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Sales" sheetId="12" state="visible" r:id="rId12"/>
    <sheet xmlns:r="http://schemas.openxmlformats.org/officeDocument/2006/relationships" name="Net Income (Loss) Per Shar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Geographic and Product Data" sheetId="22" state="visible" r:id="rId22"/>
    <sheet xmlns:r="http://schemas.openxmlformats.org/officeDocument/2006/relationships" name="Supplemental Guarantor Informat" sheetId="23" state="visible" r:id="rId23"/>
    <sheet xmlns:r="http://schemas.openxmlformats.org/officeDocument/2006/relationships" name="Allowance for Doubtful Accounts" sheetId="24" state="visible" r:id="rId24"/>
    <sheet xmlns:r="http://schemas.openxmlformats.org/officeDocument/2006/relationships" name="Fair Value Measurement" sheetId="25" state="visible" r:id="rId25"/>
    <sheet xmlns:r="http://schemas.openxmlformats.org/officeDocument/2006/relationships" name="Employee Benefit Plans" sheetId="26" state="visible" r:id="rId26"/>
    <sheet xmlns:r="http://schemas.openxmlformats.org/officeDocument/2006/relationships" name="Financial Derivativ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Net Sales (Tables)" sheetId="32" state="visible" r:id="rId32"/>
    <sheet xmlns:r="http://schemas.openxmlformats.org/officeDocument/2006/relationships" name="Net Income (Loss) Per Share (Ta"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Financing Arrangements (Tables)" sheetId="37" state="visible" r:id="rId37"/>
    <sheet xmlns:r="http://schemas.openxmlformats.org/officeDocument/2006/relationships" name="Commitments and Contingencies ("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Geographic and Product Data (Ta" sheetId="42" state="visible" r:id="rId42"/>
    <sheet xmlns:r="http://schemas.openxmlformats.org/officeDocument/2006/relationships" name="Supplemental Guarantor Inform_2" sheetId="43" state="visible" r:id="rId43"/>
    <sheet xmlns:r="http://schemas.openxmlformats.org/officeDocument/2006/relationships" name="Allowance for Doubtful Accoun_2" sheetId="44" state="visible" r:id="rId44"/>
    <sheet xmlns:r="http://schemas.openxmlformats.org/officeDocument/2006/relationships" name="Financial Derivatives (Tables)" sheetId="45" state="visible" r:id="rId45"/>
    <sheet xmlns:r="http://schemas.openxmlformats.org/officeDocument/2006/relationships" name="Company Overview - Additional 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Schedule of Reco" sheetId="50" state="visible" r:id="rId50"/>
    <sheet xmlns:r="http://schemas.openxmlformats.org/officeDocument/2006/relationships" name="Net Sales - Summary of Net Sale" sheetId="51" state="visible" r:id="rId51"/>
    <sheet xmlns:r="http://schemas.openxmlformats.org/officeDocument/2006/relationships" name="Net Income (Loss) Per Share - C" sheetId="52" state="visible" r:id="rId52"/>
    <sheet xmlns:r="http://schemas.openxmlformats.org/officeDocument/2006/relationships" name="Net Income (Loss) Per Share - S" sheetId="53" state="visible" r:id="rId53"/>
    <sheet xmlns:r="http://schemas.openxmlformats.org/officeDocument/2006/relationships" name="Prepaid Expenses and Other Cu_3" sheetId="54" state="visible" r:id="rId54"/>
    <sheet xmlns:r="http://schemas.openxmlformats.org/officeDocument/2006/relationships" name="Property and Equipment - Proper" sheetId="55" state="visible" r:id="rId55"/>
    <sheet xmlns:r="http://schemas.openxmlformats.org/officeDocument/2006/relationships" name="Property and Equipment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Financing Arrangements - Long-t" sheetId="61" state="visible" r:id="rId61"/>
    <sheet xmlns:r="http://schemas.openxmlformats.org/officeDocument/2006/relationships" name="Financing Arrangements - Long_2" sheetId="62" state="visible" r:id="rId62"/>
    <sheet xmlns:r="http://schemas.openxmlformats.org/officeDocument/2006/relationships" name="Financing Arrangements - Financ" sheetId="63" state="visible" r:id="rId63"/>
    <sheet xmlns:r="http://schemas.openxmlformats.org/officeDocument/2006/relationships" name="Financing Arrangements - 2023 A" sheetId="64" state="visible" r:id="rId64"/>
    <sheet xmlns:r="http://schemas.openxmlformats.org/officeDocument/2006/relationships" name="Financing Arrangements - 2025 T" sheetId="65" state="visible" r:id="rId65"/>
    <sheet xmlns:r="http://schemas.openxmlformats.org/officeDocument/2006/relationships" name="Financing Arrangements - 2025 S" sheetId="66" state="visible" r:id="rId66"/>
    <sheet xmlns:r="http://schemas.openxmlformats.org/officeDocument/2006/relationships" name="Financing Arrangements - Fina_2" sheetId="67" state="visible" r:id="rId67"/>
    <sheet xmlns:r="http://schemas.openxmlformats.org/officeDocument/2006/relationships" name="Financing Arrangements - 2020 A" sheetId="68" state="visible" r:id="rId68"/>
    <sheet xmlns:r="http://schemas.openxmlformats.org/officeDocument/2006/relationships" name="Financing Arrangements - 2022 T" sheetId="69" state="visible" r:id="rId69"/>
    <sheet xmlns:r="http://schemas.openxmlformats.org/officeDocument/2006/relationships" name="Financing Arrangements - 2023 S" sheetId="70" state="visible" r:id="rId70"/>
    <sheet xmlns:r="http://schemas.openxmlformats.org/officeDocument/2006/relationships" name="Financing Arrangements - Schedu"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Accumulated Other Comprehensi_3" sheetId="74" state="visible" r:id="rId74"/>
    <sheet xmlns:r="http://schemas.openxmlformats.org/officeDocument/2006/relationships" name="Stock-based Compensation - Addi" sheetId="75" state="visible" r:id="rId75"/>
    <sheet xmlns:r="http://schemas.openxmlformats.org/officeDocument/2006/relationships" name="Stock-based Compensation - Fair"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Rest" sheetId="79" state="visible" r:id="rId79"/>
    <sheet xmlns:r="http://schemas.openxmlformats.org/officeDocument/2006/relationships" name="Stock-based Compensation - Sche" sheetId="80" state="visible" r:id="rId80"/>
    <sheet xmlns:r="http://schemas.openxmlformats.org/officeDocument/2006/relationships" name="Income Taxes - Summary of Compo" sheetId="81" state="visible" r:id="rId81"/>
    <sheet xmlns:r="http://schemas.openxmlformats.org/officeDocument/2006/relationships" name="Income Taxes - Reconciliation o" sheetId="82" state="visible" r:id="rId82"/>
    <sheet xmlns:r="http://schemas.openxmlformats.org/officeDocument/2006/relationships" name="Income Taxes - Schedule of Temp" sheetId="83" state="visible" r:id="rId83"/>
    <sheet xmlns:r="http://schemas.openxmlformats.org/officeDocument/2006/relationships" name="Income Taxes - Additional Infor" sheetId="84" state="visible" r:id="rId84"/>
    <sheet xmlns:r="http://schemas.openxmlformats.org/officeDocument/2006/relationships" name="Geographic and Product Data - S" sheetId="85" state="visible" r:id="rId85"/>
    <sheet xmlns:r="http://schemas.openxmlformats.org/officeDocument/2006/relationships" name="Supplemental Guarantor Inform_3" sheetId="86" state="visible" r:id="rId86"/>
    <sheet xmlns:r="http://schemas.openxmlformats.org/officeDocument/2006/relationships" name="Supplemental Guarantor Inform_4" sheetId="87" state="visible" r:id="rId87"/>
    <sheet xmlns:r="http://schemas.openxmlformats.org/officeDocument/2006/relationships" name="Supplemental Guarantor Inform_5" sheetId="88" state="visible" r:id="rId88"/>
    <sheet xmlns:r="http://schemas.openxmlformats.org/officeDocument/2006/relationships" name="Supplemental Guarantor Inform_6" sheetId="89" state="visible" r:id="rId89"/>
    <sheet xmlns:r="http://schemas.openxmlformats.org/officeDocument/2006/relationships" name="Allowance for Doubtful Accoun_3" sheetId="90" state="visible" r:id="rId90"/>
    <sheet xmlns:r="http://schemas.openxmlformats.org/officeDocument/2006/relationships" name="Fair Value Measurement - Additi" sheetId="91" state="visible" r:id="rId91"/>
    <sheet xmlns:r="http://schemas.openxmlformats.org/officeDocument/2006/relationships" name="Employee Benefit Plans - Additi" sheetId="92" state="visible" r:id="rId92"/>
    <sheet xmlns:r="http://schemas.openxmlformats.org/officeDocument/2006/relationships" name="Financial Derivatives - Additio" sheetId="93" state="visible" r:id="rId93"/>
    <sheet xmlns:r="http://schemas.openxmlformats.org/officeDocument/2006/relationships" name="Financial Derivatives - Summary" sheetId="94" state="visible" r:id="rId94"/>
    <sheet xmlns:r="http://schemas.openxmlformats.org/officeDocument/2006/relationships" name="Financial Derivatives - Summa_2" sheetId="95" state="visible" r:id="rId95"/>
    <sheet xmlns:r="http://schemas.openxmlformats.org/officeDocument/2006/relationships" name="Financial Derivatives - Summa_3"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Sep. 30, 2019</t>
  </si>
  <si>
    <t>Oct. 31, 2019</t>
  </si>
  <si>
    <t>Mar. 31,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BECN</t>
  </si>
  <si>
    <t>Entity Registrant Name</t>
  </si>
  <si>
    <t>BEACON ROOFING SUPPLY INC</t>
  </si>
  <si>
    <t>Entity Central Index Key</t>
  </si>
  <si>
    <t>0001124941</t>
  </si>
  <si>
    <t>Current Fiscal Year End Date</t>
  </si>
  <si>
    <t>--09-3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Title of 12(b) Security</t>
  </si>
  <si>
    <t>Common Stock, $0.01 par value</t>
  </si>
  <si>
    <t>Security Exchange Name</t>
  </si>
  <si>
    <t>NASDAQ</t>
  </si>
  <si>
    <t>Entity File Number</t>
  </si>
  <si>
    <t>000-50924</t>
  </si>
  <si>
    <t>Entity Incorporation, State or Country Code</t>
  </si>
  <si>
    <t>DE</t>
  </si>
  <si>
    <t>Entity Tax Identification Number</t>
  </si>
  <si>
    <t>36-4173371</t>
  </si>
  <si>
    <t>Entity Address, Address Line One</t>
  </si>
  <si>
    <t>505 Huntmar Park Drive</t>
  </si>
  <si>
    <t>Entity Address, Address Line Two</t>
  </si>
  <si>
    <t>Suite 300</t>
  </si>
  <si>
    <t>Entity Address, City or Town</t>
  </si>
  <si>
    <t>Herndon</t>
  </si>
  <si>
    <t>Entity Address, State or Province</t>
  </si>
  <si>
    <t>VA</t>
  </si>
  <si>
    <t>Entity Address, Postal Zip Code</t>
  </si>
  <si>
    <t>20170</t>
  </si>
  <si>
    <t>City Area Code</t>
  </si>
  <si>
    <t>571</t>
  </si>
  <si>
    <t>Local Phone Number</t>
  </si>
  <si>
    <t>323-3939</t>
  </si>
  <si>
    <t>Document Annual Report</t>
  </si>
  <si>
    <t>true</t>
  </si>
  <si>
    <t>Document Transition Report</t>
  </si>
  <si>
    <t>Documents Incorporated by Reference</t>
  </si>
  <si>
    <t>The information required by Part III (Items 10, 11, 12, 13 and 14) will be incorporated by reference from the Registrant’s definitive proxy statement, which will be filed pursuant to Regulation 14A with the United States Securities and Exchange Commission (“SEC”) within 120 days after the end of the fiscal year to which this report relates.</t>
  </si>
  <si>
    <t>Consolidated Balance Sheets - USD ($) $ in Thousands</t>
  </si>
  <si>
    <t>Sep. 30, 2018</t>
  </si>
  <si>
    <t>Current assets:</t>
  </si>
  <si>
    <t>Cash and cash equivalents</t>
  </si>
  <si>
    <t>Accounts receivable, less allowance of $13,095 and $17,584 as of September 30, 2019 and 2018,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obligations</t>
  </si>
  <si>
    <t>Total current liabilities</t>
  </si>
  <si>
    <t>Borrowings under revolving lines of credit, net</t>
  </si>
  <si>
    <t>Long-term debt, net</t>
  </si>
  <si>
    <t>Deferred income taxes, net</t>
  </si>
  <si>
    <t>Long-term obligations under equipment financing and other, net</t>
  </si>
  <si>
    <t>Other long-term liabilities</t>
  </si>
  <si>
    <t>Total liabilities</t>
  </si>
  <si>
    <t>Commitments and contingencies (Note 9)</t>
  </si>
  <si>
    <t xml:space="preserve"> </t>
  </si>
  <si>
    <t>Convertible preferred stock; $0.01 par value; aggregate liquidation preference $400,000; 400,000 shares authorized, issued and outstanding as of September 30, 2019 and 2018</t>
  </si>
  <si>
    <t>Stockholders' equity:</t>
  </si>
  <si>
    <t>Common stock (voting); $0.01 par value; 100,000,000 shares authorized; 68,574,176 and 68,135,790 shares issued and outstanding as of September 30, 2019 and 2018, respectively</t>
  </si>
  <si>
    <t>Undesignated preferred stock; 5,000,000 shares authorized, none issued or outstanding</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s</t>
  </si>
  <si>
    <t>Convertible preferred stock, par value</t>
  </si>
  <si>
    <t>Convertible preferred stock. aggregate liquidation preference</t>
  </si>
  <si>
    <t>Convertible preferred stock, shares authorized</t>
  </si>
  <si>
    <t>Convertible preferred stock, shares issued</t>
  </si>
  <si>
    <t>Convertible preferred stock, shares outstanding</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Sep. 30, 2017</t>
  </si>
  <si>
    <t>Income Statement [Abstract]</t>
  </si>
  <si>
    <t>Net sales</t>
  </si>
  <si>
    <t>Cost of products sold</t>
  </si>
  <si>
    <t>Gross profit</t>
  </si>
  <si>
    <t>Operating expense:</t>
  </si>
  <si>
    <t>Selling, general and administrative</t>
  </si>
  <si>
    <t>Depreciation</t>
  </si>
  <si>
    <t>Amortization</t>
  </si>
  <si>
    <t>Total operating expense</t>
  </si>
  <si>
    <t>Income (loss) from operations</t>
  </si>
  <si>
    <t>Interest expense, financing costs, and other</t>
  </si>
  <si>
    <t>Income (loss) before provision for income taxes</t>
  </si>
  <si>
    <t>Provision for (benefit from) income taxes</t>
  </si>
  <si>
    <t>[1]</t>
  </si>
  <si>
    <t>Net income (loss)</t>
  </si>
  <si>
    <t>Dividends on preferred shares</t>
  </si>
  <si>
    <t>[2]</t>
  </si>
  <si>
    <t>Net income (loss) attributable to common shareholders</t>
  </si>
  <si>
    <t>Weighted-average common stock outstanding:</t>
  </si>
  <si>
    <t>Basic</t>
  </si>
  <si>
    <t>Diluted</t>
  </si>
  <si>
    <t>Net income (loss) per share:</t>
  </si>
  <si>
    <t>[3]</t>
  </si>
  <si>
    <t>Year ended September 30, 2018 amounts include a net tax benefit $49.2 million resulting from recording the provisional impact of the enactment of the 2017 Tax Cuts and Jobs Act (“TCJA”).</t>
  </si>
  <si>
    <t>Year ended September 30, 2019 amount is composed of $5.0 million in undeclared cumulative Preferred Stock dividends, as well as an additional $19.0 million of Preferred Stock dividends that had been declared and paid as of period end Year ended September 30, 2018 amount is composed of $5.0 million in undeclared cumulative Preferred Stock dividends, as well as an additional $13.0 million of Preferred Stock dividends that had been declared and paid as of period end</t>
  </si>
  <si>
    <t>See Note 5 for detailed calculations and further discussion.</t>
  </si>
  <si>
    <t>Consolidated Statements of Operations (Parenthetical) - USD ($) $ in Millions</t>
  </si>
  <si>
    <t>Net income tax benefit</t>
  </si>
  <si>
    <t>Cumulative preferred stock dividends undeclared</t>
  </si>
  <si>
    <t>Preferred stock dividends declared and paid</t>
  </si>
  <si>
    <t>Consolidated Statements of Comprehensive Income - USD ($) $ in Thousands</t>
  </si>
  <si>
    <t>Statement Of Income And Comprehensive Income [Abstract]</t>
  </si>
  <si>
    <t>Other comprehensive income (loss):</t>
  </si>
  <si>
    <t>Foreign currency translation adjustment</t>
  </si>
  <si>
    <t>Unrealized gain (loss) due to change in fair value of derivatives, net of tax</t>
  </si>
  <si>
    <t>Total other comprehensive income (loss)</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Balance at Sep. 30, 2016</t>
  </si>
  <si>
    <t>Balance (in shares) at Sep. 30, 2016</t>
  </si>
  <si>
    <t>Issuance of common stock, net of shares withheld for taxes</t>
  </si>
  <si>
    <t>Issuance of common stock, net of shares withheld for taxes (Shares)</t>
  </si>
  <si>
    <t>Issuance of common stock from secondary offering, net of issuance costs</t>
  </si>
  <si>
    <t>Issuance of common stock from secondary offering, net of issuance costs (Shares)</t>
  </si>
  <si>
    <t>Stock-based compensation</t>
  </si>
  <si>
    <t>Other comprehensive income (loss)</t>
  </si>
  <si>
    <t>Balance at Sep. 30, 2017</t>
  </si>
  <si>
    <t>Balance (in shares) at Sep. 30, 2017</t>
  </si>
  <si>
    <t>Issuance costs related to secondary offering of common stock</t>
  </si>
  <si>
    <t>Balance at Sep. 30, 2018</t>
  </si>
  <si>
    <t>Balance (in shares) at Sep. 30, 2018</t>
  </si>
  <si>
    <t>Balance at Sep. 30, 2019</t>
  </si>
  <si>
    <t>Balance (in shares) at Sep. 30, 2019</t>
  </si>
  <si>
    <t>Amount represents dividends that have been declared and paid during the respective periods presented.</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Beneficial lease amortization</t>
  </si>
  <si>
    <t>Loss on debt extinguishment</t>
  </si>
  <si>
    <t>Gain on sale of fixed assets</t>
  </si>
  <si>
    <t>Deferred income taxes</t>
  </si>
  <si>
    <t>Changes in operating assets and liabilities, net of the effects of businesses acquired in the period:</t>
  </si>
  <si>
    <t>Accounts receivable</t>
  </si>
  <si>
    <t>Inventories</t>
  </si>
  <si>
    <t>Prepaid expenses and other assets</t>
  </si>
  <si>
    <t>Accounts payable and accrued expenses</t>
  </si>
  <si>
    <t>Other liabilities</t>
  </si>
  <si>
    <t>Net cash provided by (used in) operating activities</t>
  </si>
  <si>
    <t>Investing Activities</t>
  </si>
  <si>
    <t>Purchases of property and equipment</t>
  </si>
  <si>
    <t>Acquisition of businesses, net</t>
  </si>
  <si>
    <t>Proceeds from the sale of assets</t>
  </si>
  <si>
    <t>Net cash provided by (used in) investing activities</t>
  </si>
  <si>
    <t>Financing Activities</t>
  </si>
  <si>
    <t>Borrowings under revolving lines of credit</t>
  </si>
  <si>
    <t>Repayments under revolving lines of credit</t>
  </si>
  <si>
    <t>Borrowings under term loan</t>
  </si>
  <si>
    <t>Repayments under term loan</t>
  </si>
  <si>
    <t>Borrowings under senior notes</t>
  </si>
  <si>
    <t>Payment of debt issuance costs</t>
  </si>
  <si>
    <t>Repayments under equipment financing facilities and other</t>
  </si>
  <si>
    <t>Proceeds from issuance of convertible preferred stock</t>
  </si>
  <si>
    <t>Proceeds from secondary offering of common stock</t>
  </si>
  <si>
    <t>Payment of stock issuance costs</t>
  </si>
  <si>
    <t>Payment of dividends on preferred stock</t>
  </si>
  <si>
    <t>Proceeds from issuance of common stock related to equity awards</t>
  </si>
  <si>
    <t>Taxes paid related to net share settlement of equity awards</t>
  </si>
  <si>
    <t>Excess tax benefit from stock-based compens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paid (received), net of refunds</t>
  </si>
  <si>
    <t>Company Overview</t>
  </si>
  <si>
    <t>Organization Consolidation And Presentation Of Financial Statements [Abstract]</t>
  </si>
  <si>
    <t>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The Company operates its business under regional and local trade names and services customers in all 50 states throughout the U.S. and 6 provinces in Canada. The Company’s material subsidiaries are Beacon Sales Acquisition, Inc., Allied Building Products LLC and Beacon Roofing Supply Canada Company.</t>
  </si>
  <si>
    <t>Summary of Significant Accounting Policies</t>
  </si>
  <si>
    <t>Accounting Policies [Abstract]</t>
  </si>
  <si>
    <t>2. Summary of Significant Accounting Policies Basis of Presentation The consolidated financial statements include the accounts of the Company and its wholly-owned subsidiaries. All inter-company transactions have been eliminated. Certain prior period amounts have been reclassified to conform to current period presentation. 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Fiscal Year The fiscal years presented are the years ended September 30, 2019 (“2019”), September 30, 2018 (“2018”), and September 30, 2017 (“2017”). Each of the Company’s first three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9 or accounts receivable as of September 30, 2019.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 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 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 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9,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9 , the Company concluded that there were no indicators of impairment, and that therefore it was more likely than not that the fair value of the goodwill and indefinite-lived intangible assets exceeded their net carrying amount, and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 Net Sales The Company records net sales when performance obligations with our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 Leases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 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Recent Accounting Pronouncements—Adopted In May 2014, the FASB issued ASU 2014-09, “ Revenue from Contracts with Customers In January 2017, the FASB issued ASU 2017-01, “ Business Combinations: Clarifying the Definition of a Business In March 2017, the FASB issued ASU 2017-07, " Compensation—Retirement Benefits (Topic 715), Improving the Presentation of Net Periodic Pension Cost and Net Periodic Postretirement Benefit Cost In May 2017, the FASB issued ASU 2017-09, “ Scope of Modification Accounting .” This guidance is intended to provide clarity and reduce both diversity in practice and cost and complexity when applying the guidance in Compensation – Stock Compensation, to a change to the terms or conditions of a share-based payment award. This new standard is effective for annual reporting periods, and interim reporting periods contained therein, beginning after December 15, 2017. The Company adopted the standard as of October 1, 2018 and the standard did not have a material impact on the Company’s financial statements and related disclosures. In August 2017, the FASB issued ASU 2017-12, “ Derivatives and Hedging (Topic 815): Targeted Improvements to Accounting for Hedging Activities In June 2018, the FASB issued ASU 2018-07, “ Compensation—Stock Compensation (Topic 718), Improvements to Nonemployee Share-Based Payment Accounting Recent Accounting Pronouncements—Not Yet Adopted In February 2016, the FASB issued ASU 2016-02, “ Leases In June 2016, the FASB issued ASU 2016-13, “ Financial Instruments—Credit Losses: Measurement of Credit Losses on Financial Instruments In January 2017, the FASB issued ASU 2017-04, “ Simplifying the Accounting for Goodwill Impairment In February 2018, the FASB issued ASU 2018-02, “ Income Statement—Reporting Comprehensive Income</t>
  </si>
  <si>
    <t>Acquisitions</t>
  </si>
  <si>
    <t>Business Combinations [Abstract]</t>
  </si>
  <si>
    <t>3. Acquisitions Allied Building Products Corp. On January 2, 2018 (the “Closing Date”), the Company completed its acquisition of all the outstanding capital stock of Allied (the “Allied Acquisition”), pursuant to a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As of September 30, 2019 , the adjusted Purchase Price for Allied was $2.88 billion , including increases of (i) $ 164.0 million related to the impact of the Section 338(h)(10) election under the current U.S. tax code and (ii) $ 88.1 million from a recorded net working capital adjustment.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ar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a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and conversion of the Preferred Stock into $0.01 par value shares of the Company’s common stock will be at a conversion price of $41.26 per share. The Preferred Stock accumulates dividends at a rate of 6.0% per annum (payable in cash or in-kind, subject to certain conditions). The Preferred Stock is not mandatorily redeemable; therefore, it is classified as mezzanine equity on the Company’s consolidated balance sheets and has a balance of $399.2 million (the $400.0 million proceeds received on the Closing Date, net of $0.8 million of unamortized issuance costs) as of September 30, 2019. Allied’s results of operations have been included with Company’s consolidated results beginning January 2, 2018. Allied distributed products in 208 locations across 31 states as of the date of the close. The Allied Acquisition has been accounted for as a business combination in accordance with the requirements of ASC 805, “ Business Combinations
January 2, 2018
January 2, 2018
(as reported at March 31, 2018)
Adjustments
(as adjusted at March 31, 2019)
Cash
$
19,322
$
(19,153
)
$
169
Accounts receivable
315,485
22,064
337,549
Inventory
322,705
(7,920
)
314,785
Prepaid and other current assets
59,279
16,161
75,440
Property, plant, and equipment
139,528
(168
)
139,360
Goodwill
1,130,635
102,145
1,232,780
Intangible assets
1,037,000
-
1,037,000
Current liabilities
(271,252
)
11,963
(259,289
)
Non-current liabilities
(6,820
)
6,097
(723
)
Total purchase price
$
2,745,882
$
131,189
$
2,877,071
The purchase accounting entries above include the impact of the Section 338(h)(10) election under the current U.S. tax code. The Company made this election on October 15, 2018 and has reflected the $164.0 million impact of this election in the purchase price and its fiscal year 2018 tax provision accordingly. The Company determined that $1.10 billion of goodwill related to the acquisition of Allied remains deductible for tax purposes as of September 30, 2019. All of the Company’s goodwill and indefinite-lived trade name are tested for impairment annually, and all acquired goodwill and intangible assets are subject to review for impairment should future indicators of impairment develop. There were no material contingencies assumed as part of the Allied Acquisition. Additional Acquisitions – Fiscal Year 2018 During fiscal year 2018, the Company acquired 7 branches from the following two acquisitions:
•
On May 1, 2018, the Company acquired Tri-State Builder’s Supply, a wholesale supplier of roofing, siding, windows, doors and related building products with 1 branch located in Duluth, Minnesota and annual sales of approximately $6 million. The Company has finalized the acquisition accounting entries for this transaction.
•
On July 16, 2018, the Company acquired Atlas Supply, Inc., the Pacific Northwest’s leading distributor of sealants, coatings, adhesives and related waterproofing products, with 6 branches operating in Seattle, Tacoma, Spokane, and Mountlake Terrace in Washington, as well as locations in Portland, Oregon and Boise, Idaho, and annual sales of approximately $37 million. The Company has finalized the acquisition accounting entries for this transaction. The Company has recorded purchase accounting entries for these transactions that recognized the acquired assets and liabilities at their estimated fair values as of the respective acquisition dates. These transactions resulted in goodwill of $7.6 million ($7.0 million of which remains deductible for tax purposes as of September 30, 2019) and $11.4 million in intangible assets. Additional Acquisitions – Fiscal Year 2017 During fiscal year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The Company has finalized the acquisition accounting entries for this transaction.
•
On January 3, 2017, the Company acquired American Building &amp; Roofing, Inc., a distributor of mainly residential roofing and related building products with 7 branches around Washington State and annual sales of approximately $36 million. The Company has finalized the acquisition accounting entries for this transaction.
•
On January 9, 2017, the Company acquired Eco Insulation Supply, a distributor of insulation and related accessories with 1 branch serving Connecticut, Southern New England and the New York City metropolitan area and annual sales of approximately $8 million. The Company has finalized the acquisition accounting entries for this transaction.
•
On March 1, 2017, the Company acquired Acme Building Materials, Inc., a distributor of residential roofing and related building products with 3 branches in Eastern Michigan and annual sales of approximately $13 million. The Company has finalized the acquisition accounting entries for this transaction.
•
On May 1, 2017, the Company purchased certain assets of Lowry’s Inc., a distributor of waterproofing and concrete restoration materials with 11 branches operating in California, Arizona, Utah and Hawaii and annual sales of approximately $76 million. The Company has finalized the acquisition accounting entries for this transaction. The Company has recorded purchase accounting entries for these transactions that recognized the acquired assets and liabilities at their estimated fair values as of the respective acquisition dates. These transactions resulted goodwill of $53.0 million (all of which is deductible for tax purposes) and $47.4 million in intangible assets.</t>
  </si>
  <si>
    <t>Net Sales</t>
  </si>
  <si>
    <t>Revenue From Contract With Customer [Abstract]</t>
  </si>
  <si>
    <t>4. Net Sales The following table presents the Company’s net sales by product line and geography for the year ended September 30, 2019 (in thousands):
Year Ended September 30, 2019
U.S.
Canada
Total
Residential roofing products
$
3,023,266
$
56,362
$
3,079,628
Non-residential roofing products
1,582,757
122,421
1,705,178
Complementary building products
2,312,496
7,858
2,320,354
Total net sales
$
6,918,519
$
186,641
$
7,105,160</t>
  </si>
  <si>
    <t>Net Income (Loss) Per Share</t>
  </si>
  <si>
    <t>Earnings Per Share [Abstract]</t>
  </si>
  <si>
    <t>5. Net Income (Loss) Per Share The following table presents the components and calculations of basic and diluted net income (loss) per share for each period presented (in thousands, except share and per share amounts):
Year Ended September 30,
2019
2018
2017
Net income (loss)
$
(10,612
)
$
98,626
$
100,864
Dividends on preferred shares
24,000
18,000
-
Net income (loss) attributable to common shareholders
$
(34,612
)
$
80,626
$
100,864
Undistributed income allocated to participating securities
-
(7,742
)
-
Net income (loss) attributable to common shareholders - basic and diluted
$
(34,612
)
$
72,884
$
100,864
Weighted-average common shares outstanding - basic
68,424,288
68,012,879
60,315,648
Effect of common share equivalents
-
1,178,160
1,028,615
Weighted-average common shares outstanding - diluted
68,424,288
69,191,039
61,344,263
Net income (loss) per share - basic
$
(0.51
)
$
1.07
$
1.67
Net income (loss) per share - diluted
$
(0.51
)
$
1.05
$
1.64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Year Ended September 30,
2019
2018
2017
Stock options
1,336,259
388,731
331,681
Restricted stock units
122,278
192,151
61,890
Preferred Stock
9,694,619
7,224,483
-</t>
  </si>
  <si>
    <t>Prepaid Expenses and Other Current Assets</t>
  </si>
  <si>
    <t>Prepaid Expenses And Other Current Assets [Abstract]</t>
  </si>
  <si>
    <t>6. Prepaid Expenses and Other Current Assets The following table summarizes the significant components of prepaid expenses and other current assets (in thousands):
September 30,
2019
2018
Vendor rebates
$
262,876
$
199,725
Other
52,767
44,635
Total prepaid expenses and other current assets
$
315,643
$
244,360</t>
  </si>
  <si>
    <t>Property and Equipment</t>
  </si>
  <si>
    <t>Property Plant And Equipment [Abstract]</t>
  </si>
  <si>
    <t>7. Property and Equipment The following table provides a detailed breakout of property and equipment, by type (in thousands):
September 30,
2019
2018
Land and buildings
$
83,373
$
82,991
Equipment
448,072
419,385
Furniture and fixtures
39,986
34,901
Total property and equipment
571,431
537,277
Accumulated depreciation
(311,055
)
(256,870
)
Total property and equipment, net
$
260,376
$
280,407
Depreciation expense for the years ended September 30, 2019, 2018, and 2017 was $70.7 million, $60.3 million, and $34.0 million, respectively.</t>
  </si>
  <si>
    <t>Goodwill and Intangible Assets</t>
  </si>
  <si>
    <t>Goodwill And Intangible Assets Disclosure [Abstract]</t>
  </si>
  <si>
    <t>8. Goodwill and Intangible Assets Goodwill The following table sets forth the change in the carrying amount of goodwill during the years ended September 30, 2019 and 2018, respectively (in thousands):
Balance as of September 30, 2017
$
1,251,986
Acquisitions
1,240,913
Translation and other adjustments
(1,120
)
Balance as of September 30, 2018
$
2,491,779
Balance as of September 30, 2018
$
2,491,779
Acquisitions 1
(513
)
Translation and other adjustments
(676
)
Balance as of September 30, 2019
$
2,490,590
____________________________
1
Reflects purchase accounting adjustments related to fiscal year 2018 acquisition of Atlas Supply, Inc. (see Note 3 for further discussion).
The change in the carrying amount of goodwill for the year ended September 30, 2019 was driven primarily by purchase accounting and foreign currency translation adjustments. The change in the carrying amount of goodwill for the year ended September 30, 2018 was driven primarily by acquisitions finalized during the period (see Note 3 for further discussion). The Company has recognized no goodwill impairments for any of the periods presented. Intangible Assets In connection with transactions finalized for the year ended September 30, 2018, the Company recorded intangible assets of $1.05 billion ($920.8 million of customer relationships, $7.0 million of beneficial lease arrangements, and $120.0 million of indefinite-lived trademarks). The following table summarizes intangible assets by category (in thousands, except time period amounts):
September 30,
Weighted- Average Remaining Life 1
2019
2018
(Years)
Amortizable intangible assets:
Non-compete agreements
$
2,824
$
2,824
2.49
Customer relationships
1,530,970
1,530,565
17.65
Trademarks
10,500
10,500
6.92
Beneficial lease arrangements
8,060
8,060
3.59
Total amortizable intangible assets
1,552,354
1,551,949
Accumulated amortization
(619,864
)
(410,633
)
Total amortizable intangible assets, net
$
932,490
$
1,141,316
Indefinite lived trademarks
193,050
193,050
Total intangibles, net
$
1,125,540
$
1,334,366
1 For the years ended September 30, 2019, 2018, and 2017, the Company recorded $207.1 million, $141.2 million, and $82.5 million, respectively, of amortization expense relating to the above-listed intangible assets. The intangible asset lives range from 5 to 20 years and the weighted-average remaining life was 17.5 years as of September 30, 2019. The following table summarizes the estimated future amortization expense for intangible assets (in thousands):
Year Ending September 30,
2020
$
179,549
2021
149,980
2022
121,431
2023
97,522
2024
78,873
Thereafter
305,135
Total future amortization expense
$
932,490</t>
  </si>
  <si>
    <t>Financing Arrangements</t>
  </si>
  <si>
    <t>Debt Disclosure [Abstract]</t>
  </si>
  <si>
    <t>9. Financing Arrangements The following table summarizes all financing arrangements from the respective periods presented (in thousands):
September 30,
2019
2018
Revolving Lines of Credit
2023 ABL:
U.S. Revolver, expires January 2023 1
$
80,961
$
89,352
Canada Revolver, expires January 2023 2
-
3,090
Current portion
-
-
Borrowings under revolving lines of credit, net
$
80,961
$
92,442
Long-term Debt, net
Term Loans:
Term Loan, matures January 2025 3
$
926,535
$
930,726
Current portion
(9,700
)
(9,700
)
Long-term borrowings under term loans
916,835
921,026
Senior Notes:
Senior Notes, mature October 2023 4
294,886
293,607
Senior Notes, mature November 2025 5
1,282,902
1,280,092
Current portion
-
-
Long-term borrowings under senior notes
1,577,788
1,573,699
Long-term debt, net
$
2,494,623
$
2,494,725
Equipment Financing Facilities and Other
Equipment financing facilities, various maturities through September 2021 6
$
6,885
$
11,222
Capital lease obligations, various maturities through November 2021 7
6,713
12,378
Current portion
(8,989
)
(9,961
)
Long-term obligations under equipment financing and other, net
$
4,609
$
13,639
____________________________________________________________
1
2
3
4
5
6
7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3 million related to the 2023 ABL, the 2025 Term Loan and the 2025 Senior Notes. Since the financing arrangements entered into in connection with the Allied Acquisition had certain lenders who also participated in previous financing arrangements entered into by the Company, portions of the transactions were accounted for as either a debt modification or a debt extinguishment. In accordance with the accounting for debt modification, the Company expensed $2.0 million of debt issuance costs related to the Allied financing arrangements and recognized a loss on debt extinguishment of $1.2 million. The remainder of the debt issuance costs will be amortized over the term of the Allied financing arrangements. 2023 ABL On January 2, 2018, the Company entered into a $1.30 billion asset-based revolving line of credit with Wells Fargo Bank, N.A. and a syndicate of other lenders. The 2023 ABL consists of revolving loans in both the United States (“2023 U.S. Revolver”) in the amount of $1.20 billion and Canada (“2023 Canada Revolver”) in the amount of $100.0 million. The 2023 ABL has a maturity date of January 2, 2023. The 2023 ABL has various borrowing tranches with an interest rate based on a LIBOR rate (with a floor) plus a fixed spread. The current unused commitment fees on the 2023 ABL are 0.25% per annum. There is one financial covenant under the 2023 ABL, which is a Consolidated Fixed Charge Ratio. The Consolidated Fixed Charge Ratio is calculated by dividing consolidated earnings before interest, taxes, depreciation and amortization (EBITDA) by Consolidated Fixed Charges (both as defined in the agreement). Per the covenant, the Company’s Consolidated Fixed Charge Ratio must be a minimum of 1.00 at the end of each fiscal quarter, calculated on a trailing four quarter basis. The Company was in compliance with this covenant as of September 30, 2019.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As of September 30, 2019, the total balance outstanding on the 2023 ABL, net of $8.1 million of unamortized debt issuance costs, was $81.0 million. The Company also has outstanding standby letters of credit related to the 2023 U.S. Revolver in the amount of $13.3 million as of September 30, 2019.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on a LIBOR rate (with a floor) plus a fixed spread. The Company has the option of selecting a LIBOR period that determines the rate at which interest can accrue on the Term Loan as well as the period in which interest payments are made. The 2025 Term Loan is secured by a first priority lien on the Term Priority Collateral and a second priority lien on the ABL Priority Collateral. Certain excluded assets will not be included in the Term Priority Collateral and the ABL Priority Collateral. The Term Loan is guaranteed jointly, severally, fully and unconditionally by the Company’s active United States subsidiaries. As of September 30, 2019, the outstanding balance on the 2025 Term Loan, net of $28.9 million of unamortized debt issuance costs, was $926.5 million.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September 30, 2019, the outstanding balance on the 2025 Senior Notes, net of $17.1 million of unamortized debt issuance costs, was $1.28 billion. Financing - RSG Acquisition In connection with the Roofing Supply Group (“RSG”) acquisition in fiscal year 2016, the Company entered into various financing arrangements totaling $1.45 billion, including an asset-based revolving line of credit (“2020 ABL”) of $700.0 million ($350.0 million of which was drawn at closing) and a $450.0 million term loan (“2022 Term Loan”). The Company also raised an additional $300.0 million through the issuance of senior notes (the “2023 Senior Notes”). The proceeds from these financing arrangements were used to provide working capital and funds for other general corporate purposes, to refinance or otherwise extinguish all third-party indebtedness, to finance the acquisition, and to pay fees and expenses associated with the RSG acquisition. The Company incurred debt issuance costs totaling approximately $31.3 million related to the 2020 ABL, 2022 Term Loan and 2023 Senior Notes. 2020 ABL On October 1, 2015, the Company entered into a $700.0 million asset-based revolving line of credit with Wells Fargo Bank, N.A. and a syndicate of other lenders. The 2020 ABL had an original maturity date of October 1, 2020 and consisted of revolving loans in both the United States, in the amount of $670.0 million, and Canada, in the amount of $30.0 million. The 2020 ABL had various borrowing tranches with an interest rate based on a LIBOR rate (with a floor) plus a fixed spread. The full balance of the 2020 ABL was paid on January 2, 2018 in conjunction with the Allied Acquisition. 2022 Term Loan On October 1, 2015, the Company entered into a $450.0 million Term Loan with Citibank N.A., and a syndicate of other lenders. The 2022 Term Loan required quarterly principal payments in the amount of $1.1 million, with the remaining outstanding principal to be paid on its original maturity date of October 1, 2022. The interest rate was based on a LIBOR rate (with a floor) plus a fixed spread. The Company had the option of selecting a LIBOR period that determined the rate at which interest would accrue, as well as the period in which interest payments are made. The full balance of the 2022 Term Loan was paid on January 2, 2018 in conjunction with the Allied Acquisition, including the write-off of $0.7 million in debt issuance costs. 2023 Senior Notes On October 1, 2015, the Company raised $300.0 million by issuing senior notes due 2023. The 2023 Senior Notes have a coupon rate of 6.38% per annum and are payable semi-annually in arrears, beginning April 1, 2016. There are early payment provisions in the indenture in which the Company would be subject to “make whole” provisions. The 2023 Senior Notes are guaranteed jointly, severally, fully and unconditionally by the Company’s active United States subsidiaries. As of September 30, 2019, the outstanding balance on the 2023 Senior Notes, net of $5.1 million of unamortized debt issuance costs, was $294.9 million. In October 2019, the 2023 Senior Notes were fully redeemed and replaced in connection with re-financing efforts (see Note 20 for additional information). Other Information Annual principal payments for all outstanding financing arrangements for each of the next five years and thereafter are as follows (in thousands):
Year Ending September 30,
2023 ABL
2025 Term Loan
Senior Notes 1
Equipment Financing and Other
Total
2020
$
-
$
9,700
$
-
$
8,989
$
18,689
2021
-
9,700
-
4,367
14,067
2022
-
9,700
-
213
9,913
2023
89,104
9,700
300,000
29
398,833
2024
-
9,700
-
-
9,700
Thereafter
-
906,950
1,300,000
-
2,206,950
Total debt
89,104
955,450
1,600,000
13,598
2,658,152
Unamortized debt issuance costs
(8,143
)
(28,915
)
(22,212
)
-
(59,270
)
Total long-term debt
$
80,961
$
926,535
$
1,577,788
$
13,598
$
2,598,882
1
Under the terms of the 2023 ABL, the 2025 Term Loan, the 2025 Senior Notes and the 2023 Senior Notes, the Company is limited in making certain restricted payments, including dividends on its common stock. Based on the provisions in the respective debt agreements and given the Company’s intention to not pay common stock dividends in the foreseeable future, the Company does not believe that the restrictions are significant.</t>
  </si>
  <si>
    <t>Commitments and Contingencies</t>
  </si>
  <si>
    <t>Commitments And Contingencies Disclosure [Abstract]</t>
  </si>
  <si>
    <t>10.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September 30, 2019, the minimum rental commitments under all non-cancelable operating leases with initial or remaining terms of more than one year were as follows (in thousands):
Year Ending September 30,
2020
$
110,858
2021
103,185
2022
88,086
2023
70,839
2024
54,185
Thereafter
100,256
Total minimum lease payments
$
527,409
Rent expense was $110.6 million, $99.1 million, and $60.1 million for the years ended September 30, 2019, 2018, and 2017,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Accumulated Other Comprehensive Income (Loss)</t>
  </si>
  <si>
    <t>Equity [Abstract]</t>
  </si>
  <si>
    <t>11. Accumulated Other Comprehensive Income (Loss) Other comprehensive income (loss) is comprised of certain gains and losses that are excluded from net income under GAAP and instead recorded as a separate element of stockholders’ equity. The following table summarizes the components of and changes in accumulated other comprehensive loss (in thousands):
Foreign
Derivative
Accumulated Other
Currency Translation
Financial Instruments
Comprehensive Loss
Balance as of September 30, 2016
$
(18,269
)
$
(388
)
$
(18,657
)
Other comprehensive loss before reclassifications
3,706
-
3,706
Reclassifications out of other comprehensive loss
-
388
388
Balance as of September 30, 2017
$
(14,563
)
$
-
$
(14,563
)
Other comprehensive income before reclassifications
(2,687
)
-
(2,687
)
Reclassifications out of other comprehensive loss
-
-
-
Balance as of September 30, 2018
$
(17,250
)
$
-
$
(17,250
)
Other comprehensive income before reclassifications
(1,734
)
(1,612
)
(3,346
)
Reclassifications out of other comprehensive loss
-
-
-
Balance as of September 30, 2019
$
(18,984
)
$
(1,612
)
$
(20,596
) Gains (losses) on derivative instruments are recognized in the consolidated statements of operations in interest expense, financing costs, and other.</t>
  </si>
  <si>
    <t>Stock-based Compensation</t>
  </si>
  <si>
    <t>Disclosure Of Compensation Related Costs Sharebased Payments [Abstract]</t>
  </si>
  <si>
    <t>12. Stock-based Compensation The Company is authorized to issue 100 million shares of common stock. There were 68,574,176 and 68,135,790 shares of common stock issued and outstanding as of September 30, 2019 and 2018, respectively.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September 30, 2019, there were 1,781,109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Stock Options Non-qualified stock options generally expire 10 years after the grant date and, except under certain conditions, the options are subject to continued employment and vest in three annual installments over the three-year The fair values of the options granted for the year ended September 30, 2019 were estimated on the dates of grants using the Black-Scholes option-pricing model with the following weighted-average assumptions:
Year Ended September 30,
2019
2018
2017
Risk-free interest rate
2.86
%
2.10
%
1.97
%
Expected volatility
29.68
%
26.43
%
28.83
%
Expected life (in years)
5.22
5.46
5.30
Dividend yield
-
-
-
The following table summarizes all stock option activity for the periods presented (in thousands, except share, per share, and time period amounts):
Options Outstanding
Weighted- Average Exercise Price
Weighted- Average Remaining Contractual Term (Years)
Aggregate Intrinsic Value 1
Balance as of September 30, 2018
1,969,037
$
33.08
5.7
$
14,088
Granted
674,015
27.67
Exercised
(183,347
)
18.08
Canceled/Forfeited
(117,108
)
35.18
Expired
(3,108
)
26.74
Balance as of September 30, 2019
2,339,489
$
32.61
6.1
$
12,034
Vested and expected to vest after September 30, 2019
2,305,869
$
32.62
6.1
$
11,870
Exercisable as of September 30, 2019
1,484,158
$
31.54
4.5
$
8,343
___________________________________________________________________________ 1 During the years ended September 30, 2019, 2018, and 2017, the Company recorded stock-based compensation expense related to stock options of $4.1 million, $3.9 million, and $4.8 million, respectively. As of September 30, 2019, there was $5.4 million of total unrecognized compensation cost related to unvested stock options, which is expected to be recognized over a weighted-average period of 1.9 years. The following table summarizes additional information on stock options for the periods presented (in thousands, except per share amounts):
Year Ended September 30,
2019
2018
2017
Weighted-average fair value of stock options granted
$
8.91
$
15.86
$
14.21
Total grant date fair value of stock options vested
3,850
4,208
5,541
Total intrinsic value of stock options exercised
2,849
9,645
10,941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of the original grant amount, depending upon actual Company performance below or above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periods presented:
RSUs Outstanding
Weighted-Average Grant Date Fair Value
Balance as of September 30, 2018
934,023
$
47.00
Granted
722,531
28.02
Released
(375,084
)
40.65
Canceled/Forfeited
(158,112
)
42.92
Balance as of September 30, 2019
1,123,358
$
37.48
Vested and expected to vest after September 30, 2019
908,892
$
39.41
During the years ended September 30, 2019, 2018, and 2017, the Company recorded stock-based compensation expense related to RSUs of $12.3 million, $12.6 million, and $10.3 million, respectively. As of September 30, 2019, there was $14.3 million of total unrecognized compensation cost related to unvested restricted stock units, which is expected to be recognized over a weighted-average period of 1.6 years. The following table summarizes additional information on RSUs for the period presented (in thousands, except share and per share amounts):
Year Ended September 30,
2019
2018
2017
Weighted-average fair value of RSUs granted
$
28.02
$
57.40
$
47.31
Total grant date fair value of RSUs vested
16,087
6,656
4,562
Total intrinsic value of RSUs released
11,460
11,041
6,079</t>
  </si>
  <si>
    <t>Income Taxes</t>
  </si>
  <si>
    <t>Income Tax Disclosure [Abstract]</t>
  </si>
  <si>
    <t>13. Income Taxes On December 22, 2017, the U.S. federal government officially signed into law the Tax Cut and Jobs Act of 2017 (“TCJA”). ASC 740, Accounting for Income Taxes, required companies to recognize the effect of tax law changes in the period of enactment even though the effective date for most provisions was for tax years beginning after December 31, 2017, or in the case of certain other provisions, January 1, 2018. The Company has fully implemented the federal TCJA provisions into its ASC 740 analysis. State conformity to the TCJA law changes have been communicated by the state and local jurisdictions; therefore, the Company has made adjustments related to the potential impact in its financial statements. The following table summarizes the components of the income tax provision (benefit) (in thousands):
Year Ended September 30,
2019
2018
2017
Current:
Federal 1
$
-
$
(4,435
)
$
52,718
Foreign
579
492
1,366
State
1,647
3,516
8,975
Total current taxes
$
2,226
$
(427
)
$
63,059
Deferred:
Federal
$
(1,452
)
$
(35,249
)
$
(656
)
Foreign
-
(173
)
-
State
(944
)
5,305
78
Total deferred taxes
$
(2,396
)
$
(30,117
)
$
(578
)
Provision for (benefit from) income taxes
$
(170
)
$
(30,544
)
$
62,481
_____________________________
1
The following table is a reconciliation of the statutory federal income tax rate to the Company’s effective income tax rate for the periods presented:
Year Ended September 30,
2019
2018
2017
U.S. federal income taxes at statutory rate
21.0
%
24.5
%
35.0
%
State income taxes, net of federal benefit
(3.3
%)
5.2
%
3.9
%
Share-based payments
(4.7
%)
(3.9
%)
0.0
%
Deferred tax asset/liability remeasurement 1
0.0
%
(73.5
%)
0.0
%
Repatriation transition tax 1
4.3
%
1.8
%
0.0
%
Non-deductible meals and entertainment
(13.9
%)
2.2
%
0.6
%
Other
(1.8
%)
(1.2
%)
(1.2
%)
Effective tax rate
1.6
%
(44.9
%)
38.3
% _____________________________
1
2018 includes Impact of Tax Cut and Jobs Act of 2017 Deferred income taxes reflect the tax consequences of temporary differences between the amounts of assets and liabilities for financial reporting purposes and such amounts as measured by tax law. These temporary differences are determined according to ASC 740 Income Taxes. Temporary differences that give rise to deferred tax assets and liabilities are as follows (in thousands):
September 30,
2019
2018
Deferred tax assets:
Deferred compensation
$
11,099
$
11,346
Allowance for doubtful accounts
4,218
663
Accrued vacation and other
5,148
5,079
Inventory valuation
14,307
12,900
Tax loss carryforwards 1
18,272
17,271
Unrealized loss on financial derivatives
510
-
Other
1,611
1,517
Total deferred tax assets
$
55,165
$
48,776
Deferred tax liabilities:
Excess tax over book depreciation and amortization
$
(159,078
)
$
(155,770
)
Total deferred tax liabilities
(159,078
)
(155,770
)
Net deferred income tax liabilities
$
(103,913
)
$
(106,994
) _____________________________
1
Comprised of net operating loss, foreign tax, and alternative minimum tax carryforwards The Company acquired $135.3 million of federal and state net operating loss (“NOL”) carryforwards as part of its acquisition of RSG in fiscal year 2016. For the year ended September 30, 2019, the Company utilized $26.3 million of federal NOLs. As of September 30, 2019, the Company had a total federal NOL carryforward balance of $31.5 million, portions of which is set to expire at various dates through 2035. The Company’s non-domestic subsidiary, BRSCC, is treated as a controlled foreign corporation.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therefore, no United States deferred tax asset or liability for the differences between the book basis and the tax basis of BRSCC has been recorded as of September 30, 2019. As of September 30, 2019, the Company’s goodwill balance on its consolidated balance sheet was $2.49 billion, of which there remains an amortizable tax basis of $1.10 billion for income tax purposes. As of September 30, 2019, there were no uncertain tax positions which, if recognized, would affect the Company’s effective tax rate. The Company’s accounting policy is to recognize any interest and penalties related to income tax matters in income tax expense in the consolidated statements of operations. The Company has operations in 50 U.S. states and 6 provinces in Canada. The Company is currently under audit in certain state and local jurisdictions for various years. These audits may involve complex issues, which may require an extended period of time to resolve. Additional taxes are reasonably possible; however, the amounts cannot be estimated at this time or would not be significant. The Company is no longer subject to U.S. federal income tax examinations for any fiscal years ended on or before September 30, 2015. For the majority of states, the Company is also no longer subject to tax examinations for any fiscal years ended on or before September 30, 2015. In Canada, the Company is no longer subject to tax examinations for any fiscal years ended on or before September 30, 2015. For the Canadian provinces, the Company is no longer subject to tax examinations for any fiscal years ended on or before September 30, 2015.</t>
  </si>
  <si>
    <t>Geographic and Product Data</t>
  </si>
  <si>
    <t>Segment Reporting [Abstract]</t>
  </si>
  <si>
    <t>14. Geographic and Product Data The following tables summarize certain geographic information for the periods presented (in thousands):
September 30,
2019
2018
Long-lived assets:
U.S.
$
1,182,552
$
1,409,742
Canada
12,373
13,224
Total long-lived assets
$
1,194,925
$
1,422,966</t>
  </si>
  <si>
    <t>Supplemental Guarantor Information</t>
  </si>
  <si>
    <t>15. The 2023 Senior Notes and 2025 Senior Notes are guaranteed jointly and severally by all of the United States subsidiaries of the Company (collectively, the “Guarantor”), and not by the Canadian subsidiaries of the Company. Such guarantees are full and unconditional. Supplemental condensed consolidating financial information of the Company, including such information for the Guarantor,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September 30, 2019
Parent
Guarantor Subsidiaries
Non- Guarantor Subsidiaries
Eliminations and Other
Consolidated
Assets
Current assets:
Cash and cash equivalents
$
-
$
65,213
$
7,074
$
-
$
72,287
Accounts receivable, net
-
1,067,109
42,165
(1,140
)
1,108,134
Inventories, net
-
988,925
29,258
-
1,018,183
Prepaid expenses and other current assets
15,788
291,736
8,119
-
315,643
Total current assets
15,788
2,412,983
86,616
(1,140
)
2,514,247
Intercompany receivable, net
-
1,561,217
-
(1,561,217
)
-
Investments in consolidated subsidiaries
6,365,732
-
-
(6,365,732
)
-
Deferred income taxes, net
17,123
-
-
(17,123
)
-
Property and equipment, net
20,507
229,267
10,602
-
260,376
Goodwill
-
2,461,212
29,378
-
2,490,590
Intangibles, net
-
1,123,768
1,772
-
1,125,540
Other assets, net
2,059
-
-
-
2,059
Total assets
$
6,421,209
$
7,788,447
$
128,368
$
(7,945,212
)
$
6,392,812
Liabilities and Stockholders' Equity
Current liabilities:
Accounts payable
$
51,142
$
745,820
$
27,109
$
(1,140
)
$
822,931
Accrued expenses
80,556
504,150
14,449
-
599,155
Current portions of long-term debt/obligations
9,700
8,989
-
-
18,689
Total current liabilities
141,398
1,258,959
41,558
(1,140
)
1,440,775
Intercompany payable, net
1,523,640
-
37,577
(1,561,217
)
-
Borrowings under revolving lines of credit, net
-
80,961
-
-
80,961
Long-term debt, net
2,494,623
-
-
-
2,494,623
Deferred income taxes, net
-
120,643
393
(17,123
)
103,913
Long-term obligations under equipment financing and other, net
-
4,609
-
-
4,609
Other long-term liabilities
-
6,301
82
-
6,383
Total liabilities
4,159,661
1,471,473
79,610
(1,579,480
)
4,131,264
Convertible preferred stock
399,195
-
-
-
399,195
Total stockholders' equity
1,862,353
6,316,974
48,758
(6,365,732
)
1,862,353
Total liabilities and stockholders' equity
$
6,421,209
$
7,788,447
$
128,368
$
(7,945,212
)
$
6,392,812
BEACON ROOFING SUPPLY, INC. Condensed Consolidating Balance Sheets (Unaudited; In thousands)
September 30, 2018
Parent
Guarantor Subsidiaries
Non- Guarantor Subsidiaries
Eliminations and Other
Consolidated
Assets
Current assets:
Cash and cash equivalents
$
-
$
136,499
$
1,959
$
(8,531
)
$
129,927
Accounts receivable, net
-
1,051,410
40,262
(1,139
)
1,090,533
Inventories, net
-
907,605
28,442
-
936,047
Prepaid expenses and other current assets
23,711
214,011
6,638
-
244,360
Total current assets
23,711
2,309,525
77,301
(9,670
)
2,400,867
Intercompany receivable, net
-
1,361,615
-
(1,361,615
)
-
Investments in consolidated subsidiaries
6,109,325
-
-
(6,109,325
)
-
Deferred income taxes, net
22,475
-
-
(22,475
)
-
Property and equipment, net
18,929
250,517
10,961
-
280,407
Goodwill
-
2,461,725
30,054
-
2,491,779
Intangibles, net
-
1,332,104
2,262
-
1,334,366
Other assets, net
1,243
-
-
-
1,243
Total assets
$
6,175,683
$
7,715,486
$
120,578
$
(7,503,085
)
$
6,508,662
Liabilities and Stockholders' Equity
Current liabilities:
Accounts payable
$
24,154
$
843,907
$
22,482
$
(9,671
)
$
880,872
Accrued expenses
41,448
564,331
5,760
-
611,539
Current portions of long-term debt/obligations
9,700
9,961
-
-
19,661
Total current liabilities
75,302
1,418,199
28,242
(9,671
)
1,512,072
Intercompany payable, net
1,322,156
-
39,459
(1,361,615
)
-
Borrowings under revolving lines of credit, net
-
89,352
3,090
-
92,442
Long-term debt, net
2,494,725
-
-
-
2,494,725
Deferred income taxes, net
-
128,846
622
(22,474
)
106,994
Long-term obligations under equipment financing and other, net
-
13,639
-
-
13,639
Other long-term liabilities
-
5,207
83
-
5,290
Total liabilities
3,892,183
1,655,243
71,496
(1,393,760
)
4,225,162
Convertible preferred stock
399,195
-
-
-
399,195
Total stockholders' equity
1,884,305
6,060,243
49,082
(6,109,325
)
1,884,305
Total liabilities and stockholders' equity
$
6,175,683
$
7,715,486
$
120,578
$
(7,503,085
)
$
6,508,662
BEACON ROOFING SUPPLY, INC. Condensed Consolidating Statements of Operations (Unaudited; In thousands, except share and per share amounts)
Year Ended September 30, 2019
Parent
Guarantor Subsidiaries
Non-Guarantor Subsidiaries
Eliminations and Other
Consolidated
Net sales
$
-
$
6,918,518
$
186,642
$
-
$
7,105,160
Cost of products sold
-
5,220,994
147,611
-
5,368,605
Gross profit
-
1,697,524
39,031
-
1,736,555
Operating expense
Selling, general and administrative
17,627
1,261,370
32,046
-
1,311,043
Depreciation
4,027
64,801
1,867
-
70,695
Amortization
-
206,627
438
-
207,065
Total operating expense
21,654
1,532,798
34,351
-
1,588,803
Intercompany charges (income)
(17,576
)
17,132
444
-
-
Income (loss) from operations
(4,078
)
147,594
4,236
-
147,752
Interest expense, financing costs, and other
140,489
17,327
718
-
158,534
Intercompany interest expense (income)
(39,670
)
38,142
1,528
-
-
Income (loss) before provision for income taxes
(104,897
)
92,125
1,990
-
(10,782
)
Provision for (benefit from) income taxes
(116
)
(632
)
578
-
(170
)
Income (loss) before equity in net income of subsidiaries
(104,781
)
92,757
1,412
-
(10,612
)
Equity in net income of subsidiaries
94,169
-
-
(94,169
)
-
Net income (loss)
$
(10,612
)
$
92,757
$
1,412
$
(94,169
)
$
(10,612
)
BEACON ROOFING SUPPLY, INC. Condensed Consolidating Statements of Operations (Unaudited; In thousands, except share and per share amounts)
Year Ended September 30, 2018
Parent
Guarantor Subsidiaries
Non-Guarantor Subsidiaries
Eliminations and Other
Consolidated
Net sales
$
-
$
6,239,332
$
178,979
$
-
$
6,418,311
Cost of products sold
-
4,685,616
139,374
-
4,824,990
Gross profit
-
1,553,716
39,605
-
1,593,321
Operating expense
Selling, general and administrative
5,909
1,147,390
33,893
-
1,187,192
Depreciation
1,989
56,598
1,731
-
60,318
Amortization
-
140,664
521
-
141,185
Total operating expense
7,898
1,344,652
36,145
-
1,388,695
Intercompany charges (income)
(6,734
)
6,565
169
-
-
Income (loss) from operations
(1,164
)
202,499
3,291
-
204,626
Interest expense, financing costs, and other
124,169
11,648
727
-
136,544
Intercompany interest expense (income)
(24,270
)
22,738
1,532
-
-
Income (loss) before provision for income taxes
(101,063
)
168,113
1,032
-
68,082
Provision for (benefit from) income taxes
11,398
(42,261
)
319
-
(30,544
)
Income (loss) before equity in net income of subsidiaries
(112,461
)
210,374
713
-
98,626
Equity in net income of subsidiaries
211,087
-
-
(211,087
)
-
Net income (loss)
$
98,626
$
210,374
$
713
$
(211,087
)
$
98,626
BEACON ROOFING SUPPLY, INC. Condensed Consolidating Statements of Operations (Unaudited; In thousands, except share and per share amounts)
Year Ended September 30, 2017
Parent
Guarantor Subsidiaries
Non-Guarantor Subsidiaries
Eliminations and Other
Consolidated
Net sales
$
-
$
4,198,935
$
177,735
$
-
$
4,376,670
Cost of products sold
-
3,162,896
137,835
-
3,300,731
Gross profit
-
1,036,039
39,900
-
1,075,939
Operating expense
Selling, general and administrative
26,962
685,690
30,724
-
743,376
Depreciation
1,534
30,758
1,710
-
34,002
Amortization
-
81,880
585
-
82,465
Total operating expense
28,496
798,328
33,019
-
859,843
Intercompany charges (income)
(4,664
)
4,342
322
-
-
Income (loss) from operations
(23,832
)
233,369
6,559
-
216,096
Interest expense, financing costs, and other
38,660
14,033
58
-
52,751
Intercompany interest expense (income)
(24,458
)
22,927
1,531
-
-
Income (loss) before provision for income taxes
(38,034
)
196,409
4,970
-
163,345
Provision for (benefit from) income taxes
(3,284
)
64,399
1,366
-
62,481
Income (loss) before equity in net income of subsidiaries
(34,750
)
132,010
3,604
-
100,864
Equity in net income of subsidiaries
135,614
-
-
(135,614
)
-
Net income (loss)
$
100,864
$
132,010
$
3,604
$
(135,614
)
$
100,864
BEACON ROOFING SUPPLY, INC. Condensed Consolidating Statements of Comprehensive Income (Unaudited; In thousands)
Year Ended September 30, 2019
Parent
Guarantor Subsidiaries
Non-Guarantor Subsidiaries
Eliminations and Other
Consolidated
Net income (loss)
$
(10,612
)
$
92,757
$
1,412
$
(94,169
)
$
(10,612
)
Other comprehensive income (loss):
Foreign currency translation adjustment
(1,734
)
-
(1,734
)
1,734
(1,734
)
Unrealized gain (loss) due to change in fair value of derivatives, net of tax
(1,612
)
-
(1,612
)
1,612
(1,612
)
Total other comprehensive income (loss)
(3,346
)
-
(3,346
)
3,346
(3,346
)
Comprehensive income (loss)
$
(13,958
)
$
92,757
$
(1,934
)
$
(90,823
)
$
(13,958
)
Year Ended September 30, 2018
Parent
Guarantor Subsidiaries
Non-Guarantor Subsidiaries
Eliminations and Other
Consolidated
Net income (loss)
$
98,626
$
210,374
$
713
$
(211,087
)
$
98,626
Other comprehensive income (loss):
Foreign currency translation adjustment
(2,687
)
-
(2,687
)
2,687
(2,687
)
Total other comprehensive income (loss)
(2,687
)
-
(2,687
)
2,687
(2,687
)
Comprehensive income (loss)
$
95,939
$
210,374
$
(1,974
)
$
(208,400
)
$
95,939
Year Ended September 30, 2017
Parent
Guarantor Subsidiaries
Non-Guarantor Subsidiaries
Eliminations and Other
Consolidated
Net income (loss)
$
100,864
$
132,010
$
3,604
$
(135,614
)
$
100,864
Other comprehensive income (loss):
Foreign currency translation adjustment
3,706
-
3,706
(3,706
)
3,706
Total other comprehensive income (loss)
3,706
-
3,706
(3,706
)
3,706
Comprehensive income (loss)
$
104,570
$
132,010
$
7,310
$
(139,320
)
$
104,570
BEACON ROOFING SUPPLY, INC. Condensed Consolidating Statements of Cash Flows (Unaudited; In thousands)
Year Ended September 30, 2019
Parent
Guarantor Subsidiaries
Non-Guarantor Subsidiaries
Eliminations and Other
Consolidated
Net cash provided by (used in) operating activities
$
6,250
$
188,268
$
11,339
$
6,796
$
212,653
Investing Activities
Purchases of property and equipment
(7,156
)
(48,311
)
(1,564
)
-
(57,031
)
Acquisition of businesses, net
-
(163,973
)
-
-
(163,973
)
Proceeds from the sale of assets
-
9,256
13
-
9,269
Intercompany activity
35,777
-
-
(35,777
)
-
Net cash provided by (used in) investing activities
28,621
(203,028
)
(1,551
)
(35,777
)
(211,735
)
Financing Activities
Borrowings under revolving lines of credit
-
2,049,500
50,585
-
2,100,085
Repayments under revolving lines of credit
-
(2,060,396
)
(53,586
)
-
(2,113,982
)
Repayments under term loan
(9,700
)
-
-
-
(9,700
)
Payment of debt issuance costs
(817
)
-
-
-
(817
)
Repayments under equipment financing facilities and other
-
(10,001
)
-
-
(10,001
)
Payment of dividends on preferred stock
(24,000
)
-
-
-
(24,000
)
Proceeds from issuance of common stock related to equity awards
3,314
-
-
-
3,314
Taxes paid related to net share settlement of equity awards
(3,668
)
-
-
-
(3,668
)
Intercompany activity
-
(35,629
)
(1,826
)
37,455
-
Net cash provided by (used in) financing activities
(34,871
)
(56,526
)
(4,827
)
37,455
(58,769
)
Effect of exchange rate changes on cash and cash equivalents
-
-
154
57
211
Net increase (decrease) in cash and cash equivalents
-
(71,286
)
5,115
8,531
(57,640
)
Cash and cash equivalents, beginning of period
-
136,499
1,959
(8,531
)
129,927
Cash and cash equivalents, end of period
$
-
$
65,213
$
7,074
$
-
$
72,287
BEACON ROOFING SUPPLY, INC. Condensed Consolidating Statements of Cash Flows (Unaudited; In thousands)
Year Ended September 30, 2018
Parent
Guarantor Subsidiaries
Non-Guarantor Subsidiaries
Eliminations and Other
Consolidated
Net cash provided by (used in) operating activities
$
(100,302
)
$
638,451
$
(680
)
$
1,912
$
539,381
Investing Activities
Purchases of property and equipment
(14,354
)
(29,132
)
(2,524
)
-
(46,010
)
Acquisition of businesses, net
(2,740,480
)
-
-
-
(2,740,480
)
Proceeds from the sale of assets
-
2,121
28
-
2,149
Intercompany activity
699,970
-
-
(699,970
)
-
Net cash provided by (used in) investing activities
(2,054,864
)
(27,011
)
(2,496
)
(699,970
)
(2,784,341
)
Financing Activities
Borrowings under revolving lines of credit
-
2,766,447
41,294
-
2,807,741
Repayments under revolving lines of credit
-
(2,666,447
)
(41,294
)
-
(2,707,741
)
Borrowings under term loan
970,000
-
-
-
970,000
Repayments under term loan
(445,850
)
-
-
-
(445,850
)
Borrowings under senior notes
1,300,000
-
-
-
1,300,000
Payment of debt issuance costs
(58,266
)
(7,522
)
-
-
(65,788
)
Repayments under equipment financing facilities and other
-
(11,593
)
-
-
(11,593
)
Proceeds from issuance of convertible preferred stock
400,000
-
-
-
400,000
Payment of stock issuance costs
(1,279
)
-
-
-
(1,279
)
Payment of dividends on preferred stock
(12,978
)
-
-
-
(12,978
)
Proceeds from issuance of common stock related to equity awards
7,514
-
-
-
7,514
Taxes paid related to net share settlement of equity awards
(3,975
)
-
-
-
(3,975
)
Intercompany activity
-
(705,625
)
2,967
702,658
-
Net cash provided by (used in) financing activities
2,155,166
(624,740
)
2,967
702,658
2,236,051
Effect of exchange rate changes on cash and cash equivalents
-
-
586
-
586
Net increase (decrease) in cash and cash equivalents
-
(13,300
)
377
4,600
(8,323
)
Cash and cash equivalents, beginning of period
-
149,799
1,582
(13,131
)
138,250
Cash and cash equivalents, end of period
$
-
$
136,499
$
1,959
$
(8,531
)
$
129,927
BEACON ROOFING SUPPLY, INC. Condensed Consolidating Statements of Cash Flows (Unaudited; In thousands)
Year Ended September 30, 2017
Parent
Guarantor Subsidiaries
Non-Guarantor Subsidiaries
Eliminations and Other
Consolidated
Net cash provided by (used in) operating activities
$
(2,466
)
$
313,396
$
4,888
$
(618
)
$
315,200
Investing Activities
Purchases of property and equipment
(3,517
)
(34,584
)
(1,727
)
-
(39,828
)
Acquisition of businesses, net
(129,390
)
-
-
-
(129,390
)
Proceeds from the sale of assets
-
2,150
83
-
2,233
Intercompany activity
(203,163
)
-
-
203,163
-
Net cash provided by (used in) investing activities
(336,070
)
(32,434
)
(1,644
)
203,163
(166,985
)
Financing Activities
Borrowings under revolving lines of credit
-
2,445,084
19,044
-
2,464,128
Repayments under revolving lines of credit
-
(2,812,663
)
(20,567
)
-
(2,833,230
)
Repayments under term loan
(4,500
)
-
-
-
(4,500
)
Payment of debt issuance costs
(1,669
)
-
-
-
(1,669
)
Repayments under equipment financing facilities and other
-
(10,049
)
15
-
(10,034
)
Proceeds from secondary offering of common stock
345,503
-
-
-
345,503
Payment of stock issuance costs
(14,684
)
-
-
-
(14,684
)
Proceeds from issuance of common stock related to equity awards
11,341
-
-
-
11,341
Taxes paid related to net share settlement of equity awards
(392
)
-
-
-
(392
)
Excess tax benefit from stock-based compensation
2,937
-
-
-
2,937
Intercompany activity
-
209,018
(2,279
)
(206,739
)
-
Net cash provided by (used in) financing activities
338,536
(168,610
)
(3,787
)
(206,739
)
(40,600
)
Effect of exchange rate changes on cash and cash equivalents
-
-
(751
)
-
(751
)
Net increase (decrease) in cash and cash equivalents
-
112,352
(1,294
)
(4,194
)
106,864
Cash and cash equivalents, beginning of period
-
37,447
2,876
(8,937
)
31,386
Cash and cash equivalents, end of period
$
-
$
149,799
$
1,582
$
(13,131
)
$
138,250</t>
  </si>
  <si>
    <t>Allowance for Doubtful Accounts</t>
  </si>
  <si>
    <t>Allowance For Doubtful Accounts [Abstract]</t>
  </si>
  <si>
    <t>16. Allowance for Doubtful Accounts The following table summarizes changes in the valuation of the allowance for doubtful accounts (in thousands):
Year Ended September 30,
Beginning Balance
Charged to Operations
Write-offs
Ending Balance
2019
$
17,584
$
9,478
$
(13,967
)
$
13,095
2018
11,829
10,948
(5,193
)
17,584
2017
14,812
2,914
(5,897
)
11,829
The decrease in valuation as of September 30, 2019 is primarily due to an acceleration in write-offs of aged balances that were previously reserved.</t>
  </si>
  <si>
    <t>Fair Value Measurement</t>
  </si>
  <si>
    <t>Fair Value Disclosures [Abstract]</t>
  </si>
  <si>
    <t>17. Fair Value Measurement As of September 30,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September 30, 2019, based upon recent trading prices (Level 2 — market approach), the fair value of the Company’s $300.0 million Senior Notes due in 2023 was $310.5 million and the fair value of the $1.30 billion Senior Notes due in 2025 was $1.28 billion. As of September 30, 2019, the fair value of the Company’s term loan and revolving asset-based line of credit approximated the amount outstanding. The Company estimates the fair value of these financing arrangements by discounting the future cash flows of each instrument using estimated market rates of debt instruments with similar maturities and credit profiles (Level 3).</t>
  </si>
  <si>
    <t>Employee Benefit Plans</t>
  </si>
  <si>
    <t>Compensation And Retirement Disclosure [Abstract]</t>
  </si>
  <si>
    <t xml:space="preserve">18. Employee Benefit Plans The Company maintains defined contribution plans covering all full-time employees of the Company who have 90 days of service and are at least 21 years old.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The combined total expense for this plan and a similar plan for Canadian employees was $11.7 million, $11.8 million, and $8.2 million for the years ended September 30, 2019, 2018, and 2017, respectively. The Company sponsors an external pension fund for certain of its foreign employees who belong to a local union. Pension contributions are made to government-sponsored social security pension plans in accordance with local legal requirements. Annual contributions were $1.0 million, $0.2 million, and $0.1 million for the years ended September 30, 2019, 2018, and 2017, respectively. The Company also participates in multi-employer defined benefit plans for which it is not the sponsor. The aggregated expense for these plans for the fiscal year ended September 30, 2019 was $2.6 million. As of September 30, 2019, the Company’s multi-employer defined benefit plans are reported to have underfunded liabilities. If the Company withdraws from participation in one of these plans, applicable law would require the Company to make a lump-sum contribution to the plan. The Company’s withdrawal liability depends on the extent of the plan’s funding of vested benefits, among other factors. In 2019, the Company’s collective bargaining agreements covering 42 employees in its Chicago, Cincinnati and Toledo branches expired. As a result of good faith collective bargaining, the Company has withdrawn from the Central States Pension Fund. The Company does not believe the final lump-sum contribution will have a material impact on operations. </t>
  </si>
  <si>
    <t>Financial Derivatives</t>
  </si>
  <si>
    <t>Derivative Instruments And Hedging Activities Disclosure [Abstract]</t>
  </si>
  <si>
    <t>19.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rate on the 2025 Term Loan. Each swap agreement has a notional amount of $250 million. One agreement (the “5-year swap”) will expire on August 30, 2024 and swaps the thirty-day LIBOR with a fixed-rate of 1.49%. The second agreement (the “3-year swap”) will expire on August 30, 2022 and swaps the thirty-day LIBOR with a fixed-rate of 1.50%. At the inception of the swap agreements, the Company determined that both swaps qualified for cash flow hedge accounting under ASC 815. Therefore, changes in the fair value of the effective portions of the swaps, net of taxes, will be recognized in other comprehensive income each period, then reclassified into the consolidated statements of operations as a component of interest expense, financing costs, and other in the period in which the hedged transaction affects earnings. Any ineffective portions of the hedges are immediately recognized in earnings as a component of interest expense, financing costs and other. The effectiveness of the swaps will be assessed qualitatively by the Company during the lives of the hedges by a) comparing the current terms of the hedges with the related hedged debt to assure they continue to coincide and b) through an evaluation of the ability of the counterparty to the hedges to honor their obligations under the hedges. The Company performed a qualitative analysis as of September 30, 2019 and concluded that the swap agreements continue to meet the requirements under ASC 815 to qualify for cash flow hedge accounting. As of September 30, 2019, the fair value of the 3-year and 5-year swaps, net of tax, were $0.5 million and $1.1 million, respectively, both in favor of the counterparty. These amounts are included in accrued expenses in the accompanying consolidated balance sheets. The Company records any differences paid or received on its interest rate hedges to interest expense, financing costs and other. The table below presents the combined fair values, net of tax, of the interest rate derivative instruments:
Location on
Fair Value
Liabilities as of September 30,
Instrument
Balance Sheet
Hierarchy
2019
2018
Designated interest rate swaps
Accrued expenses
Level 2
$
(1,612
)
$
-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table below presents the amounts of gain (loss) on the interest rate derivative instruments recognized in other comprehensive income (OCI):
Year Ended September 30,
Instrument
2019
2018
2017
Designated interest rate swaps
$
(1,612
)
$
-
$
-
The table below presents the amounts of gain (loss) on the interest rate derivative instruments recognized in interest expense, financing costs and other:
Year Ended September 30,
Instrument
2019
2018
2017
Designated interest rate swaps
$
-
$
-
$
-
Non-designated interest rate swaps (reclassified from accumulated other comprehensive income)
$
-
$
-
$
(388
) On March 28, 2013, the Company entered into an interest rate swap agreement with a notional amount of $213.8 million which expired on March 31, 2017. This agreement swapped the thirty-day LIBOR to a fixed-rate of 1.38% and had scheduled reductions of the notional amount equal to $2.8 million per quarter, effectively matching the repayment schedule under the Term Loan outstanding at that time. The Company determined this swap agreement qualified for cash flow hedge accounting under ASC 815, and therefore changes in the fair value of the effective portions of the swap, net of taxes, were recognized through other comprehensive income each period. On October 1, 2015, the Company terminated the swap agreement and settled the $2.4 million unrealized loss with the counterparty. This $2.4 million unrealized loss was recognized on a straight-line basis as interest expense from the termination date through March 31, 2017, the original expiration date of the swap agreement.</t>
  </si>
  <si>
    <t>Subsequent Events</t>
  </si>
  <si>
    <t>Subsequent Events [Abstract]</t>
  </si>
  <si>
    <t>20. Subsequent Events On October 9, 2019, the Company, and certain subsidiaries of the Company as guarantors, executed a private offering of $300.0 million aggregate principal at a rate of 4.500% per annum (the “2026 Senior Notes”) at an issue price of 100%. The 2026 Senior Notes mature on November 15, 2026. Interest is payable on May 15 and November 15 of each year, commencing on May 15, 2020. The 2026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its existing senior secured asset based revolving credit facility (the “2023 ABL”), to redeem all $300.0 million aggregate principal amount outstanding of its 6.375% senior secured notes due 2023 (the “2023 Senior Notes”) at a redemption price of 103.188% and to pay all related accrued interest, fees and expenses. The intent of the transaction was to take advantage of lower market interest rates by refinancing the existing 2023 Senior Notes with the 2026 Senior Notes. The Company has accounted for the re-finance as a debt extinguishment of the 2023 Senior Notes and an issuance of the 2026 Senior Notes. As a result, the Company will record a n estimated loss on extinguishment of $ million in the first fiscal quarter of fiscal year 2020.</t>
  </si>
  <si>
    <t>Summary of Significant Accounting Policies (Policies)</t>
  </si>
  <si>
    <t>Basis of Presentation</t>
  </si>
  <si>
    <t>Basis of Presentation The consolidated financial statements include the accounts of the Company and its wholly-owned subsidiaries. All inter-company transactions have been eliminated. Certain prior period amounts have been reclassified to conform to current period presentation.</t>
  </si>
  <si>
    <t>Use of Estimates</t>
  </si>
  <si>
    <t>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t>
  </si>
  <si>
    <t>Fiscal Year</t>
  </si>
  <si>
    <t>Fiscal Year The fiscal years presented are the years ended September 30, 2019 (“2019”), September 30, 2018 (“2018”), and September 30, 2017 (“2017”). Each of the Company’s first three quarters ends on the last day of the calendar month.</t>
  </si>
  <si>
    <t>Segment Information</t>
  </si>
  <si>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t>
  </si>
  <si>
    <t>Cash and Cash Equivalents</t>
  </si>
  <si>
    <t>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t>
  </si>
  <si>
    <t>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9 or accounts receivable as of September 30, 2019.</t>
  </si>
  <si>
    <t>Concentrations of Risk</t>
  </si>
  <si>
    <t>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t>
  </si>
  <si>
    <t>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t>
  </si>
  <si>
    <t>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t>
  </si>
  <si>
    <t>Business Combinations</t>
  </si>
  <si>
    <t>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t>
  </si>
  <si>
    <t>Goodwill and Intangibles</t>
  </si>
  <si>
    <t>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9,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9 , the Company concluded that there were no indicators of impairment, and that therefore it was more likely than not that the fair value of the goodwill and indefinite-lived intangible assets exceeded their net carrying amount, and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t>
  </si>
  <si>
    <t>Evaluation of Long-Lived Assets</t>
  </si>
  <si>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si>
  <si>
    <t>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t>
  </si>
  <si>
    <t>Net Sales The Company records net sales when performance obligations with our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t>
  </si>
  <si>
    <t>Leases</t>
  </si>
  <si>
    <t>Leases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t>
  </si>
  <si>
    <t>Stock-Based Compensation</t>
  </si>
  <si>
    <t>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si>
  <si>
    <t>Foreign Currency Translation</t>
  </si>
  <si>
    <t>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si>
  <si>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si>
  <si>
    <t>Net Income (Loss) per Share</t>
  </si>
  <si>
    <t xml:space="preserve">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t>
  </si>
  <si>
    <t>Recent Accounting Pronouncements - Adopted and Not Yet Adopted</t>
  </si>
  <si>
    <t>Recent Accounting Pronouncements—Adopted In May 2014, the FASB issued ASU 2014-09, “ Revenue from Contracts with Customers In January 2017, the FASB issued ASU 2017-01, “ Business Combinations: Clarifying the Definition of a Business In March 2017, the FASB issued ASU 2017-07, " Compensation—Retirement Benefits (Topic 715), Improving the Presentation of Net Periodic Pension Cost and Net Periodic Postretirement Benefit Cost In May 2017, the FASB issued ASU 2017-09, “ Scope of Modification Accounting .” This guidance is intended to provide clarity and reduce both diversity in practice and cost and complexity when applying the guidance in Compensation – Stock Compensation, to a change to the terms or conditions of a share-based payment award. This new standard is effective for annual reporting periods, and interim reporting periods contained therein, beginning after December 15, 2017. The Company adopted the standard as of October 1, 2018 and the standard did not have a material impact on the Company’s financial statements and related disclosures. In August 2017, the FASB issued ASU 2017-12, “ Derivatives and Hedging (Topic 815): Targeted Improvements to Accounting for Hedging Activities In June 2018, the FASB issued ASU 2018-07, “ Compensation—Stock Compensation (Topic 718), Improvements to Nonemployee Share-Based Payment Accounting Recent Accounting Pronouncements—Not Yet Adopted In February 2016, the FASB issued ASU 2016-02, “ Leases In June 2016, the FASB issued ASU 2016-13, “ Financial Instruments—Credit Losses: Measurement of Credit Losses on Financial Instruments In January 2017, the FASB issued ASU 2017-04, “ Simplifying the Accounting for Goodwill Impairment In February 2018, the FASB issued ASU 2018-02, “ Income Statement—Reporting Comprehensive Income</t>
  </si>
  <si>
    <t>Summary of Significant Accounting Policies (Tables)</t>
  </si>
  <si>
    <t>Summary of Property and Equipment Estimated Useful Life</t>
  </si>
  <si>
    <t>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t>
  </si>
  <si>
    <t>Acquisitions (Tables)</t>
  </si>
  <si>
    <t>Schedule of Recognized Identified Assets Acquired and Liabilities Assumed</t>
  </si>
  <si>
    <t>As of March 31, 2019, the Company had finalized the purchase accounting entries for the Allied Acquisition, detailed as follows (in thousands):
January 2, 2018
January 2, 2018
(as reported at March 31, 2018)
Adjustments
(as adjusted at March 31, 2019)
Cash
$
19,322
$
(19,153
)
$
169
Accounts receivable
315,485
22,064
337,549
Inventory
322,705
(7,920
)
314,785
Prepaid and other current assets
59,279
16,161
75,440
Property, plant, and equipment
139,528
(168
)
139,360
Goodwill
1,130,635
102,145
1,232,780
Intangible assets
1,037,000
-
1,037,000
Current liabilities
(271,252
)
11,963
(259,289
)
Non-current liabilities
(6,820
)
6,097
(723
)
Total purchase price
$
2,745,882
$
131,189
$
2,877,071</t>
  </si>
  <si>
    <t>Net Sales (Tables)</t>
  </si>
  <si>
    <t>Summary of Net Sales by Product Line and Geography</t>
  </si>
  <si>
    <t>The following table presents the Company’s net sales by product line and geography for the year ended September 30, 2019 (in thousands):
Year Ended September 30, 2019
U.S.
Canada
Total
Residential roofing products
$
3,023,266
$
56,362
$
3,079,628
Non-residential roofing products
1,582,757
122,421
1,705,178
Complementary building products
2,312,496
7,858
2,320,354
Total net sales
$
6,918,519
$
186,641
$
7,105,160</t>
  </si>
  <si>
    <t>Net Income (Loss) Per Share (Tables)</t>
  </si>
  <si>
    <t>Components and Calculation of Basic and Diluted Net Income (Loss) Per Share</t>
  </si>
  <si>
    <t>The following table presents the components and calculations of basic and diluted net income (loss) per share for each period presented (in thousands, except share and per share amounts):
Year Ended September 30,
2019
2018
2017
Net income (loss)
$
(10,612
)
$
98,626
$
100,864
Dividends on preferred shares
24,000
18,000
-
Net income (loss) attributable to common shareholders
$
(34,612
)
$
80,626
$
100,864
Undistributed income allocated to participating securities
-
(7,742
)
-
Net income (loss) attributable to common shareholders - basic and diluted
$
(34,612
)
$
72,884
$
100,864
Weighted-average common shares outstanding - basic
68,424,288
68,012,879
60,315,648
Effect of common share equivalents
-
1,178,160
1,028,615
Weighted-average common shares outstanding - diluted
68,424,288
69,191,039
61,344,263
Net income (loss) per share - basic
$
(0.51
)
$
1.07
$
1.67
Net income (loss) per share - diluted
$
(0.51
)
$
1.05
$
1.64</t>
  </si>
  <si>
    <t>Schedule of Antidilutive Securities Excluded from Computation of Earnings Per Share</t>
  </si>
  <si>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Year Ended September 30,
2019
2018
2017
Stock options
1,336,259
388,731
331,681
Restricted stock units
122,278
192,151
61,890
Preferred Stock
9,694,619
7,224,483
-</t>
  </si>
  <si>
    <t>Prepaid Expenses and Other Current Assets (Tables)</t>
  </si>
  <si>
    <t>Schedule of Prepaid Expenses and Other Current Assets</t>
  </si>
  <si>
    <t>The following table summarizes the significant components of prepaid expenses and other current assets (in thousands):
September 30,
2019
2018
Vendor rebates
$
262,876
$
199,725
Other
52,767
44,635
Total prepaid expenses and other current assets
$
315,643
$
244,360</t>
  </si>
  <si>
    <t>Property and Equipment (Tables)</t>
  </si>
  <si>
    <t>Property and Equipment, net</t>
  </si>
  <si>
    <t>The following table provides a detailed breakout of property and equipment, by type (in thousands):
September 30,
2019
2018
Land and buildings
$
83,373
$
82,991
Equipment
448,072
419,385
Furniture and fixtures
39,986
34,901
Total property and equipment
571,431
537,277
Accumulated depreciation
(311,055
)
(256,870
)
Total property and equipment, net
$
260,376
$
280,407</t>
  </si>
  <si>
    <t>Goodwill and Intangible Assets (Tables)</t>
  </si>
  <si>
    <t>Summary of Changes in goodwill</t>
  </si>
  <si>
    <t>The following table sets forth the change in the carrying amount of goodwill during the years ended September 30, 2019 and 2018, respectively (in thousands):
Balance as of September 30, 2017
$
1,251,986
Acquisitions
1,240,913
Translation and other adjustments
(1,120
)
Balance as of September 30, 2018
$
2,491,779
Balance as of September 30, 2018
$
2,491,779
Acquisitions 1
(513
)
Translation and other adjustments
(676
)
Balance as of September 30, 2019
$
2,490,590
____________________________
1
Reflects purchase accounting adjustments related to fiscal year 2018 acquisition of Atlas Supply, Inc. (see Note 3 for further discussion).</t>
  </si>
  <si>
    <t>Summary of Intangible Assets</t>
  </si>
  <si>
    <t xml:space="preserve">The following table summarizes intangible assets by category (in thousands, except time period amounts):
September 30,
Weighted- Average Remaining Life 1
2019
2018
(Years)
Amortizable intangible assets:
Non-compete agreements
$
2,824
$
2,824
2.49
Customer relationships
1,530,970
1,530,565
17.65
Trademarks
10,500
10,500
6.92
Beneficial lease arrangements
8,060
8,060
3.59
Total amortizable intangible assets
1,552,354
1,551,949
Accumulated amortization
(619,864
)
(410,633
)
Total amortizable intangible assets, net
$
932,490
$
1,141,316
Indefinite lived trademarks
193,050
193,050
Total intangibles, net
$
1,125,540
$
1,334,366
1 </t>
  </si>
  <si>
    <t>Summary of Estimated Future Amortization</t>
  </si>
  <si>
    <t>The following table summarizes the estimated future amortization expense for intangible assets (in thousands):
Year Ending September 30,
2020
$
179,549
2021
149,980
2022
121,431
2023
97,522
2024
78,873
Thereafter
305,135
Total future amortization expense
$
932,490</t>
  </si>
  <si>
    <t>Financing Arrangements (Tables)</t>
  </si>
  <si>
    <t>Schedule of Long-term Debt Instruments</t>
  </si>
  <si>
    <t>The following table summarizes all financing arrangements from the respective periods presented (in thousands):
September 30,
2019
2018
Revolving Lines of Credit
2023 ABL:
U.S. Revolver, expires January 2023 1
$
80,961
$
89,352
Canada Revolver, expires January 2023 2
-
3,090
Current portion
-
-
Borrowings under revolving lines of credit, net
$
80,961
$
92,442
Long-term Debt, net
Term Loans:
Term Loan, matures January 2025 3
$
926,535
$
930,726
Current portion
(9,700
)
(9,700
)
Long-term borrowings under term loans
916,835
921,026
Senior Notes:
Senior Notes, mature October 2023 4
294,886
293,607
Senior Notes, mature November 2025 5
1,282,902
1,280,092
Current portion
-
-
Long-term borrowings under senior notes
1,577,788
1,573,699
Long-term debt, net
$
2,494,623
$
2,494,725
Equipment Financing Facilities and Other
Equipment financing facilities, various maturities through September 2021 6
$
6,885
$
11,222
Capital lease obligations, various maturities through November 2021 7
6,713
12,378
Current portion
(8,989
)
(9,961
)
Long-term obligations under equipment financing and other, net
$
4,609
$
13,639
____________________________________________________________
1
2
3
4
5
6
7</t>
  </si>
  <si>
    <t>Schedule of Maturities of Long-term Debt</t>
  </si>
  <si>
    <t>Annual principal payments for all outstanding financing arrangements for each of the next five years and thereafter are as follows (in thousands):
Year Ending September 30,
2023 ABL
2025 Term Loan
Senior Notes 1
Equipment Financing and Other
Total
2020
$
-
$
9,700
$
-
$
8,989
$
18,689
2021
-
9,700
-
4,367
14,067
2022
-
9,700
-
213
9,913
2023
89,104
9,700
300,000
29
398,833
2024
-
9,700
-
-
9,700
Thereafter
-
906,950
1,300,000
-
2,206,950
Total debt
89,104
955,450
1,600,000
13,598
2,658,152
Unamortized debt issuance costs
(8,143
)
(28,915
)
(22,212
)
-
(59,270
)
Total long-term debt
$
80,961
$
926,535
$
1,577,788
$
13,598
$
2,598,882
1</t>
  </si>
  <si>
    <t>Commitments and Contingencies (Tables)</t>
  </si>
  <si>
    <t>Schedule of Minimum Rental Commitments under Non-cancelable Operating Leases</t>
  </si>
  <si>
    <t>At September 30, 2019, the minimum rental commitments under all non-cancelable operating leases with initial or remaining terms of more than one year were as follows (in thousands):
Year Ending September 30,
2020
$
110,858
2021
103,185
2022
88,086
2023
70,839
2024
54,185
Thereafter
100,256
Total minimum lease payments
$
527,409</t>
  </si>
  <si>
    <t>Accumulated Other Comprehensive Income (Loss) (Tables)</t>
  </si>
  <si>
    <t>Reclassification out of Accumulated Other Comprehensive Income</t>
  </si>
  <si>
    <t>The following table summarizes the components of and changes in accumulated other comprehensive loss (in thousands):
Foreign
Derivative
Accumulated Other
Currency Translation
Financial Instruments
Comprehensive Loss
Balance as of September 30, 2016
$
(18,269
)
$
(388
)
$
(18,657
)
Other comprehensive loss before reclassifications
3,706
-
3,706
Reclassifications out of other comprehensive loss
-
388
388
Balance as of September 30, 2017
$
(14,563
)
$
-
$
(14,563
)
Other comprehensive income before reclassifications
(2,687
)
-
(2,687
)
Reclassifications out of other comprehensive loss
-
-
-
Balance as of September 30, 2018
$
(17,250
)
$
-
$
(17,250
)
Other comprehensive income before reclassifications
(1,734
)
(1,612
)
(3,346
)
Reclassifications out of other comprehensive loss
-
-
-
Balance as of September 30, 2019
$
(18,984
)
$
(1,612
)
$
(20,596
)</t>
  </si>
  <si>
    <t>Stock-based Compensation (Tables)</t>
  </si>
  <si>
    <t>Fair Values of Options, Black-Scholes Option-Pricing Model, Weighted-Average Assumptions</t>
  </si>
  <si>
    <t>The fair values of the options granted for the year ended September 30, 2019 were estimated on the dates of grants using the Black-Scholes option-pricing model with the following weighted-average assumptions:
Year Ended September 30,
2019
2018
2017
Risk-free interest rate
2.86
%
2.10
%
1.97
%
Expected volatility
29.68
%
26.43
%
28.83
%
Expected life (in years)
5.22
5.46
5.30
Dividend yield
-
-
-</t>
  </si>
  <si>
    <t>Stock Options Outstanding and Activity During the Period</t>
  </si>
  <si>
    <t>The following table summarizes all stock option activity for the periods presented (in thousands, except share, per share, and time period amounts):
Options Outstanding
Weighted- Average Exercise Price
Weighted- Average Remaining Contractual Term (Years)
Aggregate Intrinsic Value 1
Balance as of September 30, 2018
1,969,037
$
33.08
5.7
$
14,088
Granted
674,015
27.67
Exercised
(183,347
)
18.08
Canceled/Forfeited
(117,108
)
35.18
Expired
(3,108
)
26.74
Balance as of September 30, 2019
2,339,489
$
32.61
6.1
$
12,034
Vested and expected to vest after September 30, 2019
2,305,869
$
32.62
6.1
$
11,870
Exercisable as of September 30, 2019
1,484,158
$
31.54
4.5
$
8,343
___________________________________________________________________________ 1</t>
  </si>
  <si>
    <t>Stock Option Grants, Vesting, and Exercises</t>
  </si>
  <si>
    <t>The following table summarizes additional information on stock options for the periods presented (in thousands, except per share amounts):
Year Ended September 30,
2019
2018
2017
Weighted-average fair value of stock options granted
$
8.91
$
15.86
$
14.21
Total grant date fair value of stock options vested
3,850
4,208
5,541
Total intrinsic value of stock options exercised
2,849
9,645
10,941</t>
  </si>
  <si>
    <t>Restricted Shares and Units Outstanding and Activity During the Period</t>
  </si>
  <si>
    <t>The following table summarizes all restricted stock unit activity for the periods presented:
RSUs Outstanding
Weighted-Average Grant Date Fair Value
Balance as of September 30, 2018
934,023
$
47.00
Granted
722,531
28.02
Released
(375,084
)
40.65
Canceled/Forfeited
(158,112
)
42.92
Balance as of September 30, 2019
1,123,358
$
37.48
Vested and expected to vest after September 30, 2019
908,892
$
39.41</t>
  </si>
  <si>
    <t>Schedule Of Restricted Stock Units Additional Information</t>
  </si>
  <si>
    <t>The following table summarizes additional information on RSUs for the period presented (in thousands, except share and per share amounts):
Year Ended September 30,
2019
2018
2017
Weighted-average fair value of RSUs granted
$
28.02
$
57.40
$
47.31
Total grant date fair value of RSUs vested
16,087
6,656
4,562
Total intrinsic value of RSUs released
11,460
11,041
6,079</t>
  </si>
  <si>
    <t>Income Taxes (Tables)</t>
  </si>
  <si>
    <t>Schedule Of Income Tax Provision (Benefit)</t>
  </si>
  <si>
    <t>The following table summarizes the components of the income tax provision (benefit) (in thousands):
Year Ended September 30,
2019
2018
2017
Current:
Federal 1
$
-
$
(4,435
)
$
52,718
Foreign
579
492
1,366
State
1,647
3,516
8,975
Total current taxes
$
2,226
$
(427
)
$
63,059
Deferred:
Federal
$
(1,452
)
$
(35,249
)
$
(656
)
Foreign
-
(173
)
-
State
(944
)
5,305
78
Total deferred taxes
$
(2,396
)
$
(30,117
)
$
(578
)
Provision for (benefit from) income taxes
$
(170
)
$
(30,544
)
$
62,481
_____________________________
1</t>
  </si>
  <si>
    <t>Principal Reason for the Difference Between Effective Income Tax Rate and the Statutory Federal Income</t>
  </si>
  <si>
    <t>The following table is a reconciliation of the statutory federal income tax rate to the Company’s effective income tax rate for the periods presented:
Year Ended September 30,
2019
2018
2017
U.S. federal income taxes at statutory rate
21.0
%
24.5
%
35.0
%
State income taxes, net of federal benefit
(3.3
%)
5.2
%
3.9
%
Share-based payments
(4.7
%)
(3.9
%)
0.0
%
Deferred tax asset/liability remeasurement 1
0.0
%
(73.5
%)
0.0
%
Repatriation transition tax 1
4.3
%
1.8
%
0.0
%
Non-deductible meals and entertainment
(13.9
%)
2.2
%
0.6
%
Other
(1.8
%)
(1.2
%)
(1.2
%)
Effective tax rate
1.6
%
(44.9
%)
38.3
% _____________________________
1
2018 includes Impact of Tax Cut and Jobs Act of 2017</t>
  </si>
  <si>
    <t>Components of the Company's Deferred Taxes</t>
  </si>
  <si>
    <t>temporary differences are determined according to ASC 740 Income Taxes. Temporary differences that give rise to deferred tax assets and liabilities are as follows (in thousands):
September 30,
2019
2018
Deferred tax assets:
Deferred compensation
$
11,099
$
11,346
Allowance for doubtful accounts
4,218
663
Accrued vacation and other
5,148
5,079
Inventory valuation
14,307
12,900
Tax loss carryforwards 1
18,272
17,271
Unrealized loss on financial derivatives
510
-
Other
1,611
1,517
Total deferred tax assets
$
55,165
$
48,776
Deferred tax liabilities:
Excess tax over book depreciation and amortization
$
(159,078
)
$
(155,770
)
Total deferred tax liabilities
(159,078
)
(155,770
)
Net deferred income tax liabilities
$
(103,913
)
$
(106,994
) _____________________________
1
Comprised of net operating loss, foreign tax, and alternative minimum tax carryforwards</t>
  </si>
  <si>
    <t>Geographic and Product Data (Tables)</t>
  </si>
  <si>
    <t>Schedule of Geographic Information</t>
  </si>
  <si>
    <t>The following tables summarize certain geographic information for the periods presented (in thousands):
September 30,
2019
2018
Long-lived assets:
U.S.
$
1,182,552
$
1,409,742
Canada
12,373
13,224
Total long-lived assets
$
1,194,925
$
1,422,966</t>
  </si>
  <si>
    <t>Supplemental Guarantor Information (Tables)</t>
  </si>
  <si>
    <t>Condensed Consolidating Balance Sheets</t>
  </si>
  <si>
    <t>BEACON ROOFING SUPPLY, INC. Condensed Consolidating Balance Sheets (Unaudited; In thousands)
September 30, 2019
Parent
Guarantor Subsidiaries
Non- Guarantor Subsidiaries
Eliminations and Other
Consolidated
Assets
Current assets:
Cash and cash equivalents
$
-
$
65,213
$
7,074
$
-
$
72,287
Accounts receivable, net
-
1,067,109
42,165
(1,140
)
1,108,134
Inventories, net
-
988,925
29,258
-
1,018,183
Prepaid expenses and other current assets
15,788
291,736
8,119
-
315,643
Total current assets
15,788
2,412,983
86,616
(1,140
)
2,514,247
Intercompany receivable, net
-
1,561,217
-
(1,561,217
)
-
Investments in consolidated subsidiaries
6,365,732
-
-
(6,365,732
)
-
Deferred income taxes, net
17,123
-
-
(17,123
)
-
Property and equipment, net
20,507
229,267
10,602
-
260,376
Goodwill
-
2,461,212
29,378
-
2,490,590
Intangibles, net
-
1,123,768
1,772
-
1,125,540
Other assets, net
2,059
-
-
-
2,059
Total assets
$
6,421,209
$
7,788,447
$
128,368
$
(7,945,212
)
$
6,392,812
Liabilities and Stockholders' Equity
Current liabilities:
Accounts payable
$
51,142
$
745,820
$
27,109
$
(1,140
)
$
822,931
Accrued expenses
80,556
504,150
14,449
-
599,155
Current portions of long-term debt/obligations
9,700
8,989
-
-
18,689
Total current liabilities
141,398
1,258,959
41,558
(1,140
)
1,440,775
Intercompany payable, net
1,523,640
-
37,577
(1,561,217
)
-
Borrowings under revolving lines of credit, net
-
80,961
-
-
80,961
Long-term debt, net
2,494,623
-
-
-
2,494,623
Deferred income taxes, net
-
120,643
393
(17,123
)
103,913
Long-term obligations under equipment financing and other, net
-
4,609
-
-
4,609
Other long-term liabilities
-
6,301
82
-
6,383
Total liabilities
4,159,661
1,471,473
79,610
(1,579,480
)
4,131,264
Convertible preferred stock
399,195
-
-
-
399,195
Total stockholders' equity
1,862,353
6,316,974
48,758
(6,365,732
)
1,862,353
Total liabilities and stockholders' equity
$
6,421,209
$
7,788,447
$
128,368
$
(7,945,212
)
$
6,392,812
BEACON ROOFING SUPPLY, INC. Condensed Consolidating Balance Sheets (Unaudited; In thousands)
September 30, 2018
Parent
Guarantor Subsidiaries
Non- Guarantor Subsidiaries
Eliminations and Other
Consolidated
Assets
Current assets:
Cash and cash equivalents
$
-
$
136,499
$
1,959
$
(8,531
)
$
129,927
Accounts receivable, net
-
1,051,410
40,262
(1,139
)
1,090,533
Inventories, net
-
907,605
28,442
-
936,047
Prepaid expenses and other current assets
23,711
214,011
6,638
-
244,360
Total current assets
23,711
2,309,525
77,301
(9,670
)
2,400,867
Intercompany receivable, net
-
1,361,615
-
(1,361,615
)
-
Investments in consolidated subsidiaries
6,109,325
-
-
(6,109,325
)
-
Deferred income taxes, net
22,475
-
-
(22,475
)
-
Property and equipment, net
18,929
250,517
10,961
-
280,407
Goodwill
-
2,461,725
30,054
-
2,491,779
Intangibles, net
-
1,332,104
2,262
-
1,334,366
Other assets, net
1,243
-
-
-
1,243
Total assets
$
6,175,683
$
7,715,486
$
120,578
$
(7,503,085
)
$
6,508,662
Liabilities and Stockholders' Equity
Current liabilities:
Accounts payable
$
24,154
$
843,907
$
22,482
$
(9,671
)
$
880,872
Accrued expenses
41,448
564,331
5,760
-
611,539
Current portions of long-term debt/obligations
9,700
9,961
-
-
19,661
Total current liabilities
75,302
1,418,199
28,242
(9,671
)
1,512,072
Intercompany payable, net
1,322,156
-
39,459
(1,361,615
)
-
Borrowings under revolving lines of credit, net
-
89,352
3,090
-
92,442
Long-term debt, net
2,494,725
-
-
-
2,494,725
Deferred income taxes, net
-
128,846
622
(22,474
)
106,994
Long-term obligations under equipment financing and other, net
-
13,639
-
-
13,639
Other long-term liabilities
-
5,207
83
-
5,290
Total liabilities
3,892,183
1,655,243
71,496
(1,393,760
)
4,225,162
Convertible preferred stock
399,195
-
-
-
399,195
Total stockholders' equity
1,884,305
6,060,243
49,082
(6,109,325
)
1,884,305
Total liabilities and stockholders' equity
$
6,175,683
$
7,715,486
$
120,578
$
(7,503,085
)
$
6,508,662</t>
  </si>
  <si>
    <t>Condensed Consolidating Statements of Operations</t>
  </si>
  <si>
    <t>BEACON ROOFING SUPPLY, INC. Condensed Consolidating Statements of Operations (Unaudited; In thousands, except share and per share amounts)
Year Ended September 30, 2019
Parent
Guarantor Subsidiaries
Non-Guarantor Subsidiaries
Eliminations and Other
Consolidated
Net sales
$
-
$
6,918,518
$
186,642
$
-
$
7,105,160
Cost of products sold
-
5,220,994
147,611
-
5,368,605
Gross profit
-
1,697,524
39,031
-
1,736,555
Operating expense
Selling, general and administrative
17,627
1,261,370
32,046
-
1,311,043
Depreciation
4,027
64,801
1,867
-
70,695
Amortization
-
206,627
438
-
207,065
Total operating expense
21,654
1,532,798
34,351
-
1,588,803
Intercompany charges (income)
(17,576
)
17,132
444
-
-
Income (loss) from operations
(4,078
)
147,594
4,236
-
147,752
Interest expense, financing costs, and other
140,489
17,327
718
-
158,534
Intercompany interest expense (income)
(39,670
)
38,142
1,528
-
-
Income (loss) before provision for income taxes
(104,897
)
92,125
1,990
-
(10,782
)
Provision for (benefit from) income taxes
(116
)
(632
)
578
-
(170
)
Income (loss) before equity in net income of subsidiaries
(104,781
)
92,757
1,412
-
(10,612
)
Equity in net income of subsidiaries
94,169
-
-
(94,169
)
-
Net income (loss)
$
(10,612
)
$
92,757
$
1,412
$
(94,169
)
$
(10,612
)
BEACON ROOFING SUPPLY, INC. Condensed Consolidating Statements of Operations (Unaudited; In thousands, except share and per share amounts)
Year Ended September 30, 2018
Parent
Guarantor Subsidiaries
Non-Guarantor Subsidiaries
Eliminations and Other
Consolidated
Net sales
$
-
$
6,239,332
$
178,979
$
-
$
6,418,311
Cost of products sold
-
4,685,616
139,374
-
4,824,990
Gross profit
-
1,553,716
39,605
-
1,593,321
Operating expense
Selling, general and administrative
5,909
1,147,390
33,893
-
1,187,192
Depreciation
1,989
56,598
1,731
-
60,318
Amortization
-
140,664
521
-
141,185
Total operating expense
7,898
1,344,652
36,145
-
1,388,695
Intercompany charges (income)
(6,734
)
6,565
169
-
-
Income (loss) from operations
(1,164
)
202,499
3,291
-
204,626
Interest expense, financing costs, and other
124,169
11,648
727
-
136,544
Intercompany interest expense (income)
(24,270
)
22,738
1,532
-
-
Income (loss) before provision for income taxes
(101,063
)
168,113
1,032
-
68,082
Provision for (benefit from) income taxes
11,398
(42,261
)
319
-
(30,544
)
Income (loss) before equity in net income of subsidiaries
(112,461
)
210,374
713
-
98,626
Equity in net income of subsidiaries
211,087
-
-
(211,087
)
-
Net income (loss)
$
98,626
$
210,374
$
713
$
(211,087
)
$
98,626
BEACON ROOFING SUPPLY, INC. Condensed Consolidating Statements of Operations (Unaudited; In thousands, except share and per share amounts)
Year Ended September 30, 2017
Parent
Guarantor Subsidiaries
Non-Guarantor Subsidiaries
Eliminations and Other
Consolidated
Net sales
$
-
$
4,198,935
$
177,735
$
-
$
4,376,670
Cost of products sold
-
3,162,896
137,835
-
3,300,731
Gross profit
-
1,036,039
39,900
-
1,075,939
Operating expense
Selling, general and administrative
26,962
685,690
30,724
-
743,376
Depreciation
1,534
30,758
1,710
-
34,002
Amortization
-
81,880
585
-
82,465
Total operating expense
28,496
798,328
33,019
-
859,843
Intercompany charges (income)
(4,664
)
4,342
322
-
-
Income (loss) from operations
(23,832
)
233,369
6,559
-
216,096
Interest expense, financing costs, and other
38,660
14,033
58
-
52,751
Intercompany interest expense (income)
(24,458
)
22,927
1,531
-
-
Income (loss) before provision for income taxes
(38,034
)
196,409
4,970
-
163,345
Provision for (benefit from) income taxes
(3,284
)
64,399
1,366
-
62,481
Income (loss) before equity in net income of subsidiaries
(34,750
)
132,010
3,604
-
100,864
Equity in net income of subsidiaries
135,614
-
-
(135,614
)
-
Net income (loss)
$
100,864
$
132,010
$
3,604
$
(135,614
)
$
100,864</t>
  </si>
  <si>
    <t>Condensed Consolidating Statements of Comprehensive Income</t>
  </si>
  <si>
    <t>BEACON ROOFING SUPPLY, INC. Condensed Consolidating Statements of Comprehensive Income (Unaudited; In thousands)
Year Ended September 30, 2019
Parent
Guarantor Subsidiaries
Non-Guarantor Subsidiaries
Eliminations and Other
Consolidated
Net income (loss)
$
(10,612
)
$
92,757
$
1,412
$
(94,169
)
$
(10,612
)
Other comprehensive income (loss):
Foreign currency translation adjustment
(1,734
)
-
(1,734
)
1,734
(1,734
)
Unrealized gain (loss) due to change in fair value of derivatives, net of tax
(1,612
)
-
(1,612
)
1,612
(1,612
)
Total other comprehensive income (loss)
(3,346
)
-
(3,346
)
3,346
(3,346
)
Comprehensive income (loss)
$
(13,958
)
$
92,757
$
(1,934
)
$
(90,823
)
$
(13,958
)
Year Ended September 30, 2018
Parent
Guarantor Subsidiaries
Non-Guarantor Subsidiaries
Eliminations and Other
Consolidated
Net income (loss)
$
98,626
$
210,374
$
713
$
(211,087
)
$
98,626
Other comprehensive income (loss):
Foreign currency translation adjustment
(2,687
)
-
(2,687
)
2,687
(2,687
)
Total other comprehensive income (loss)
(2,687
)
-
(2,687
)
2,687
(2,687
)
Comprehensive income (loss)
$
95,939
$
210,374
$
(1,974
)
$
(208,400
)
$
95,939
Year Ended September 30, 2017
Parent
Guarantor Subsidiaries
Non-Guarantor Subsidiaries
Eliminations and Other
Consolidated
Net income (loss)
$
100,864
$
132,010
$
3,604
$
(135,614
)
$
100,864
Other comprehensive income (loss):
Foreign currency translation adjustment
3,706
-
3,706
(3,706
)
3,706
Total other comprehensive income (loss)
3,706
-
3,706
(3,706
)
3,706
Comprehensive income (loss)
$
104,570
$
132,010
$
7,310
$
(139,320
)
$
104,570</t>
  </si>
  <si>
    <t>Condensed Consolidating Statements of Cash Flows</t>
  </si>
  <si>
    <t>BEACON ROOFING SUPPLY, INC. Condensed Consolidating Statements of Cash Flows (Unaudited; In thousands)
Year Ended September 30, 2019
Parent
Guarantor Subsidiaries
Non-Guarantor Subsidiaries
Eliminations and Other
Consolidated
Net cash provided by (used in) operating activities
$
6,250
$
188,268
$
11,339
$
6,796
$
212,653
Investing Activities
Purchases of property and equipment
(7,156
)
(48,311
)
(1,564
)
-
(57,031
)
Acquisition of businesses, net
-
(163,973
)
-
-
(163,973
)
Proceeds from the sale of assets
-
9,256
13
-
9,269
Intercompany activity
35,777
-
-
(35,777
)
-
Net cash provided by (used in) investing activities
28,621
(203,028
)
(1,551
)
(35,777
)
(211,735
)
Financing Activities
Borrowings under revolving lines of credit
-
2,049,500
50,585
-
2,100,085
Repayments under revolving lines of credit
-
(2,060,396
)
(53,586
)
-
(2,113,982
)
Repayments under term loan
(9,700
)
-
-
-
(9,700
)
Payment of debt issuance costs
(817
)
-
-
-
(817
)
Repayments under equipment financing facilities and other
-
(10,001
)
-
-
(10,001
)
Payment of dividends on preferred stock
(24,000
)
-
-
-
(24,000
)
Proceeds from issuance of common stock related to equity awards
3,314
-
-
-
3,314
Taxes paid related to net share settlement of equity awards
(3,668
)
-
-
-
(3,668
)
Intercompany activity
-
(35,629
)
(1,826
)
37,455
-
Net cash provided by (used in) financing activities
(34,871
)
(56,526
)
(4,827
)
37,455
(58,769
)
Effect of exchange rate changes on cash and cash equivalents
-
-
154
57
211
Net increase (decrease) in cash and cash equivalents
-
(71,286
)
5,115
8,531
(57,640
)
Cash and cash equivalents, beginning of period
-
136,499
1,959
(8,531
)
129,927
Cash and cash equivalents, end of period
$
-
$
65,213
$
7,074
$
-
$
72,287
BEACON ROOFING SUPPLY, INC. Condensed Consolidating Statements of Cash Flows (Unaudited; In thousands)
Year Ended September 30, 2018
Parent
Guarantor Subsidiaries
Non-Guarantor Subsidiaries
Eliminations and Other
Consolidated
Net cash provided by (used in) operating activities
$
(100,302
)
$
638,451
$
(680
)
$
1,912
$
539,381
Investing Activities
Purchases of property and equipment
(14,354
)
(29,132
)
(2,524
)
-
(46,010
)
Acquisition of businesses, net
(2,740,480
)
-
-
-
(2,740,480
)
Proceeds from the sale of assets
-
2,121
28
-
2,149
Intercompany activity
699,970
-
-
(699,970
)
-
Net cash provided by (used in) investing activities
(2,054,864
)
(27,011
)
(2,496
)
(699,970
)
(2,784,341
)
Financing Activities
Borrowings under revolving lines of credit
-
2,766,447
41,294
-
2,807,741
Repayments under revolving lines of credit
-
(2,666,447
)
(41,294
)
-
(2,707,741
)
Borrowings under term loan
970,000
-
-
-
970,000
Repayments under term loan
(445,850
)
-
-
-
(445,850
)
Borrowings under senior notes
1,300,000
-
-
-
1,300,000
Payment of debt issuance costs
(58,266
)
(7,522
)
-
-
(65,788
)
Repayments under equipment financing facilities and other
-
(11,593
)
-
-
(11,593
)
Proceeds from issuance of convertible preferred stock
400,000
-
-
-
400,000
Payment of stock issuance costs
(1,279
)
-
-
-
(1,279
)
Payment of dividends on preferred stock
(12,978
)
-
-
-
(12,978
)
Proceeds from issuance of common stock related to equity awards
7,514
-
-
-
7,514
Taxes paid related to net share settlement of equity awards
(3,975
)
-
-
-
(3,975
)
Intercompany activity
-
(705,625
)
2,967
702,658
-
Net cash provided by (used in) financing activities
2,155,166
(624,740
)
2,967
702,658
2,236,051
Effect of exchange rate changes on cash and cash equivalents
-
-
586
-
586
Net increase (decrease) in cash and cash equivalents
-
(13,300
)
377
4,600
(8,323
)
Cash and cash equivalents, beginning of period
-
149,799
1,582
(13,131
)
138,250
Cash and cash equivalents, end of period
$
-
$
136,499
$
1,959
$
(8,531
)
$
129,927
BEACON ROOFING SUPPLY, INC. Condensed Consolidating Statements of Cash Flows (Unaudited; In thousands)
Year Ended September 30, 2017
Parent
Guarantor Subsidiaries
Non-Guarantor Subsidiaries
Eliminations and Other
Consolidated
Net cash provided by (used in) operating activities
$
(2,466
)
$
313,396
$
4,888
$
(618
)
$
315,200
Investing Activities
Purchases of property and equipment
(3,517
)
(34,584
)
(1,727
)
-
(39,828
)
Acquisition of businesses, net
(129,390
)
-
-
-
(129,390
)
Proceeds from the sale of assets
-
2,150
83
-
2,233
Intercompany activity
(203,163
)
-
-
203,163
-
Net cash provided by (used in) investing activities
(336,070
)
(32,434
)
(1,644
)
203,163
(166,985
)
Financing Activities
Borrowings under revolving lines of credit
-
2,445,084
19,044
-
2,464,128
Repayments under revolving lines of credit
-
(2,812,663
)
(20,567
)
-
(2,833,230
)
Repayments under term loan
(4,500
)
-
-
-
(4,500
)
Payment of debt issuance costs
(1,669
)
-
-
-
(1,669
)
Repayments under equipment financing facilities and other
-
(10,049
)
15
-
(10,034
)
Proceeds from secondary offering of common stock
345,503
-
-
-
345,503
Payment of stock issuance costs
(14,684
)
-
-
-
(14,684
)
Proceeds from issuance of common stock related to equity awards
11,341
-
-
-
11,341
Taxes paid related to net share settlement of equity awards
(392
)
-
-
-
(392
)
Excess tax benefit from stock-based compensation
2,937
-
-
-
2,937
Intercompany activity
-
209,018
(2,279
)
(206,739
)
-
Net cash provided by (used in) financing activities
338,536
(168,610
)
(3,787
)
(206,739
)
(40,600
)
Effect of exchange rate changes on cash and cash equivalents
-
-
(751
)
-
(751
)
Net increase (decrease) in cash and cash equivalents
-
112,352
(1,294
)
(4,194
)
106,864
Cash and cash equivalents, beginning of period
-
37,447
2,876
(8,937
)
31,386
Cash and cash equivalents, end of period
$
-
$
149,799
$
1,582
$
(13,131
)
$
138,250</t>
  </si>
  <si>
    <t>Allowance for Doubtful Accounts (Tables)</t>
  </si>
  <si>
    <t>The following table summarizes changes in the valuation of the allowance for doubtful accounts (in thousands):
Year Ended September 30,
Beginning Balance
Charged to Operations
Write-offs
Ending Balance
2019
$
17,584
$
9,478
$
(13,967
)
$
13,095
2018
11,829
10,948
(5,193
)
17,584
2017
14,812
2,914
(5,897
)
11,829</t>
  </si>
  <si>
    <t>Financial Derivatives (Tables)</t>
  </si>
  <si>
    <t>Summary of Combined Fair Values, Net of Tax of Interest Rate Derivative Instruments</t>
  </si>
  <si>
    <t>The Company records any differences paid or received on its interest rate hedges to interest expense, financing costs and other. The table below presents the combined fair values, net of tax, of the interest rate derivative instruments:
Location on
Fair Value
Liabilities as of September 30,
Instrument
Balance Sheet
Hierarchy
2019
2018
Designated interest rate swaps
Accrued expenses
Level 2
$
(1,612
)
$
-</t>
  </si>
  <si>
    <t>Summary of Amounts of Gain (Loss) on Interest Rate Derivative Instruments Recognized in Other Comprehensive Income (OCI)</t>
  </si>
  <si>
    <t>The table below presents the amounts of gain (loss) on the interest rate derivative instruments recognized in other comprehensive income (OCI):
Year Ended September 30,
Instrument
2019
2018
2017
Designated interest rate swaps
$
(1,612
)
$
-
$
-</t>
  </si>
  <si>
    <t>Summary of Amounts of Gain (Loss) on Interest Rate Derivative Instruments Recognized in Interest Expense, Financing costs and Other</t>
  </si>
  <si>
    <t>The table below presents the amounts of gain (loss) on the interest rate derivative instruments recognized in interest expense, financing costs and other:
Year Ended September 30,
Instrument
2019
2018
2017
Designated interest rate swaps
$
-
$
-
$
-
Non-designated interest rate swaps (reclassified from accumulated other comprehensive income)
$
-
$
-
$
(388
)</t>
  </si>
  <si>
    <t>Company Overview - Additional Information (Detail)</t>
  </si>
  <si>
    <t>Sep. 30, 2019StateProvince</t>
  </si>
  <si>
    <t>Company Overview [Line Items]</t>
  </si>
  <si>
    <t>Date of incorporation</t>
  </si>
  <si>
    <t>Aug. 22,
		1997</t>
  </si>
  <si>
    <t>U.S. [Member]</t>
  </si>
  <si>
    <t>Number of states in which entity operates | State</t>
  </si>
  <si>
    <t>Canada [Member]</t>
  </si>
  <si>
    <t>Number of provinces in which entity operates | Province</t>
  </si>
  <si>
    <t>Summary of Significant Accounting Policies - Additional Information (Detail) $ in Millions</t>
  </si>
  <si>
    <t>Sep. 30, 2019USD ($)SegmentCustomer</t>
  </si>
  <si>
    <t>Significant Accounting Policies [Line Items]</t>
  </si>
  <si>
    <t>Number of operating segments | Segment</t>
  </si>
  <si>
    <t>Number of customers, with at least 10% of revenue | Customer</t>
  </si>
  <si>
    <t>Number of customers, with at least 10% of accounts receivable | Customer</t>
  </si>
  <si>
    <t>Expected dividend yield</t>
  </si>
  <si>
    <t>0.00%</t>
  </si>
  <si>
    <t>Trade Names [Member]</t>
  </si>
  <si>
    <t>Finite-lived intangible assets, amortization method</t>
  </si>
  <si>
    <t>accelerated basis over a five or ten year period</t>
  </si>
  <si>
    <t>Minimum [Member]</t>
  </si>
  <si>
    <t>Amortization period</t>
  </si>
  <si>
    <t>5 years</t>
  </si>
  <si>
    <t>Minimum [Member] | Accounting Standards Update 2016-02 [Member]</t>
  </si>
  <si>
    <t>Operating lease right of use assets</t>
  </si>
  <si>
    <t>Operating lease liabilities</t>
  </si>
  <si>
    <t>Minimum [Member] | Trade Names [Member]</t>
  </si>
  <si>
    <t>Maximum [Member]</t>
  </si>
  <si>
    <t>20 years</t>
  </si>
  <si>
    <t>Maximum [Member] | Accounting Standards Update 2016-02 [Member]</t>
  </si>
  <si>
    <t>Maximum [Member] | Trade Names [Member]</t>
  </si>
  <si>
    <t>10 years</t>
  </si>
  <si>
    <t>Major Supplier Concentration Risk [Member] | Minimum [Member] | Cost of Goods, Total [Member]</t>
  </si>
  <si>
    <t>Goodwill impairment test period</t>
  </si>
  <si>
    <t>3 years</t>
  </si>
  <si>
    <t>Major Supplier Concentration Risk [Member] | Maximum [Member] | Cost of Goods, Total [Member]</t>
  </si>
  <si>
    <t>Summary of Significant Accounting Policies - Summary of Property and Equipment Estimated Useful Life (Detail)</t>
  </si>
  <si>
    <t>Building and Building Improvements [Member]</t>
  </si>
  <si>
    <t>Property, Plant and Equipment [Line Items]</t>
  </si>
  <si>
    <t>Estimated Useful Life</t>
  </si>
  <si>
    <t>40 years</t>
  </si>
  <si>
    <t>Furniture and Fixtures [Member]</t>
  </si>
  <si>
    <t>7 years</t>
  </si>
  <si>
    <t>Leasehold Improvements [Member]</t>
  </si>
  <si>
    <t>Shorter of the estimated useful life or the term of the lease, considering renewal options expected to be exercised.</t>
  </si>
  <si>
    <t>Minimum [Member] | Equipment [Member]</t>
  </si>
  <si>
    <t>Maximum [Member] | Equipment [Member]</t>
  </si>
  <si>
    <t>Acquisitions - Additional Information (Detail)</t>
  </si>
  <si>
    <t>Jul. 16, 2018USD ($)Location</t>
  </si>
  <si>
    <t>May 01, 2018USD ($)Location</t>
  </si>
  <si>
    <t>Jan. 02, 2018USD ($)StateLocation$ / sharesshares</t>
  </si>
  <si>
    <t>May 01, 2017USD ($)Location</t>
  </si>
  <si>
    <t>Mar. 01, 2017USD ($)Location</t>
  </si>
  <si>
    <t>Jan. 09, 2017USD ($)Location</t>
  </si>
  <si>
    <t>Jan. 03, 2017USD ($)Location</t>
  </si>
  <si>
    <t>Dec. 16, 2016USD ($)Location</t>
  </si>
  <si>
    <t>Sep. 30, 2019USD ($)$ / sharesshares</t>
  </si>
  <si>
    <t>Sep. 30, 2017USD ($)BranchBusiness</t>
  </si>
  <si>
    <t>Mar. 31, 2019USD ($)</t>
  </si>
  <si>
    <t>Sep. 30, 2018USD ($)Branch$ / sharesshares</t>
  </si>
  <si>
    <t>Mar. 31, 2018USD ($)</t>
  </si>
  <si>
    <t>Oct. 25, 2017USD ($)</t>
  </si>
  <si>
    <t>Business Acquisition [Line Items]</t>
  </si>
  <si>
    <t>Preferred stock, issuance | shares</t>
  </si>
  <si>
    <t>Mezzanine equity</t>
  </si>
  <si>
    <t>Common stock, par value | $ / shares</t>
  </si>
  <si>
    <t>Number of business locations acquired | Branch</t>
  </si>
  <si>
    <t>Business acquisitions purchase price allocation goodwill amount</t>
  </si>
  <si>
    <t>Number of business locations acquired | Business</t>
  </si>
  <si>
    <t>Senior Notes, Matures November 2025 [Member]</t>
  </si>
  <si>
    <t>Debt instrument, aggregate principal amount</t>
  </si>
  <si>
    <t>Allied Acquisition [Member]</t>
  </si>
  <si>
    <t>Adjusted purchase price</t>
  </si>
  <si>
    <t>Net working capital adjustment</t>
  </si>
  <si>
    <t>Business acquisition purchase price and tax position</t>
  </si>
  <si>
    <t>Number of business locations acquired | Location</t>
  </si>
  <si>
    <t>Number of states business location acquired | State</t>
  </si>
  <si>
    <t>Business acquisition, goodwill, tax deductible amount</t>
  </si>
  <si>
    <t>Business acquisitions purchase price allocation intangible assets other than goodwill</t>
  </si>
  <si>
    <t>Allied Acquisition [Member] | Investment Agreement [Member] | Series A Cumulative Convertible Participating Preferred Stock [Member]</t>
  </si>
  <si>
    <t>Preferred stock, par value | $ / shares</t>
  </si>
  <si>
    <t>Preferred stock, liquidation preference value</t>
  </si>
  <si>
    <t>Preferred stock, liquidation purchase price per share | $ / shares</t>
  </si>
  <si>
    <t>Proceeds from convertible preferred stock</t>
  </si>
  <si>
    <t>Preferred stock conversion price per share | $ / shares</t>
  </si>
  <si>
    <t>Preferred stock dividend rate</t>
  </si>
  <si>
    <t>6.00%</t>
  </si>
  <si>
    <t>Unamortized issuance costs</t>
  </si>
  <si>
    <t>Allied Acquisition [Member] | Secured Term Loan B Facility [Member]</t>
  </si>
  <si>
    <t>Long-term line of credit</t>
  </si>
  <si>
    <t>Allied Acquisition [Member] | Secured Term Loan B Facility [Member] | LIBOR [Member]</t>
  </si>
  <si>
    <t>Base borrowing rates</t>
  </si>
  <si>
    <t>1.25%</t>
  </si>
  <si>
    <t>Allied Acquisition [Member] | Senior Notes, Matures November 2025 [Member]</t>
  </si>
  <si>
    <t>Allied Acquisition [Member] | Senior-secured Asset-based Revolving Line Of Credit [Member] | LIBOR [Member]</t>
  </si>
  <si>
    <t>2.25%</t>
  </si>
  <si>
    <t>Allied Acquisition [Member] | Stock Purchase Agreement [Member]</t>
  </si>
  <si>
    <t>Acquisition purchase price in cash</t>
  </si>
  <si>
    <t>Tri-State Builder Supply [Member]</t>
  </si>
  <si>
    <t>Business acquisition, sales reported by acquired entity for last annual period</t>
  </si>
  <si>
    <t>Atlas Supply, Inc. [Member]</t>
  </si>
  <si>
    <t>Series of Individually Immaterial Business Acquisitions [Member]</t>
  </si>
  <si>
    <t>BJ Supply Company [Member]</t>
  </si>
  <si>
    <t>American Building and Roofing, Inc. [Member]</t>
  </si>
  <si>
    <t>Eco Insulation Supply [Member]</t>
  </si>
  <si>
    <t>Acme Building Materials, Inc. [Member]</t>
  </si>
  <si>
    <t>Lowry's Inc. [Member]</t>
  </si>
  <si>
    <t>Acquisitions - Schedule of Recognized Identified Assets Acquired and Liabilities Assumed (Detail) - USD ($) $ in Thousands</t>
  </si>
  <si>
    <t>6 Months Ended</t>
  </si>
  <si>
    <t>Mar. 31, 2018</t>
  </si>
  <si>
    <t>Business Combination Separately Recognized Transactions [Line Items]</t>
  </si>
  <si>
    <t>Cash</t>
  </si>
  <si>
    <t>Inventory</t>
  </si>
  <si>
    <t>Prepaid and other current assets</t>
  </si>
  <si>
    <t>Property, plant, and equipment</t>
  </si>
  <si>
    <t>Intangible assets</t>
  </si>
  <si>
    <t>Current liabilities</t>
  </si>
  <si>
    <t>Non-current liabilities</t>
  </si>
  <si>
    <t>Total purchase price</t>
  </si>
  <si>
    <t>Reflects purchase accounting adjustments related to fiscal year 2018 acquisition of Atlas Supply, Inc. (see Note 3 for further discussion).</t>
  </si>
  <si>
    <t>Net Sales - Summary of Net Sales by Product Line and Geography (Detail) - USD ($) $ in Thousands</t>
  </si>
  <si>
    <t>Disaggregation Of Revenue [Line Items]</t>
  </si>
  <si>
    <t>Residential Roofing Products [Member]</t>
  </si>
  <si>
    <t>Residential Roofing Products [Member] | U.S. [Member]</t>
  </si>
  <si>
    <t>Residential Roofing Products [Member] | Canada [Member]</t>
  </si>
  <si>
    <t>Non-Residential Roofing Products [Member]</t>
  </si>
  <si>
    <t>Non-Residential Roofing Products [Member] | U.S. [Member]</t>
  </si>
  <si>
    <t>Non-Residential Roofing Products [Member] | Canada [Member]</t>
  </si>
  <si>
    <t>Complementary Building Products [Member]</t>
  </si>
  <si>
    <t>Complementary Building Products [Member] | U.S. [Member]</t>
  </si>
  <si>
    <t>Complementary Building Products [Member] | Canada [Member]</t>
  </si>
  <si>
    <t>Net Income (Loss) Per Share - Components and Calculation of Basic and Diluted Net Income (Loss) Per Share (Detail) - USD ($) $ / shares in Units, $ in Thousands</t>
  </si>
  <si>
    <t>Undistributed income allocated to participating securities</t>
  </si>
  <si>
    <t>Net income (loss) attributable to common shareholders - basic and diluted</t>
  </si>
  <si>
    <t>Weighted-average common shares outstanding - basic</t>
  </si>
  <si>
    <t>Effect of common share equivalents</t>
  </si>
  <si>
    <t>Weighted-average common shares outstanding - diluted</t>
  </si>
  <si>
    <t>Net income (loss) per share - basic</t>
  </si>
  <si>
    <t>Net income (loss) per share - diluted</t>
  </si>
  <si>
    <t>Net Income (Loss) Per Share - Schedule of Antidilutive Securities Excluded from Computation of Earnings Per Share (Detail) - shares</t>
  </si>
  <si>
    <t>Preferred Stock [Member]</t>
  </si>
  <si>
    <t>Antidilutive Securities Excluded from Computation of Earnings Per Share [Line Items]</t>
  </si>
  <si>
    <t>Anti-dilutive securities excluded from computation of diluted net income (loss) per share</t>
  </si>
  <si>
    <t>Stock Options [Member]</t>
  </si>
  <si>
    <t>Restricted Stock Units [Member]</t>
  </si>
  <si>
    <t>Prepaid Expenses and Other Current Assets - Schedule of Prepaid Expenses and Other Current Assets (Detail) - USD ($) $ in Thousands</t>
  </si>
  <si>
    <t>Vendor rebates</t>
  </si>
  <si>
    <t>Other</t>
  </si>
  <si>
    <t>Total prepaid expenses and other current assets</t>
  </si>
  <si>
    <t>Property and Equipment - Property and Equipment, net (Detail) - USD ($) $ in Thousands</t>
  </si>
  <si>
    <t>Total property and equipment</t>
  </si>
  <si>
    <t>Accumulated depreciation</t>
  </si>
  <si>
    <t>Total property and equipment, net</t>
  </si>
  <si>
    <t>Land and Buildings [Member]</t>
  </si>
  <si>
    <t>Equipment [Member]</t>
  </si>
  <si>
    <t>Property and Equipment - Additional Information (Details) - USD ($) $ in Thousands</t>
  </si>
  <si>
    <t>Goodwill and Intangible Assets - Summary of Changes in goodwill (Detail) - USD ($) $ in Thousands</t>
  </si>
  <si>
    <t>Beginning balance</t>
  </si>
  <si>
    <t>Translation and other adjustments</t>
  </si>
  <si>
    <t>Ending balance</t>
  </si>
  <si>
    <t>Goodwill and Intangible Assets - Additional Information (Detail) - USD ($) $ in Thousands</t>
  </si>
  <si>
    <t>Goodwill And Intangible Assets [Line Items]</t>
  </si>
  <si>
    <t>Finite-lived Intangible Assets Acquired</t>
  </si>
  <si>
    <t>Amortization of Intangible Assets</t>
  </si>
  <si>
    <t>Finite-Lived Intangible Asset, Useful Life</t>
  </si>
  <si>
    <t>Weighted Average [Member]</t>
  </si>
  <si>
    <t>17 years 6 months</t>
  </si>
  <si>
    <t>Trademarks [Member]</t>
  </si>
  <si>
    <t>Indefinite-lived Intangible Assets Acquired</t>
  </si>
  <si>
    <t>Customer Relationships [Member]</t>
  </si>
  <si>
    <t>Customer Relationships [Member] | Weighted Average [Member]</t>
  </si>
  <si>
    <t>17 years 7 months 24 days</t>
  </si>
  <si>
    <t>Beneficial Lease Arrangements [Member]</t>
  </si>
  <si>
    <t>Beneficial Lease Arrangements [Member] | Weighted Average [Member]</t>
  </si>
  <si>
    <t>3 years 7 months 2 days</t>
  </si>
  <si>
    <t>Goodwill and Intangible Assets - Summary of Intangible Assets (Detail) - USD ($) $ in Thousands</t>
  </si>
  <si>
    <t>Finite Lived Intangible Assets [Line Items]</t>
  </si>
  <si>
    <t>Amortizable intangible assets</t>
  </si>
  <si>
    <t>Accumulated amortization</t>
  </si>
  <si>
    <t>Total amortizable intangible assets, net</t>
  </si>
  <si>
    <t>Indefinite lived trademarks</t>
  </si>
  <si>
    <t>Total intangibles, net</t>
  </si>
  <si>
    <t>Noncompete Agreements [Member]</t>
  </si>
  <si>
    <t>Noncompete Agreements [Member] | Weighted Average [Member]</t>
  </si>
  <si>
    <t>2 years 5 months 26 days</t>
  </si>
  <si>
    <t>Trademarks [Member] | Weighted Average [Member]</t>
  </si>
  <si>
    <t>6 years 11 months 1 day</t>
  </si>
  <si>
    <t>Goodwill and Intangible Assets - Summary of Estimated Future Amortization (Detail) - USD ($) $ in Thousands</t>
  </si>
  <si>
    <t>2020</t>
  </si>
  <si>
    <t>2021</t>
  </si>
  <si>
    <t>2022</t>
  </si>
  <si>
    <t>2023</t>
  </si>
  <si>
    <t>2024</t>
  </si>
  <si>
    <t>Thereafter</t>
  </si>
  <si>
    <t>Financing Arrangements - Long-term Debt Instruments (Detail) - USD ($)</t>
  </si>
  <si>
    <t>Jan. 02, 2018</t>
  </si>
  <si>
    <t>Debt Instrument [Line Items]</t>
  </si>
  <si>
    <t>Borrowings under revolving lines of credit/term loans, net</t>
  </si>
  <si>
    <t>Current portion</t>
  </si>
  <si>
    <t>Long-term borrowings under senior notes</t>
  </si>
  <si>
    <t>Equipment financing facilities, various maturities through September 2021</t>
  </si>
  <si>
    <t>Capital lease obligations, various maturities through November 2021</t>
  </si>
  <si>
    <t>Senior Notes, Matures October 2023 [Member]</t>
  </si>
  <si>
    <t>Senior Notes</t>
  </si>
  <si>
    <t>[4]</t>
  </si>
  <si>
    <t>Equipment Financing Facilities and Other [Member]</t>
  </si>
  <si>
    <t>Revolving Lines of Credit [Member]</t>
  </si>
  <si>
    <t>Revolving Lines of Credit [Member] | 2023 ABL [Member]</t>
  </si>
  <si>
    <t>Revolving Lines of Credit [Member] | 2023 ABL [Member] | U.S. [Member]</t>
  </si>
  <si>
    <t>Total Borrowings under revolving lines of credit/term loans</t>
  </si>
  <si>
    <t>[5]</t>
  </si>
  <si>
    <t>Revolving Lines of Credit [Member] | 2023 ABL [Member] | Canada [Member]</t>
  </si>
  <si>
    <t>[6]</t>
  </si>
  <si>
    <t>Term Loan [Member]</t>
  </si>
  <si>
    <t>Term Loan [Member] | Term Loan, Matures January 2025 [Member]</t>
  </si>
  <si>
    <t>[7]</t>
  </si>
  <si>
    <t>Fixed interest rates ranging from 2.33% to 2.89% for all periods presented.</t>
  </si>
  <si>
    <t>Fixed interest rates ranging from 2.72% to 10.39% for all periods presented.</t>
  </si>
  <si>
    <t>Interest rate of 6.38% for all periods presented.</t>
  </si>
  <si>
    <t>Interest rate of 4.88% for all periods presented.</t>
  </si>
  <si>
    <t>Effective rate on borrowings of 5.41% and 3.36% as of September 30, 2019 and 2018, respectively.</t>
  </si>
  <si>
    <t>Effective rate on borrowings of 3.95% as of September 30, 2018.</t>
  </si>
  <si>
    <t>Interest rate of 4.36% and 4.53% as of September 30, 2019 and 2018, respectively.</t>
  </si>
  <si>
    <t>Financing Arrangements - Long-term Debt Instruments (Parenthetical) (Detail)</t>
  </si>
  <si>
    <t>Equipment Financing Facilities [Member]</t>
  </si>
  <si>
    <t>Debt instrument maturity date</t>
  </si>
  <si>
    <t>Sep. 30,
		2021</t>
  </si>
  <si>
    <t>Equipment Financing Facilities [Member] | Minimum [Member]</t>
  </si>
  <si>
    <t>Equipment financing facilities, fixed interest rate percentage</t>
  </si>
  <si>
    <t>2.33%</t>
  </si>
  <si>
    <t>Equipment Financing Facilities [Member] | Maximum [Member]</t>
  </si>
  <si>
    <t>2.89%</t>
  </si>
  <si>
    <t>Capital Lease Obligations [Member]</t>
  </si>
  <si>
    <t>Nov. 30,
		2021</t>
  </si>
  <si>
    <t>Capital Lease Obligations [Member] | Minimum [Member]</t>
  </si>
  <si>
    <t>Capital lease obligations, fixed interest rate percentage</t>
  </si>
  <si>
    <t>2.72%</t>
  </si>
  <si>
    <t>Capital Lease Obligations [Member] | Maximum [Member]</t>
  </si>
  <si>
    <t>10.39%</t>
  </si>
  <si>
    <t>Debt interest rate at period end</t>
  </si>
  <si>
    <t>6.38%</t>
  </si>
  <si>
    <t>Oct. 1,
		2023</t>
  </si>
  <si>
    <t>4.88%</t>
  </si>
  <si>
    <t>Nov. 1,
		2025</t>
  </si>
  <si>
    <t>Jan. 2,
		2023</t>
  </si>
  <si>
    <t>Line of Credit Facility, Interest Rate at Period End</t>
  </si>
  <si>
    <t>5.41%</t>
  </si>
  <si>
    <t>3.36%</t>
  </si>
  <si>
    <t>Line of Credit Facility, Expiration Date</t>
  </si>
  <si>
    <t>3.95%</t>
  </si>
  <si>
    <t>4.36%</t>
  </si>
  <si>
    <t>4.53%</t>
  </si>
  <si>
    <t>Jan. 2,
		2025</t>
  </si>
  <si>
    <t>Financing Arrangements - Financing - Allied Acquisition - Additional Information (Detail) - USD ($)</t>
  </si>
  <si>
    <t>Oct. 01, 2015</t>
  </si>
  <si>
    <t>Line of Credit Facility, Maximum Borrowing Capacity</t>
  </si>
  <si>
    <t>Payments of debt issuance costs</t>
  </si>
  <si>
    <t>Gains (Losses) on Extinguishment of Debt</t>
  </si>
  <si>
    <t>Allied Financing Arrangements [Member]</t>
  </si>
  <si>
    <t>Proceeds from Lines of Credit</t>
  </si>
  <si>
    <t>Financing Arrangements - 2023 ABL - Additional Information (Detail)</t>
  </si>
  <si>
    <t>Jan. 02, 2018USD ($)</t>
  </si>
  <si>
    <t>Sep. 30, 2019USD ($)Covenant</t>
  </si>
  <si>
    <t>Sep. 30, 2018USD ($)</t>
  </si>
  <si>
    <t>Oct. 01, 2015USD ($)</t>
  </si>
  <si>
    <t>Unamortized debt issuance costs</t>
  </si>
  <si>
    <t>2023 ABL [Member]</t>
  </si>
  <si>
    <t>Line of credit facility, unused fees</t>
  </si>
  <si>
    <t>0.25%</t>
  </si>
  <si>
    <t>Number of financial covenants | Covenant</t>
  </si>
  <si>
    <t>Fixed charge coverage ratio</t>
  </si>
  <si>
    <t>100.00%</t>
  </si>
  <si>
    <t>Revolving Lines of Credit [Member] | U.S. [Member] | 2023 ABL [Member]</t>
  </si>
  <si>
    <t>Standby letters of credit outstanding</t>
  </si>
  <si>
    <t>Revolving Lines of Credit [Member] | Canada [Member] | 2023 ABL [Member]</t>
  </si>
  <si>
    <t>Financing Arrangements - 2025 Term Loan - Additional Information (Detail) - USD ($)</t>
  </si>
  <si>
    <t>Term Loan, Matures January 2025 [Member]</t>
  </si>
  <si>
    <t>Debt Instrument, Frequency of Periodic Payment</t>
  </si>
  <si>
    <t>quarterly</t>
  </si>
  <si>
    <t>Debt Instrument, Periodic Payment</t>
  </si>
  <si>
    <t>Financing Arrangements - 2025 Senior Notes - Additional Information (Detail) - USD ($)</t>
  </si>
  <si>
    <t>Oct. 25, 2017</t>
  </si>
  <si>
    <t>Debt instrument interest rate</t>
  </si>
  <si>
    <t>Debt instrument, issue price percentage</t>
  </si>
  <si>
    <t>Senior Notes Payable</t>
  </si>
  <si>
    <t>Financing Arrangements - Financing - RSG Acquisition - Additional Information (Detail) - USD ($)</t>
  </si>
  <si>
    <t>Roofing Supply Group [Member]</t>
  </si>
  <si>
    <t>2020 ABL [Member] | Revolving Lines of Credit [Member]</t>
  </si>
  <si>
    <t>2022 Term Loan [Member] | Term Loan [Member]</t>
  </si>
  <si>
    <t>Financing Arrangements - 2020 ABL - Additional Information (Detail) - USD ($)</t>
  </si>
  <si>
    <t>Revolving Lines of Credit [Member] | 2020 ABL [Member]</t>
  </si>
  <si>
    <t>Oct. 1,
		2020</t>
  </si>
  <si>
    <t>Debt instrument paid off date</t>
  </si>
  <si>
    <t>Jan. 2,
		2018</t>
  </si>
  <si>
    <t>U.S. [Member] | Revolving Lines of Credit [Member] | 2020 ABL [Member]</t>
  </si>
  <si>
    <t>Canada [Member] | Revolving Lines of Credit [Member] | 2020 ABL [Member]</t>
  </si>
  <si>
    <t>Financing Arrangements - 2022 Term Loan - Additional Information (Detail) - Term Loan [Member] - 2022 Term Loan [Member] $ in Millions</t>
  </si>
  <si>
    <t>Write off of debt issuance costs</t>
  </si>
  <si>
    <t>Oct. 1,
		2022</t>
  </si>
  <si>
    <t>Financing Arrangements - 2023 Senior Notes - Additional Information (Detail) - USD ($) $ in Thousands</t>
  </si>
  <si>
    <t>Debt instrument, coupon rate</t>
  </si>
  <si>
    <t>Financing Arrangements - Schedule of Maturities of Long-term Debt (Detail) $ in Thousands</t>
  </si>
  <si>
    <t>Sep. 30, 2019USD ($)</t>
  </si>
  <si>
    <t>Total debt</t>
  </si>
  <si>
    <t>Total long-term debt</t>
  </si>
  <si>
    <t>2025 Term Loan [Member]</t>
  </si>
  <si>
    <t>Equipment Financing and Other [Member]</t>
  </si>
  <si>
    <t>Senior Notes [Member]</t>
  </si>
  <si>
    <t>Represent principal amounts for 2023 Senior Notes and 2025 Senior Notes. In October 2019, the 2023 Senior Notes were fully redeemed and replaced in connection with re-financing efforts (see Note 20 for additional information).</t>
  </si>
  <si>
    <t>Commitments and Contingencies - Schedule of Minimum Rental Commitments under Non-cancelable Operating Leases (Detail) $ in Thousands</t>
  </si>
  <si>
    <t>Total minimum lease payments</t>
  </si>
  <si>
    <t>Commitments and Contingencies - Additional Information (Detail) - USD ($) $ in Millions</t>
  </si>
  <si>
    <t>Rent expense</t>
  </si>
  <si>
    <t>Accumulated Other Comprehensive Income (Loss) - Reclassification out of Accumulated Other Comprehensive Income (Detail) - USD ($) $ in Thousands</t>
  </si>
  <si>
    <t>Accumulated Other Comprehensive Income (Loss) [Line Items]</t>
  </si>
  <si>
    <t>Balance</t>
  </si>
  <si>
    <t>Other comprehensive income (loss) before reclassifications</t>
  </si>
  <si>
    <t>Reclassifications out of other comprehensive loss</t>
  </si>
  <si>
    <t>Derivative Financial Instruments</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Non-qualified options granted expiration period</t>
  </si>
  <si>
    <t>Vesting period</t>
  </si>
  <si>
    <t>Allocated stock-based compensation expense</t>
  </si>
  <si>
    <t>Unrecognized compensation cost related to unvested stock</t>
  </si>
  <si>
    <t>Unrecognized compensation cost related to unvested stock, expected weighted-average period of recognition</t>
  </si>
  <si>
    <t>1 year 10 months 24 days</t>
  </si>
  <si>
    <t>Restricted Stock Units (RSUs) [Member]</t>
  </si>
  <si>
    <t>1 year 7 months 6 days</t>
  </si>
  <si>
    <t>Restricted Stock Units (RSUs) [Member] | Minimum [Member]</t>
  </si>
  <si>
    <t>Restricted Stock Units (RSUs) [Member] | Maximum [Member]</t>
  </si>
  <si>
    <t>200.00%</t>
  </si>
  <si>
    <t>Stock-based Compensation - Fair Values of Options, Black-Scholes Option-Pricing Model, Weighted-Average Assumptions (Detail)</t>
  </si>
  <si>
    <t>Risk-free interest rate</t>
  </si>
  <si>
    <t>2.86%</t>
  </si>
  <si>
    <t>2.10%</t>
  </si>
  <si>
    <t>1.97%</t>
  </si>
  <si>
    <t>Expected volatility</t>
  </si>
  <si>
    <t>29.68%</t>
  </si>
  <si>
    <t>26.43%</t>
  </si>
  <si>
    <t>28.83%</t>
  </si>
  <si>
    <t>Expected life (in years)</t>
  </si>
  <si>
    <t>5 years 2 months 19 days</t>
  </si>
  <si>
    <t>5 years 5 months 15 days</t>
  </si>
  <si>
    <t>5 years 3 months 18 days</t>
  </si>
  <si>
    <t>Dividend yield</t>
  </si>
  <si>
    <t>Stock-based compensation - Stock Options Outstanding and Activity During the Period (Detail) - USD ($) $ / shares in Units, $ in Thousands</t>
  </si>
  <si>
    <t>Options Outstanding</t>
  </si>
  <si>
    <t>Balance as of September 30, 2018</t>
  </si>
  <si>
    <t>Granted</t>
  </si>
  <si>
    <t>Exercised</t>
  </si>
  <si>
    <t>Canceled/Forfeited</t>
  </si>
  <si>
    <t>Expired</t>
  </si>
  <si>
    <t>Balance as of September 30, 2019</t>
  </si>
  <si>
    <t>Vested and expected to vest after September 30, 2019</t>
  </si>
  <si>
    <t>Exercisable as of September 30, 2019</t>
  </si>
  <si>
    <t>Weighted-Average Exercise Price</t>
  </si>
  <si>
    <t>Beginning Balance</t>
  </si>
  <si>
    <t>Ending Balance</t>
  </si>
  <si>
    <t>Weighted-Average Remaining Contractual Life</t>
  </si>
  <si>
    <t>6 years 1 month 6 days</t>
  </si>
  <si>
    <t>5 years 8 months 12 days</t>
  </si>
  <si>
    <t>4 years 6 months</t>
  </si>
  <si>
    <t>Aggregate Intrinsic Value</t>
  </si>
  <si>
    <t>Stock-based compensation - Stock Option Grants, Vesting, and Exercises (Detail) - USD ($) $ / shares in Units, $ in Thousands</t>
  </si>
  <si>
    <t>Weighted-average fair value of stock options granted</t>
  </si>
  <si>
    <t>Total grant date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Released</t>
  </si>
  <si>
    <t>Stock-based Compensation - Schedule Of Restricted Stock Units Additional Information (Detail) - USD ($) $ / shares in Units, $ in Thousands</t>
  </si>
  <si>
    <t>Weighted-average fair value of RSUs granted</t>
  </si>
  <si>
    <t>Total grant date fair value of RSUs vested</t>
  </si>
  <si>
    <t>Total intrinsic value of RSUs released</t>
  </si>
  <si>
    <t>Income Taxes - Summary of Components of Income Tax Provision (Benefit) (Detail) - USD ($) $ in Thousands</t>
  </si>
  <si>
    <t>Current:</t>
  </si>
  <si>
    <t>Federal</t>
  </si>
  <si>
    <t>Foreign</t>
  </si>
  <si>
    <t>State</t>
  </si>
  <si>
    <t>Total current taxes</t>
  </si>
  <si>
    <t>Deferred:</t>
  </si>
  <si>
    <t>Total deferred taxes</t>
  </si>
  <si>
    <t>Income Taxes - Reconciliation of Statutory Federal Income Tax Rate (Detail)</t>
  </si>
  <si>
    <t>U.S. federal income taxes at statutory rate</t>
  </si>
  <si>
    <t>21.00%</t>
  </si>
  <si>
    <t>24.50%</t>
  </si>
  <si>
    <t>35.00%</t>
  </si>
  <si>
    <t>State income taxes, net of federal benefit</t>
  </si>
  <si>
    <t>(3.30%)</t>
  </si>
  <si>
    <t>5.20%</t>
  </si>
  <si>
    <t>3.90%</t>
  </si>
  <si>
    <t>Share-based payments</t>
  </si>
  <si>
    <t>(4.70%)</t>
  </si>
  <si>
    <t>(3.90%)</t>
  </si>
  <si>
    <t>Deferred tax asset/liability remeasurement</t>
  </si>
  <si>
    <t>(73.50%)</t>
  </si>
  <si>
    <t>Repatriation transition tax</t>
  </si>
  <si>
    <t>4.30%</t>
  </si>
  <si>
    <t>1.80%</t>
  </si>
  <si>
    <t>Non-deductible meals and entertainment</t>
  </si>
  <si>
    <t>(13.90%)</t>
  </si>
  <si>
    <t>2.20%</t>
  </si>
  <si>
    <t>0.60%</t>
  </si>
  <si>
    <t>(1.80%)</t>
  </si>
  <si>
    <t>(1.20%)</t>
  </si>
  <si>
    <t>Effective tax rate</t>
  </si>
  <si>
    <t>1.60%</t>
  </si>
  <si>
    <t>(44.90%)</t>
  </si>
  <si>
    <t>38.30%</t>
  </si>
  <si>
    <t>Income Taxes - Schedule of Temporary Differences That Give Rise to Deferred Tax Assets and Liabilities (Detail) - USD ($) $ in Thousands</t>
  </si>
  <si>
    <t>Deferred tax assets:</t>
  </si>
  <si>
    <t>Deferred compensation</t>
  </si>
  <si>
    <t>Allowance for doubtful accounts</t>
  </si>
  <si>
    <t>Accrued vacation and other</t>
  </si>
  <si>
    <t>Inventory valuation</t>
  </si>
  <si>
    <t>Tax loss carryforwards</t>
  </si>
  <si>
    <t>Unrealized loss on financial derivatives</t>
  </si>
  <si>
    <t>Total deferred tax assets</t>
  </si>
  <si>
    <t>Deferred tax liabilities:</t>
  </si>
  <si>
    <t>Excess tax over book depreciation and amortization</t>
  </si>
  <si>
    <t>Total deferred tax liabilities</t>
  </si>
  <si>
    <t>Net deferred income tax liabilities</t>
  </si>
  <si>
    <t>Income Taxes - Additional Information (Detail)</t>
  </si>
  <si>
    <t>Sep. 30, 2019USD ($)StateProvince</t>
  </si>
  <si>
    <t>Sep. 30, 2017USD ($)</t>
  </si>
  <si>
    <t>Sep. 30, 2016USD ($)</t>
  </si>
  <si>
    <t>Operating loss carryforwards</t>
  </si>
  <si>
    <t>Net operating loss carryforward utilized</t>
  </si>
  <si>
    <t>Goodwill amortizable for income tax</t>
  </si>
  <si>
    <t>Uncertain tax positions</t>
  </si>
  <si>
    <t>Number of States in which Entity Operates | State</t>
  </si>
  <si>
    <t>Geographic and Product Data - Schedule Of Geographic Information (Detail) - USD ($) $ in Thousands</t>
  </si>
  <si>
    <t>Segment Reporting Information [Line Items]</t>
  </si>
  <si>
    <t>Long-lived assets</t>
  </si>
  <si>
    <t>Supplemental Guarantor Information - Condensed Consolidating Balance Sheets (Detail) - USD ($) $ in Thousands</t>
  </si>
  <si>
    <t>Sep. 30, 2016</t>
  </si>
  <si>
    <t>Accounts receivable, net</t>
  </si>
  <si>
    <t>Intercompany receivable, net</t>
  </si>
  <si>
    <t>Investments in consolidated subsidiaries</t>
  </si>
  <si>
    <t>Intercompany payable, net</t>
  </si>
  <si>
    <t>Convertible preferred stock</t>
  </si>
  <si>
    <t>Reportable Legal Entities [Member] | Parent Company [Member]</t>
  </si>
  <si>
    <t>Reportable Legal Entities [Member] | Guarantor Subsidiaries [Member]</t>
  </si>
  <si>
    <t>Reportable Legal Entities [Member] | Non-Guarantor Subsidiaries [Member]</t>
  </si>
  <si>
    <t>Eliminations and Other [Member]</t>
  </si>
  <si>
    <t>Supplemental Guarantor Information - Condensed Consolidating Statements of Operations (Detail) - USD ($) $ in Thousands</t>
  </si>
  <si>
    <t>Operating expense</t>
  </si>
  <si>
    <t>Intercompany charges (income)</t>
  </si>
  <si>
    <t>Intercompany interest expense (income)</t>
  </si>
  <si>
    <t>Income (loss) before equity in net income of subsidiaries</t>
  </si>
  <si>
    <t>Equity in net income of subsidiaries</t>
  </si>
  <si>
    <t>Supplemental Guarantor Information - Condensed Consolidating Statements of Comprehensive Income (Detail) - USD ($) $ in Thousands</t>
  </si>
  <si>
    <t>Supplemental Guarantor Information - Condensed Consolidating Statements of Cash Flows (Detail) - USD ($) $ in Thousands</t>
  </si>
  <si>
    <t>Intercompany activity</t>
  </si>
  <si>
    <t>Revolving Lines of Credit [Member] | Reportable Legal Entities [Member] | Parent Company [Member]</t>
  </si>
  <si>
    <t>Revolving Lines of Credit [Member] | Reportable Legal Entities [Member] | Guarantor Subsidiaries [Member]</t>
  </si>
  <si>
    <t>Revolving Lines of Credit [Member] | Reportable Legal Entities [Member] | Non-Guarantor Subsidiaries [Member]</t>
  </si>
  <si>
    <t>Revolving Lines of Credit [Member] | Eliminations and Other [Member]</t>
  </si>
  <si>
    <t>Allowance for Doubtful Accounts (Details) - USD ($) $ in Thousands</t>
  </si>
  <si>
    <t>Balance at beginning of Year</t>
  </si>
  <si>
    <t>Charged to Operations</t>
  </si>
  <si>
    <t>Write-offs</t>
  </si>
  <si>
    <t>Balance at end of year</t>
  </si>
  <si>
    <t>Fair Value Measurement - Additional Information (Detail) - Fair Value, Inputs, Level 2 [Member] $ in Millions</t>
  </si>
  <si>
    <t>Senior Notes Due in 2023 [Member]</t>
  </si>
  <si>
    <t>Fair Value, Concentration of Risk, Financial Statement Captions [Line Items]</t>
  </si>
  <si>
    <t>Debt instrument maturity year</t>
  </si>
  <si>
    <t>Senior Notes Due in 2025 [Member]</t>
  </si>
  <si>
    <t>2025</t>
  </si>
  <si>
    <t>Carrying Value [Member] | Senior Notes Due in 2023 [Member]</t>
  </si>
  <si>
    <t>Senior notes</t>
  </si>
  <si>
    <t>Carrying Value [Member] | Senior Notes Due in 2025 [Member]</t>
  </si>
  <si>
    <t>Fair Value [Member] | Senior Notes Due in 2023 [Member]</t>
  </si>
  <si>
    <t>Fair Value [Member] | Senior Notes Due in 2025 [Member]</t>
  </si>
  <si>
    <t>Employee Benefit Plans - Additional Information (Details) $ in Millions</t>
  </si>
  <si>
    <t>Sep. 30, 2019USD ($)Employee</t>
  </si>
  <si>
    <t>Defined Contribution Plan Service Period</t>
  </si>
  <si>
    <t>90 days</t>
  </si>
  <si>
    <t>Description of Defined Contribution Pension and Other Postretirement Plans</t>
  </si>
  <si>
    <t>The Company currently matches the first 50% of participant contributions limited to 6% of a participant’s gross compensation (maximum Company match is 3%).</t>
  </si>
  <si>
    <t>Defined Contribution Plan, Maximum Annual Contributions Per Employee, Percent</t>
  </si>
  <si>
    <t>Defined Contribution Plan Minimum Annual Contributions Per Employee Percent</t>
  </si>
  <si>
    <t>1.00%</t>
  </si>
  <si>
    <t>Defined First 50% of Participant Contribution Plan</t>
  </si>
  <si>
    <t>50.00%</t>
  </si>
  <si>
    <t>Defined Contribution Plan, Cost Recognized</t>
  </si>
  <si>
    <t>Pension Contributions</t>
  </si>
  <si>
    <t>Multi-employer defined benefit plans aggregated expense</t>
  </si>
  <si>
    <t>Number of employees in collective bargaining agreements | Employee</t>
  </si>
  <si>
    <t>Defined Contribution Plan Qualifying Age</t>
  </si>
  <si>
    <t>Defined Contribution Plan, Employer Matching Contribution, Percent of Employees' Gross Pay</t>
  </si>
  <si>
    <t>Defined Contribution Plan, Employer Matching Contribution, Percent of Match</t>
  </si>
  <si>
    <t>3.00%</t>
  </si>
  <si>
    <t>Financial Derivatives - Additional Information (Detail)</t>
  </si>
  <si>
    <t>Sep. 11, 2019USD ($)Agreement</t>
  </si>
  <si>
    <t>Mar. 31, 2017USD ($)</t>
  </si>
  <si>
    <t>Mar. 28, 2013USD ($)</t>
  </si>
  <si>
    <t>Derivative [Line Items]</t>
  </si>
  <si>
    <t>Number of interest rate swap agreements | Agreement</t>
  </si>
  <si>
    <t>Derivative, notional amount</t>
  </si>
  <si>
    <t>Derivative amortized amount</t>
  </si>
  <si>
    <t>Derivative, fair value, net</t>
  </si>
  <si>
    <t>Unrealized gain (loss) on derivatives</t>
  </si>
  <si>
    <t>5-Year Swap [Member]</t>
  </si>
  <si>
    <t>Term of derivative agreement</t>
  </si>
  <si>
    <t>Derivative, maturity date</t>
  </si>
  <si>
    <t>Aug. 30,
		2024</t>
  </si>
  <si>
    <t>Derivative, fixed interest rate</t>
  </si>
  <si>
    <t>1.49%</t>
  </si>
  <si>
    <t>Derivative fair value, net of tax</t>
  </si>
  <si>
    <t>3-Year Swap [Member]</t>
  </si>
  <si>
    <t>Aug. 30,
		2022</t>
  </si>
  <si>
    <t>1.50%</t>
  </si>
  <si>
    <t>Interest Rate Swap Fixed Rate of 1.38% [Member]</t>
  </si>
  <si>
    <t>Mar. 31,
		2017</t>
  </si>
  <si>
    <t>1.38%</t>
  </si>
  <si>
    <t>Derivative amortization frequency</t>
  </si>
  <si>
    <t>quarter</t>
  </si>
  <si>
    <t>Financial Derivatives - Summary of Combined Fair Values, Net of Tax of Interest Rate Derivative Instruments (Details) $ in Thousands</t>
  </si>
  <si>
    <t>Designated as Hedging Instrument [Member] | Interest Rate Swaps [Member] | Fair Value, Inputs, Level 2 [Member] | Accrued Expenses [Member]</t>
  </si>
  <si>
    <t>Financial Derivatives - Summary of Amounts of Gain (Loss) on Interest Rate Derivative Instruments Recognized in Other Comprehensive Income (OCI) (Detail) - USD ($) $ in Thousands</t>
  </si>
  <si>
    <t>Gain (loss) on interest rate derivative instruments recognized in OCI</t>
  </si>
  <si>
    <t>Designated as Hedging Instrument [Member] | Interest Rate Swaps [Member]</t>
  </si>
  <si>
    <t>Financial Derivatives - Summary of Amounts of Gain (Loss) on Interest Rate Derivative Instruments Recognized in Interest Expense, Financing costs and Other (Detail) $ in Thousands</t>
  </si>
  <si>
    <t>Not Designated as Hedging Instrument [Member] | Interest Rate Swaps [Member]</t>
  </si>
  <si>
    <t>Gain (loss) on interest rate derivative instruments</t>
  </si>
  <si>
    <t>Subsequent Events - Additional Information (Detail) - USD ($)</t>
  </si>
  <si>
    <t>Oct. 28, 2019</t>
  </si>
  <si>
    <t>Oct. 09, 2019</t>
  </si>
  <si>
    <t>Dec. 31, 2019</t>
  </si>
  <si>
    <t>Subsequent Event [Line Items]</t>
  </si>
  <si>
    <t>Senior Notes, Matures November 2026 [Member] | Subsequent Events [Member]</t>
  </si>
  <si>
    <t>4.50%</t>
  </si>
  <si>
    <t>Nov. 15,
		2026</t>
  </si>
  <si>
    <t>Debt instrument, interest payable commencement date</t>
  </si>
  <si>
    <t>May 15,
		2020</t>
  </si>
  <si>
    <t>Senior Notes, Matures October 2023 [Member] | Subsequent Events [Member]</t>
  </si>
  <si>
    <t>6.375%</t>
  </si>
  <si>
    <t>Redemption of senior debt</t>
  </si>
  <si>
    <t>Debt redemption price percentage of principal amount</t>
  </si>
  <si>
    <t>103.188%</t>
  </si>
  <si>
    <t>Debt instrument, redemption description</t>
  </si>
  <si>
    <t>On October 28, 2019, the Company used the net proceeds from the offering, together with cash on hand and available borrowings under its existing senior secured asset based revolving credit facility (the “2023 ABL”), to redeem all $300.0 million aggregate principal amount outstanding of its 6.375% senior secured notes due 2023 (the “2023 Senior Notes”) at a redemption price of 103.188%</t>
  </si>
  <si>
    <t>Refinancing the Existing 2023 Senior Notes with Issuance of 2026 Senior Notes [Member] |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D21" s="5" t="n">
        <v>2000</v>
      </c>
    </row>
    <row r="22" spans="1:4">
      <c r="A22" s="4" t="s">
        <v>36</v>
      </c>
      <c r="C22" s="6" t="n">
        <v>68585920</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2287</v>
      </c>
      <c r="C3" s="5" t="n">
        <v>129927</v>
      </c>
    </row>
    <row r="4" spans="1:3">
      <c r="A4" s="4" t="s">
        <v>70</v>
      </c>
      <c r="B4" s="6" t="n">
        <v>1108134</v>
      </c>
      <c r="C4" s="6" t="n">
        <v>1090533</v>
      </c>
    </row>
    <row r="5" spans="1:3">
      <c r="A5" s="4" t="s">
        <v>71</v>
      </c>
      <c r="B5" s="6" t="n">
        <v>1018183</v>
      </c>
      <c r="C5" s="6" t="n">
        <v>936047</v>
      </c>
    </row>
    <row r="6" spans="1:3">
      <c r="A6" s="4" t="s">
        <v>72</v>
      </c>
      <c r="B6" s="6" t="n">
        <v>315643</v>
      </c>
      <c r="C6" s="6" t="n">
        <v>244360</v>
      </c>
    </row>
    <row r="7" spans="1:3">
      <c r="A7" s="4" t="s">
        <v>73</v>
      </c>
      <c r="B7" s="6" t="n">
        <v>2514247</v>
      </c>
      <c r="C7" s="6" t="n">
        <v>2400867</v>
      </c>
    </row>
    <row r="8" spans="1:3">
      <c r="A8" s="4" t="s">
        <v>74</v>
      </c>
      <c r="B8" s="6" t="n">
        <v>260376</v>
      </c>
      <c r="C8" s="6" t="n">
        <v>280407</v>
      </c>
    </row>
    <row r="9" spans="1:3">
      <c r="A9" s="4" t="s">
        <v>75</v>
      </c>
      <c r="B9" s="6" t="n">
        <v>2490590</v>
      </c>
      <c r="C9" s="6" t="n">
        <v>2491779</v>
      </c>
    </row>
    <row r="10" spans="1:3">
      <c r="A10" s="4" t="s">
        <v>76</v>
      </c>
      <c r="B10" s="6" t="n">
        <v>1125540</v>
      </c>
      <c r="C10" s="6" t="n">
        <v>1334366</v>
      </c>
    </row>
    <row r="11" spans="1:3">
      <c r="A11" s="4" t="s">
        <v>77</v>
      </c>
      <c r="B11" s="6" t="n">
        <v>2059</v>
      </c>
      <c r="C11" s="6" t="n">
        <v>1243</v>
      </c>
    </row>
    <row r="12" spans="1:3">
      <c r="A12" s="4" t="s">
        <v>78</v>
      </c>
      <c r="B12" s="6" t="n">
        <v>6392812</v>
      </c>
      <c r="C12" s="6" t="n">
        <v>6508662</v>
      </c>
    </row>
    <row r="13" spans="1:3">
      <c r="A13" s="3" t="s">
        <v>79</v>
      </c>
    </row>
    <row r="14" spans="1:3">
      <c r="A14" s="4" t="s">
        <v>80</v>
      </c>
      <c r="B14" s="6" t="n">
        <v>822931</v>
      </c>
      <c r="C14" s="6" t="n">
        <v>880872</v>
      </c>
    </row>
    <row r="15" spans="1:3">
      <c r="A15" s="4" t="s">
        <v>81</v>
      </c>
      <c r="B15" s="6" t="n">
        <v>599155</v>
      </c>
      <c r="C15" s="6" t="n">
        <v>611539</v>
      </c>
    </row>
    <row r="16" spans="1:3">
      <c r="A16" s="4" t="s">
        <v>82</v>
      </c>
      <c r="B16" s="6" t="n">
        <v>18689</v>
      </c>
      <c r="C16" s="6" t="n">
        <v>19661</v>
      </c>
    </row>
    <row r="17" spans="1:3">
      <c r="A17" s="4" t="s">
        <v>83</v>
      </c>
      <c r="B17" s="6" t="n">
        <v>1440775</v>
      </c>
      <c r="C17" s="6" t="n">
        <v>1512072</v>
      </c>
    </row>
    <row r="18" spans="1:3">
      <c r="A18" s="4" t="s">
        <v>84</v>
      </c>
      <c r="B18" s="6" t="n">
        <v>80961</v>
      </c>
      <c r="C18" s="6" t="n">
        <v>92442</v>
      </c>
    </row>
    <row r="19" spans="1:3">
      <c r="A19" s="4" t="s">
        <v>85</v>
      </c>
      <c r="B19" s="6" t="n">
        <v>2494623</v>
      </c>
      <c r="C19" s="6" t="n">
        <v>2494725</v>
      </c>
    </row>
    <row r="20" spans="1:3">
      <c r="A20" s="4" t="s">
        <v>86</v>
      </c>
      <c r="B20" s="6" t="n">
        <v>103913</v>
      </c>
      <c r="C20" s="6" t="n">
        <v>106994</v>
      </c>
    </row>
    <row r="21" spans="1:3">
      <c r="A21" s="4" t="s">
        <v>87</v>
      </c>
      <c r="B21" s="6" t="n">
        <v>4609</v>
      </c>
      <c r="C21" s="6" t="n">
        <v>13639</v>
      </c>
    </row>
    <row r="22" spans="1:3">
      <c r="A22" s="4" t="s">
        <v>88</v>
      </c>
      <c r="B22" s="6" t="n">
        <v>6383</v>
      </c>
      <c r="C22" s="6" t="n">
        <v>5290</v>
      </c>
    </row>
    <row r="23" spans="1:3">
      <c r="A23" s="4" t="s">
        <v>89</v>
      </c>
      <c r="B23" s="6" t="n">
        <v>4131264</v>
      </c>
      <c r="C23" s="6" t="n">
        <v>4225162</v>
      </c>
    </row>
    <row r="24" spans="1:3">
      <c r="A24" s="4" t="s">
        <v>90</v>
      </c>
      <c r="B24" s="4" t="s">
        <v>91</v>
      </c>
      <c r="C24" s="4" t="s">
        <v>91</v>
      </c>
    </row>
    <row r="25" spans="1:3">
      <c r="A25" s="4" t="s">
        <v>92</v>
      </c>
      <c r="B25" s="6" t="n">
        <v>399195</v>
      </c>
      <c r="C25" s="6" t="n">
        <v>399195</v>
      </c>
    </row>
    <row r="26" spans="1:3">
      <c r="A26" s="3" t="s">
        <v>93</v>
      </c>
    </row>
    <row r="27" spans="1:3">
      <c r="A27" s="4" t="s">
        <v>94</v>
      </c>
      <c r="B27" s="6" t="n">
        <v>685</v>
      </c>
      <c r="C27" s="6" t="n">
        <v>681</v>
      </c>
    </row>
    <row r="28" spans="1:3">
      <c r="A28" s="4" t="s">
        <v>95</v>
      </c>
      <c r="B28" s="6" t="n">
        <v>0</v>
      </c>
      <c r="C28" s="6" t="n">
        <v>0</v>
      </c>
    </row>
    <row r="29" spans="1:3">
      <c r="A29" s="4" t="s">
        <v>96</v>
      </c>
      <c r="B29" s="6" t="n">
        <v>1083042</v>
      </c>
      <c r="C29" s="6" t="n">
        <v>1067040</v>
      </c>
    </row>
    <row r="30" spans="1:3">
      <c r="A30" s="4" t="s">
        <v>97</v>
      </c>
      <c r="B30" s="6" t="n">
        <v>799222</v>
      </c>
      <c r="C30" s="6" t="n">
        <v>833834</v>
      </c>
    </row>
    <row r="31" spans="1:3">
      <c r="A31" s="4" t="s">
        <v>98</v>
      </c>
      <c r="B31" s="6" t="n">
        <v>-20596</v>
      </c>
      <c r="C31" s="6" t="n">
        <v>-17250</v>
      </c>
    </row>
    <row r="32" spans="1:3">
      <c r="A32" s="4" t="s">
        <v>99</v>
      </c>
      <c r="B32" s="6" t="n">
        <v>1862353</v>
      </c>
      <c r="C32" s="6" t="n">
        <v>1884305</v>
      </c>
    </row>
    <row r="33" spans="1:3">
      <c r="A33" s="4" t="s">
        <v>100</v>
      </c>
      <c r="B33" s="5" t="n">
        <v>6392812</v>
      </c>
      <c r="C33" s="5" t="n">
        <v>650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188</v>
      </c>
      <c r="B11" s="4" t="s">
        <v>295</v>
      </c>
    </row>
    <row r="12" spans="1:2">
      <c r="A12" s="4" t="s">
        <v>239</v>
      </c>
      <c r="B12" s="4" t="s">
        <v>296</v>
      </c>
    </row>
    <row r="13" spans="1:2">
      <c r="A13" s="4" t="s">
        <v>297</v>
      </c>
      <c r="B13" s="4" t="s">
        <v>298</v>
      </c>
    </row>
    <row r="14" spans="1:2">
      <c r="A14" s="4" t="s">
        <v>299</v>
      </c>
      <c r="B14" s="4" t="s">
        <v>300</v>
      </c>
    </row>
    <row r="15" spans="1:2">
      <c r="A15" s="4" t="s">
        <v>301</v>
      </c>
      <c r="B15" s="4" t="s">
        <v>302</v>
      </c>
    </row>
    <row r="16" spans="1:2">
      <c r="A16" s="4" t="s">
        <v>268</v>
      </c>
      <c r="B16" s="4" t="s">
        <v>303</v>
      </c>
    </row>
    <row r="17" spans="1:2">
      <c r="A17" s="4" t="s">
        <v>274</v>
      </c>
      <c r="B17" s="4" t="s">
        <v>304</v>
      </c>
    </row>
    <row r="18" spans="1:2">
      <c r="A18" s="4" t="s">
        <v>230</v>
      </c>
      <c r="B18" s="4" t="s">
        <v>305</v>
      </c>
    </row>
    <row r="19" spans="1:2">
      <c r="A19" s="4" t="s">
        <v>306</v>
      </c>
      <c r="B19" s="4" t="s">
        <v>307</v>
      </c>
    </row>
    <row r="20" spans="1:2">
      <c r="A20" s="4" t="s">
        <v>308</v>
      </c>
      <c r="B20" s="4" t="s">
        <v>309</v>
      </c>
    </row>
    <row r="21" spans="1:2">
      <c r="A21" s="4" t="s">
        <v>310</v>
      </c>
      <c r="B21" s="4" t="s">
        <v>311</v>
      </c>
    </row>
    <row r="22" spans="1:2">
      <c r="A22" s="4" t="s">
        <v>257</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102</v>
      </c>
    </row>
    <row r="3" spans="1:3">
      <c r="A3" s="4" t="s">
        <v>103</v>
      </c>
      <c r="B3" s="5" t="n">
        <v>13095</v>
      </c>
      <c r="C3" s="5" t="n">
        <v>17584</v>
      </c>
    </row>
    <row r="4" spans="1:3">
      <c r="A4" s="4" t="s">
        <v>104</v>
      </c>
      <c r="B4" s="7" t="n">
        <v>0.01</v>
      </c>
      <c r="C4" s="7" t="n">
        <v>0.01</v>
      </c>
    </row>
    <row r="5" spans="1:3">
      <c r="A5" s="4" t="s">
        <v>105</v>
      </c>
      <c r="B5" s="5" t="n">
        <v>400000</v>
      </c>
      <c r="C5" s="5" t="n">
        <v>400000</v>
      </c>
    </row>
    <row r="6" spans="1:3">
      <c r="A6" s="4" t="s">
        <v>106</v>
      </c>
      <c r="B6" s="6" t="n">
        <v>400000</v>
      </c>
      <c r="C6" s="6" t="n">
        <v>400000</v>
      </c>
    </row>
    <row r="7" spans="1:3">
      <c r="A7" s="4" t="s">
        <v>107</v>
      </c>
      <c r="B7" s="6" t="n">
        <v>400000</v>
      </c>
      <c r="C7" s="6" t="n">
        <v>400000</v>
      </c>
    </row>
    <row r="8" spans="1:3">
      <c r="A8" s="4" t="s">
        <v>108</v>
      </c>
      <c r="B8" s="6" t="n">
        <v>400000</v>
      </c>
      <c r="C8" s="6" t="n">
        <v>400000</v>
      </c>
    </row>
    <row r="9" spans="1:3">
      <c r="A9" s="4" t="s">
        <v>109</v>
      </c>
      <c r="B9" s="7" t="n">
        <v>0.01</v>
      </c>
      <c r="C9" s="7" t="n">
        <v>0.01</v>
      </c>
    </row>
    <row r="10" spans="1:3">
      <c r="A10" s="4" t="s">
        <v>110</v>
      </c>
      <c r="B10" s="6" t="n">
        <v>100000000</v>
      </c>
      <c r="C10" s="6" t="n">
        <v>100000000</v>
      </c>
    </row>
    <row r="11" spans="1:3">
      <c r="A11" s="4" t="s">
        <v>111</v>
      </c>
      <c r="B11" s="6" t="n">
        <v>68574176</v>
      </c>
      <c r="C11" s="6" t="n">
        <v>68135790</v>
      </c>
    </row>
    <row r="12" spans="1:3">
      <c r="A12" s="4" t="s">
        <v>112</v>
      </c>
      <c r="B12" s="6" t="n">
        <v>68574176</v>
      </c>
      <c r="C12" s="6" t="n">
        <v>68135790</v>
      </c>
    </row>
    <row r="13" spans="1:3">
      <c r="A13" s="4" t="s">
        <v>113</v>
      </c>
      <c r="B13" s="6" t="n">
        <v>5000000</v>
      </c>
      <c r="C13" s="6" t="n">
        <v>5000000</v>
      </c>
    </row>
    <row r="14" spans="1:3">
      <c r="A14" s="4" t="s">
        <v>114</v>
      </c>
      <c r="B14" s="6" t="n">
        <v>0</v>
      </c>
      <c r="C14" s="6" t="n">
        <v>0</v>
      </c>
    </row>
    <row r="15" spans="1:3">
      <c r="A15" s="4" t="s">
        <v>115</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16</v>
      </c>
      <c r="C1" s="2" t="s">
        <v>1</v>
      </c>
    </row>
    <row r="2" spans="1:5">
      <c r="C2" s="2" t="s">
        <v>2</v>
      </c>
      <c r="D2" s="2" t="s">
        <v>67</v>
      </c>
      <c r="E2" s="2" t="s">
        <v>117</v>
      </c>
    </row>
    <row r="3" spans="1:5">
      <c r="A3" s="3" t="s">
        <v>118</v>
      </c>
    </row>
    <row r="4" spans="1:5">
      <c r="A4" s="4" t="s">
        <v>119</v>
      </c>
      <c r="C4" s="5" t="n">
        <v>7105160</v>
      </c>
      <c r="D4" s="5" t="n">
        <v>6418311</v>
      </c>
      <c r="E4" s="5" t="n">
        <v>4376670</v>
      </c>
    </row>
    <row r="5" spans="1:5">
      <c r="A5" s="4" t="s">
        <v>120</v>
      </c>
      <c r="C5" s="6" t="n">
        <v>5368605</v>
      </c>
      <c r="D5" s="6" t="n">
        <v>4824990</v>
      </c>
      <c r="E5" s="6" t="n">
        <v>3300731</v>
      </c>
    </row>
    <row r="6" spans="1:5">
      <c r="A6" s="4" t="s">
        <v>121</v>
      </c>
      <c r="C6" s="6" t="n">
        <v>1736555</v>
      </c>
      <c r="D6" s="6" t="n">
        <v>1593321</v>
      </c>
      <c r="E6" s="6" t="n">
        <v>1075939</v>
      </c>
    </row>
    <row r="7" spans="1:5">
      <c r="A7" s="3" t="s">
        <v>122</v>
      </c>
    </row>
    <row r="8" spans="1:5">
      <c r="A8" s="4" t="s">
        <v>123</v>
      </c>
      <c r="C8" s="6" t="n">
        <v>1311043</v>
      </c>
      <c r="D8" s="6" t="n">
        <v>1187192</v>
      </c>
      <c r="E8" s="6" t="n">
        <v>743376</v>
      </c>
    </row>
    <row r="9" spans="1:5">
      <c r="A9" s="4" t="s">
        <v>124</v>
      </c>
      <c r="C9" s="6" t="n">
        <v>70695</v>
      </c>
      <c r="D9" s="6" t="n">
        <v>60318</v>
      </c>
      <c r="E9" s="6" t="n">
        <v>34002</v>
      </c>
    </row>
    <row r="10" spans="1:5">
      <c r="A10" s="4" t="s">
        <v>125</v>
      </c>
      <c r="C10" s="6" t="n">
        <v>207065</v>
      </c>
      <c r="D10" s="6" t="n">
        <v>141185</v>
      </c>
      <c r="E10" s="6" t="n">
        <v>82465</v>
      </c>
    </row>
    <row r="11" spans="1:5">
      <c r="A11" s="4" t="s">
        <v>126</v>
      </c>
      <c r="C11" s="6" t="n">
        <v>1588803</v>
      </c>
      <c r="D11" s="6" t="n">
        <v>1388695</v>
      </c>
      <c r="E11" s="6" t="n">
        <v>859843</v>
      </c>
    </row>
    <row r="12" spans="1:5">
      <c r="A12" s="4" t="s">
        <v>127</v>
      </c>
      <c r="C12" s="6" t="n">
        <v>147752</v>
      </c>
      <c r="D12" s="6" t="n">
        <v>204626</v>
      </c>
      <c r="E12" s="6" t="n">
        <v>216096</v>
      </c>
    </row>
    <row r="13" spans="1:5">
      <c r="A13" s="4" t="s">
        <v>128</v>
      </c>
      <c r="C13" s="6" t="n">
        <v>158534</v>
      </c>
      <c r="D13" s="6" t="n">
        <v>136544</v>
      </c>
      <c r="E13" s="6" t="n">
        <v>52751</v>
      </c>
    </row>
    <row r="14" spans="1:5">
      <c r="A14" s="4" t="s">
        <v>129</v>
      </c>
      <c r="C14" s="6" t="n">
        <v>-10782</v>
      </c>
      <c r="D14" s="6" t="n">
        <v>68082</v>
      </c>
      <c r="E14" s="6" t="n">
        <v>163345</v>
      </c>
    </row>
    <row r="15" spans="1:5">
      <c r="A15" s="4" t="s">
        <v>130</v>
      </c>
      <c r="B15" s="4" t="s">
        <v>131</v>
      </c>
      <c r="C15" s="6" t="n">
        <v>-170</v>
      </c>
      <c r="D15" s="6" t="n">
        <v>-30544</v>
      </c>
      <c r="E15" s="6" t="n">
        <v>62481</v>
      </c>
    </row>
    <row r="16" spans="1:5">
      <c r="A16" s="4" t="s">
        <v>132</v>
      </c>
      <c r="C16" s="6" t="n">
        <v>-10612</v>
      </c>
      <c r="D16" s="6" t="n">
        <v>98626</v>
      </c>
      <c r="E16" s="6" t="n">
        <v>100864</v>
      </c>
    </row>
    <row r="17" spans="1:5">
      <c r="A17" s="4" t="s">
        <v>133</v>
      </c>
      <c r="B17" s="4" t="s">
        <v>134</v>
      </c>
      <c r="C17" s="6" t="n">
        <v>24000</v>
      </c>
      <c r="D17" s="6" t="n">
        <v>18000</v>
      </c>
      <c r="E17" s="6" t="n">
        <v>0</v>
      </c>
    </row>
    <row r="18" spans="1:5">
      <c r="A18" s="4" t="s">
        <v>135</v>
      </c>
      <c r="C18" s="5" t="n">
        <v>-34612</v>
      </c>
      <c r="D18" s="5" t="n">
        <v>80626</v>
      </c>
      <c r="E18" s="5" t="n">
        <v>100864</v>
      </c>
    </row>
    <row r="19" spans="1:5">
      <c r="A19" s="3" t="s">
        <v>136</v>
      </c>
    </row>
    <row r="20" spans="1:5">
      <c r="A20" s="4" t="s">
        <v>137</v>
      </c>
      <c r="C20" s="6" t="n">
        <v>68424288</v>
      </c>
      <c r="D20" s="6" t="n">
        <v>68012879</v>
      </c>
      <c r="E20" s="6" t="n">
        <v>60315648</v>
      </c>
    </row>
    <row r="21" spans="1:5">
      <c r="A21" s="4" t="s">
        <v>138</v>
      </c>
      <c r="C21" s="6" t="n">
        <v>68424288</v>
      </c>
      <c r="D21" s="6" t="n">
        <v>69191039</v>
      </c>
      <c r="E21" s="6" t="n">
        <v>61344263</v>
      </c>
    </row>
    <row r="22" spans="1:5">
      <c r="A22" s="3" t="s">
        <v>139</v>
      </c>
    </row>
    <row r="23" spans="1:5">
      <c r="A23" s="4" t="s">
        <v>137</v>
      </c>
      <c r="B23" s="4" t="s">
        <v>140</v>
      </c>
      <c r="C23" s="7" t="n">
        <v>-0.51</v>
      </c>
      <c r="D23" s="7" t="n">
        <v>1.07</v>
      </c>
      <c r="E23" s="7" t="n">
        <v>1.67</v>
      </c>
    </row>
    <row r="24" spans="1:5">
      <c r="A24" s="4" t="s">
        <v>138</v>
      </c>
      <c r="B24" s="4" t="s">
        <v>140</v>
      </c>
      <c r="C24" s="7" t="n">
        <v>-0.51</v>
      </c>
      <c r="D24" s="7" t="n">
        <v>1.05</v>
      </c>
      <c r="E24" s="7" t="n">
        <v>1.64</v>
      </c>
    </row>
    <row r="25" spans="1:5"/>
    <row r="26" spans="1:5">
      <c r="A26" s="4" t="s">
        <v>131</v>
      </c>
      <c r="B26" s="4" t="s">
        <v>141</v>
      </c>
    </row>
    <row r="27" spans="1:5">
      <c r="A27" s="4" t="s">
        <v>134</v>
      </c>
      <c r="B27" s="4" t="s">
        <v>142</v>
      </c>
    </row>
    <row r="28" spans="1:5">
      <c r="A28" s="4" t="s">
        <v>140</v>
      </c>
      <c r="B28" s="4" t="s">
        <v>143</v>
      </c>
    </row>
  </sheetData>
  <mergeCells count="6">
    <mergeCell ref="A1:B2"/>
    <mergeCell ref="C1:E1"/>
    <mergeCell ref="A25:D25"/>
    <mergeCell ref="B26:D26"/>
    <mergeCell ref="B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2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3" t="s">
        <v>266</v>
      </c>
    </row>
    <row r="4" spans="1:2">
      <c r="A4" s="4" t="s">
        <v>26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394</v>
      </c>
      <c r="B1" s="2" t="s">
        <v>1</v>
      </c>
    </row>
    <row r="2" spans="1:2">
      <c r="B2" s="2" t="s">
        <v>395</v>
      </c>
    </row>
    <row r="3" spans="1:2">
      <c r="A3" s="3" t="s">
        <v>396</v>
      </c>
    </row>
    <row r="4" spans="1:2">
      <c r="A4" s="4" t="s">
        <v>397</v>
      </c>
      <c r="B4" s="4" t="s">
        <v>398</v>
      </c>
    </row>
    <row r="5" spans="1:2">
      <c r="A5" s="4" t="s">
        <v>399</v>
      </c>
    </row>
    <row r="6" spans="1:2">
      <c r="A6" s="3" t="s">
        <v>396</v>
      </c>
    </row>
    <row r="7" spans="1:2">
      <c r="A7" s="4" t="s">
        <v>400</v>
      </c>
      <c r="B7" s="6" t="n">
        <v>50</v>
      </c>
    </row>
    <row r="8" spans="1:2">
      <c r="A8" s="4" t="s">
        <v>401</v>
      </c>
    </row>
    <row r="9" spans="1:2">
      <c r="A9" s="3" t="s">
        <v>396</v>
      </c>
    </row>
    <row r="10" spans="1:2">
      <c r="A10" s="4" t="s">
        <v>402</v>
      </c>
      <c r="B10" s="6"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403</v>
      </c>
      <c r="B1" s="2" t="s">
        <v>1</v>
      </c>
    </row>
    <row r="2" spans="1:4">
      <c r="B2" s="2" t="s">
        <v>404</v>
      </c>
      <c r="C2" s="2" t="s">
        <v>67</v>
      </c>
      <c r="D2" s="2" t="s">
        <v>117</v>
      </c>
    </row>
    <row r="3" spans="1:4">
      <c r="A3" s="3" t="s">
        <v>405</v>
      </c>
    </row>
    <row r="4" spans="1:4">
      <c r="A4" s="4" t="s">
        <v>406</v>
      </c>
      <c r="B4" s="6" t="n">
        <v>1</v>
      </c>
    </row>
    <row r="5" spans="1:4">
      <c r="A5" s="4" t="s">
        <v>407</v>
      </c>
      <c r="B5" s="6" t="n">
        <v>0</v>
      </c>
    </row>
    <row r="6" spans="1:4">
      <c r="A6" s="4" t="s">
        <v>408</v>
      </c>
      <c r="B6" s="6" t="n">
        <v>0</v>
      </c>
    </row>
    <row r="7" spans="1:4">
      <c r="A7" s="4" t="s">
        <v>409</v>
      </c>
      <c r="B7" s="4" t="s">
        <v>410</v>
      </c>
      <c r="C7" s="4" t="s">
        <v>410</v>
      </c>
      <c r="D7" s="4" t="s">
        <v>410</v>
      </c>
    </row>
    <row r="8" spans="1:4">
      <c r="A8" s="4" t="s">
        <v>411</v>
      </c>
    </row>
    <row r="9" spans="1:4">
      <c r="A9" s="3" t="s">
        <v>405</v>
      </c>
    </row>
    <row r="10" spans="1:4">
      <c r="A10" s="4" t="s">
        <v>412</v>
      </c>
      <c r="B10" s="4" t="s">
        <v>413</v>
      </c>
    </row>
    <row r="11" spans="1:4">
      <c r="A11" s="4" t="s">
        <v>414</v>
      </c>
    </row>
    <row r="12" spans="1:4">
      <c r="A12" s="3" t="s">
        <v>405</v>
      </c>
    </row>
    <row r="13" spans="1:4">
      <c r="A13" s="4" t="s">
        <v>415</v>
      </c>
      <c r="B13" s="4" t="s">
        <v>416</v>
      </c>
    </row>
    <row r="14" spans="1:4">
      <c r="A14" s="4" t="s">
        <v>417</v>
      </c>
    </row>
    <row r="15" spans="1:4">
      <c r="A15" s="3" t="s">
        <v>405</v>
      </c>
    </row>
    <row r="16" spans="1:4">
      <c r="A16" s="4" t="s">
        <v>418</v>
      </c>
      <c r="B16" s="5" t="n">
        <v>480</v>
      </c>
    </row>
    <row r="17" spans="1:4">
      <c r="A17" s="4" t="s">
        <v>419</v>
      </c>
      <c r="B17" s="5" t="n">
        <v>470</v>
      </c>
    </row>
    <row r="18" spans="1:4">
      <c r="A18" s="4" t="s">
        <v>420</v>
      </c>
    </row>
    <row r="19" spans="1:4">
      <c r="A19" s="3" t="s">
        <v>405</v>
      </c>
    </row>
    <row r="20" spans="1:4">
      <c r="A20" s="4" t="s">
        <v>415</v>
      </c>
      <c r="B20" s="4" t="s">
        <v>416</v>
      </c>
    </row>
    <row r="21" spans="1:4">
      <c r="A21" s="4" t="s">
        <v>421</v>
      </c>
    </row>
    <row r="22" spans="1:4">
      <c r="A22" s="3" t="s">
        <v>405</v>
      </c>
    </row>
    <row r="23" spans="1:4">
      <c r="A23" s="4" t="s">
        <v>415</v>
      </c>
      <c r="B23" s="4" t="s">
        <v>422</v>
      </c>
    </row>
    <row r="24" spans="1:4">
      <c r="A24" s="4" t="s">
        <v>423</v>
      </c>
    </row>
    <row r="25" spans="1:4">
      <c r="A25" s="3" t="s">
        <v>405</v>
      </c>
    </row>
    <row r="26" spans="1:4">
      <c r="A26" s="4" t="s">
        <v>418</v>
      </c>
      <c r="B26" s="5" t="n">
        <v>500</v>
      </c>
    </row>
    <row r="27" spans="1:4">
      <c r="A27" s="4" t="s">
        <v>419</v>
      </c>
      <c r="B27" s="5" t="n">
        <v>490</v>
      </c>
    </row>
    <row r="28" spans="1:4">
      <c r="A28" s="4" t="s">
        <v>424</v>
      </c>
    </row>
    <row r="29" spans="1:4">
      <c r="A29" s="3" t="s">
        <v>405</v>
      </c>
    </row>
    <row r="30" spans="1:4">
      <c r="A30" s="4" t="s">
        <v>415</v>
      </c>
      <c r="B30" s="4" t="s">
        <v>425</v>
      </c>
    </row>
    <row r="31" spans="1:4">
      <c r="A31" s="4" t="s">
        <v>426</v>
      </c>
    </row>
    <row r="32" spans="1:4">
      <c r="A32" s="3" t="s">
        <v>405</v>
      </c>
    </row>
    <row r="33" spans="1:4">
      <c r="A33" s="4" t="s">
        <v>427</v>
      </c>
      <c r="B33" s="4" t="s">
        <v>428</v>
      </c>
    </row>
    <row r="34" spans="1:4">
      <c r="A34" s="4" t="s">
        <v>429</v>
      </c>
    </row>
    <row r="35" spans="1:4">
      <c r="A35" s="3" t="s">
        <v>405</v>
      </c>
    </row>
    <row r="36" spans="1:4">
      <c r="A36" s="4" t="s">
        <v>427</v>
      </c>
      <c r="B36"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28</v>
      </c>
    </row>
    <row r="15" spans="1:2">
      <c r="A15" s="4" t="s">
        <v>440</v>
      </c>
    </row>
    <row r="16" spans="1:2">
      <c r="A16" s="3" t="s">
        <v>432</v>
      </c>
    </row>
    <row r="17" spans="1:2">
      <c r="A17" s="4" t="s">
        <v>433</v>
      </c>
      <c r="B17"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50"/>
    <col customWidth="1" max="5" min="5" width="28"/>
    <col customWidth="1" max="6" min="6" width="29"/>
    <col customWidth="1" max="7" min="7" width="29"/>
    <col customWidth="1" max="8" min="8" width="29"/>
    <col customWidth="1" max="9" min="9" width="29"/>
    <col customWidth="1" max="10" min="10" width="37"/>
    <col customWidth="1" max="11" min="11" width="35"/>
    <col customWidth="1" max="12" min="12" width="21"/>
    <col customWidth="1" max="13" min="13" width="43"/>
    <col customWidth="1" max="14" min="14" width="21"/>
    <col customWidth="1" max="15" min="15" width="21"/>
  </cols>
  <sheetData>
    <row r="1" spans="1:15">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row>
    <row r="2" spans="1:15">
      <c r="A2" s="3" t="s">
        <v>456</v>
      </c>
    </row>
    <row r="3" spans="1:15">
      <c r="A3" s="4" t="s">
        <v>457</v>
      </c>
      <c r="J3" s="6" t="n">
        <v>0</v>
      </c>
      <c r="M3" s="6" t="n">
        <v>0</v>
      </c>
    </row>
    <row r="4" spans="1:15">
      <c r="A4" s="4" t="s">
        <v>458</v>
      </c>
      <c r="J4" s="5" t="n">
        <v>399195000</v>
      </c>
      <c r="M4" s="5" t="n">
        <v>399195000</v>
      </c>
    </row>
    <row r="5" spans="1:15">
      <c r="A5" s="4" t="s">
        <v>459</v>
      </c>
      <c r="J5" s="7" t="n">
        <v>0.01</v>
      </c>
      <c r="M5" s="7" t="n">
        <v>0.01</v>
      </c>
    </row>
    <row r="6" spans="1:15">
      <c r="A6" s="4" t="s">
        <v>460</v>
      </c>
      <c r="K6" s="6" t="n">
        <v>23</v>
      </c>
      <c r="M6" s="6" t="n">
        <v>7</v>
      </c>
    </row>
    <row r="7" spans="1:15">
      <c r="A7" s="4" t="s">
        <v>461</v>
      </c>
      <c r="J7" s="5" t="n">
        <v>2490590000</v>
      </c>
      <c r="K7" s="5" t="n">
        <v>1251986000</v>
      </c>
      <c r="M7" s="5" t="n">
        <v>2491779000</v>
      </c>
    </row>
    <row r="8" spans="1:15">
      <c r="A8" s="4" t="s">
        <v>462</v>
      </c>
      <c r="K8" s="6" t="n">
        <v>5</v>
      </c>
    </row>
    <row r="9" spans="1:15">
      <c r="A9" s="4" t="s">
        <v>463</v>
      </c>
    </row>
    <row r="10" spans="1:15">
      <c r="A10" s="3" t="s">
        <v>456</v>
      </c>
    </row>
    <row r="11" spans="1:15">
      <c r="A11" s="4" t="s">
        <v>464</v>
      </c>
      <c r="O11" s="5" t="n">
        <v>1300000000</v>
      </c>
    </row>
    <row r="12" spans="1:15">
      <c r="A12" s="4" t="s">
        <v>465</v>
      </c>
    </row>
    <row r="13" spans="1:15">
      <c r="A13" s="3" t="s">
        <v>456</v>
      </c>
    </row>
    <row r="14" spans="1:15">
      <c r="A14" s="4" t="s">
        <v>466</v>
      </c>
      <c r="J14" s="6" t="n">
        <v>2880000000</v>
      </c>
      <c r="L14" s="5" t="n">
        <v>2877071000</v>
      </c>
      <c r="N14" s="5" t="n">
        <v>2745882000</v>
      </c>
    </row>
    <row r="15" spans="1:15">
      <c r="A15" s="4" t="s">
        <v>467</v>
      </c>
      <c r="J15" s="6" t="n">
        <v>88100000</v>
      </c>
    </row>
    <row r="16" spans="1:15">
      <c r="A16" s="4" t="s">
        <v>468</v>
      </c>
      <c r="J16" s="6" t="n">
        <v>164000000</v>
      </c>
    </row>
    <row r="17" spans="1:15">
      <c r="A17" s="4" t="s">
        <v>469</v>
      </c>
      <c r="D17" s="6" t="n">
        <v>208</v>
      </c>
    </row>
    <row r="18" spans="1:15">
      <c r="A18" s="4" t="s">
        <v>470</v>
      </c>
      <c r="D18" s="6" t="n">
        <v>31</v>
      </c>
    </row>
    <row r="19" spans="1:15">
      <c r="A19" s="4" t="s">
        <v>471</v>
      </c>
      <c r="J19" s="6" t="n">
        <v>1100000000</v>
      </c>
    </row>
    <row r="20" spans="1:15">
      <c r="A20" s="4" t="s">
        <v>461</v>
      </c>
      <c r="L20" s="6" t="n">
        <v>1232780000</v>
      </c>
      <c r="N20" s="6" t="n">
        <v>1130635000</v>
      </c>
    </row>
    <row r="21" spans="1:15">
      <c r="A21" s="4" t="s">
        <v>472</v>
      </c>
      <c r="L21" s="5" t="n">
        <v>1037000000</v>
      </c>
      <c r="N21" s="5" t="n">
        <v>1037000000</v>
      </c>
    </row>
    <row r="22" spans="1:15">
      <c r="A22" s="4" t="s">
        <v>473</v>
      </c>
    </row>
    <row r="23" spans="1:15">
      <c r="A23" s="3" t="s">
        <v>456</v>
      </c>
    </row>
    <row r="24" spans="1:15">
      <c r="A24" s="4" t="s">
        <v>457</v>
      </c>
      <c r="D24" s="6" t="n">
        <v>400000</v>
      </c>
    </row>
    <row r="25" spans="1:15">
      <c r="A25" s="4" t="s">
        <v>474</v>
      </c>
      <c r="D25" s="7" t="n">
        <v>0.01</v>
      </c>
    </row>
    <row r="26" spans="1:15">
      <c r="A26" s="4" t="s">
        <v>475</v>
      </c>
      <c r="D26" s="5" t="n">
        <v>400000000</v>
      </c>
    </row>
    <row r="27" spans="1:15">
      <c r="A27" s="4" t="s">
        <v>476</v>
      </c>
      <c r="D27" s="5" t="n">
        <v>1000</v>
      </c>
    </row>
    <row r="28" spans="1:15">
      <c r="A28" s="4" t="s">
        <v>477</v>
      </c>
      <c r="D28" s="5" t="n">
        <v>400000000</v>
      </c>
    </row>
    <row r="29" spans="1:15">
      <c r="A29" s="4" t="s">
        <v>478</v>
      </c>
      <c r="D29" s="7" t="n">
        <v>41.26</v>
      </c>
    </row>
    <row r="30" spans="1:15">
      <c r="A30" s="4" t="s">
        <v>479</v>
      </c>
      <c r="D30" s="4" t="s">
        <v>480</v>
      </c>
    </row>
    <row r="31" spans="1:15">
      <c r="A31" s="4" t="s">
        <v>458</v>
      </c>
      <c r="J31" s="6" t="n">
        <v>399200000</v>
      </c>
    </row>
    <row r="32" spans="1:15">
      <c r="A32" s="4" t="s">
        <v>481</v>
      </c>
      <c r="J32" s="6" t="n">
        <v>800000</v>
      </c>
    </row>
    <row r="33" spans="1:15">
      <c r="A33" s="4" t="s">
        <v>482</v>
      </c>
    </row>
    <row r="34" spans="1:15">
      <c r="A34" s="3" t="s">
        <v>456</v>
      </c>
    </row>
    <row r="35" spans="1:15">
      <c r="A35" s="4" t="s">
        <v>483</v>
      </c>
      <c r="D35" s="5" t="n">
        <v>970000000</v>
      </c>
    </row>
    <row r="36" spans="1:15">
      <c r="A36" s="4" t="s">
        <v>484</v>
      </c>
    </row>
    <row r="37" spans="1:15">
      <c r="A37" s="3" t="s">
        <v>456</v>
      </c>
    </row>
    <row r="38" spans="1:15">
      <c r="A38" s="4" t="s">
        <v>485</v>
      </c>
      <c r="D38" s="4" t="s">
        <v>486</v>
      </c>
    </row>
    <row r="39" spans="1:15">
      <c r="A39" s="4" t="s">
        <v>487</v>
      </c>
    </row>
    <row r="40" spans="1:15">
      <c r="A40" s="3" t="s">
        <v>456</v>
      </c>
    </row>
    <row r="41" spans="1:15">
      <c r="A41" s="4" t="s">
        <v>464</v>
      </c>
      <c r="D41" s="5" t="n">
        <v>1300000000</v>
      </c>
    </row>
    <row r="42" spans="1:15">
      <c r="A42" s="4" t="s">
        <v>488</v>
      </c>
    </row>
    <row r="43" spans="1:15">
      <c r="A43" s="3" t="s">
        <v>456</v>
      </c>
    </row>
    <row r="44" spans="1:15">
      <c r="A44" s="4" t="s">
        <v>485</v>
      </c>
      <c r="D44" s="4" t="s">
        <v>489</v>
      </c>
    </row>
    <row r="45" spans="1:15">
      <c r="A45" s="4" t="s">
        <v>490</v>
      </c>
    </row>
    <row r="46" spans="1:15">
      <c r="A46" s="3" t="s">
        <v>456</v>
      </c>
    </row>
    <row r="47" spans="1:15">
      <c r="A47" s="4" t="s">
        <v>491</v>
      </c>
      <c r="D47" s="5" t="n">
        <v>2625000000</v>
      </c>
    </row>
    <row r="48" spans="1:15">
      <c r="A48" s="4" t="s">
        <v>492</v>
      </c>
    </row>
    <row r="49" spans="1:15">
      <c r="A49" s="3" t="s">
        <v>456</v>
      </c>
    </row>
    <row r="50" spans="1:15">
      <c r="A50" s="4" t="s">
        <v>469</v>
      </c>
      <c r="C50" s="6" t="n">
        <v>1</v>
      </c>
    </row>
    <row r="51" spans="1:15">
      <c r="A51" s="4" t="s">
        <v>493</v>
      </c>
      <c r="C51" s="5" t="n">
        <v>6000000</v>
      </c>
    </row>
    <row r="52" spans="1:15">
      <c r="A52" s="4" t="s">
        <v>494</v>
      </c>
    </row>
    <row r="53" spans="1:15">
      <c r="A53" s="3" t="s">
        <v>456</v>
      </c>
    </row>
    <row r="54" spans="1:15">
      <c r="A54" s="4" t="s">
        <v>469</v>
      </c>
      <c r="B54" s="6" t="n">
        <v>6</v>
      </c>
    </row>
    <row r="55" spans="1:15">
      <c r="A55" s="4" t="s">
        <v>493</v>
      </c>
      <c r="B55" s="5" t="n">
        <v>37000000</v>
      </c>
    </row>
    <row r="56" spans="1:15">
      <c r="A56" s="4" t="s">
        <v>495</v>
      </c>
    </row>
    <row r="57" spans="1:15">
      <c r="A57" s="3" t="s">
        <v>456</v>
      </c>
    </row>
    <row r="58" spans="1:15">
      <c r="A58" s="4" t="s">
        <v>471</v>
      </c>
      <c r="J58" s="5" t="n">
        <v>7000000</v>
      </c>
    </row>
    <row r="59" spans="1:15">
      <c r="A59" s="4" t="s">
        <v>461</v>
      </c>
      <c r="K59" s="5" t="n">
        <v>53000000</v>
      </c>
      <c r="M59" s="6" t="n">
        <v>7600000</v>
      </c>
    </row>
    <row r="60" spans="1:15">
      <c r="A60" s="4" t="s">
        <v>472</v>
      </c>
      <c r="K60" s="5" t="n">
        <v>47400000</v>
      </c>
      <c r="M60" s="5" t="n">
        <v>11400000</v>
      </c>
    </row>
    <row r="61" spans="1:15">
      <c r="A61" s="4" t="s">
        <v>496</v>
      </c>
    </row>
    <row r="62" spans="1:15">
      <c r="A62" s="3" t="s">
        <v>456</v>
      </c>
    </row>
    <row r="63" spans="1:15">
      <c r="A63" s="4" t="s">
        <v>469</v>
      </c>
      <c r="I63" s="6" t="n">
        <v>1</v>
      </c>
    </row>
    <row r="64" spans="1:15">
      <c r="A64" s="4" t="s">
        <v>493</v>
      </c>
      <c r="I64" s="5" t="n">
        <v>4000000</v>
      </c>
    </row>
    <row r="65" spans="1:15">
      <c r="A65" s="4" t="s">
        <v>497</v>
      </c>
    </row>
    <row r="66" spans="1:15">
      <c r="A66" s="3" t="s">
        <v>456</v>
      </c>
    </row>
    <row r="67" spans="1:15">
      <c r="A67" s="4" t="s">
        <v>469</v>
      </c>
      <c r="H67" s="6" t="n">
        <v>7</v>
      </c>
    </row>
    <row r="68" spans="1:15">
      <c r="A68" s="4" t="s">
        <v>493</v>
      </c>
      <c r="H68" s="5" t="n">
        <v>36000000</v>
      </c>
    </row>
    <row r="69" spans="1:15">
      <c r="A69" s="4" t="s">
        <v>498</v>
      </c>
    </row>
    <row r="70" spans="1:15">
      <c r="A70" s="3" t="s">
        <v>456</v>
      </c>
    </row>
    <row r="71" spans="1:15">
      <c r="A71" s="4" t="s">
        <v>469</v>
      </c>
      <c r="G71" s="6" t="n">
        <v>1</v>
      </c>
    </row>
    <row r="72" spans="1:15">
      <c r="A72" s="4" t="s">
        <v>493</v>
      </c>
      <c r="G72" s="5" t="n">
        <v>8000000</v>
      </c>
    </row>
    <row r="73" spans="1:15">
      <c r="A73" s="4" t="s">
        <v>499</v>
      </c>
    </row>
    <row r="74" spans="1:15">
      <c r="A74" s="3" t="s">
        <v>456</v>
      </c>
    </row>
    <row r="75" spans="1:15">
      <c r="A75" s="4" t="s">
        <v>469</v>
      </c>
      <c r="F75" s="6" t="n">
        <v>3</v>
      </c>
    </row>
    <row r="76" spans="1:15">
      <c r="A76" s="4" t="s">
        <v>493</v>
      </c>
      <c r="F76" s="5" t="n">
        <v>13000000</v>
      </c>
    </row>
    <row r="77" spans="1:15">
      <c r="A77" s="4" t="s">
        <v>500</v>
      </c>
    </row>
    <row r="78" spans="1:15">
      <c r="A78" s="3" t="s">
        <v>456</v>
      </c>
    </row>
    <row r="79" spans="1:15">
      <c r="A79" s="4" t="s">
        <v>469</v>
      </c>
      <c r="E79" s="6" t="n">
        <v>11</v>
      </c>
    </row>
    <row r="80" spans="1:15">
      <c r="A80" s="4" t="s">
        <v>493</v>
      </c>
      <c r="E80" s="5" t="n">
        <v>7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4</v>
      </c>
      <c r="B1" s="2" t="s">
        <v>1</v>
      </c>
    </row>
    <row r="2" spans="1:3">
      <c r="B2" s="2" t="s">
        <v>2</v>
      </c>
      <c r="C2" s="2" t="s">
        <v>67</v>
      </c>
    </row>
    <row r="3" spans="1:3">
      <c r="A3" s="3" t="s">
        <v>118</v>
      </c>
    </row>
    <row r="4" spans="1:3">
      <c r="A4" s="4" t="s">
        <v>145</v>
      </c>
      <c r="C4" s="8" t="n">
        <v>49.2</v>
      </c>
    </row>
    <row r="5" spans="1:3">
      <c r="A5" s="4" t="s">
        <v>146</v>
      </c>
      <c r="B5" s="5" t="n">
        <v>5</v>
      </c>
      <c r="C5" s="6" t="n">
        <v>5</v>
      </c>
    </row>
    <row r="6" spans="1:3">
      <c r="A6" s="4" t="s">
        <v>147</v>
      </c>
      <c r="B6" s="5" t="n">
        <v>19</v>
      </c>
      <c r="C6" s="5" t="n">
        <v>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501</v>
      </c>
      <c r="B1" s="2" t="s">
        <v>502</v>
      </c>
      <c r="C1" s="2" t="s">
        <v>1</v>
      </c>
    </row>
    <row r="2" spans="1:7">
      <c r="B2" s="2" t="s">
        <v>4</v>
      </c>
      <c r="C2" s="2" t="s">
        <v>2</v>
      </c>
      <c r="E2" s="2" t="s">
        <v>67</v>
      </c>
      <c r="F2" s="2" t="s">
        <v>503</v>
      </c>
      <c r="G2" s="2" t="s">
        <v>117</v>
      </c>
    </row>
    <row r="3" spans="1:7">
      <c r="A3" s="3" t="s">
        <v>504</v>
      </c>
    </row>
    <row r="4" spans="1:7">
      <c r="A4" s="4" t="s">
        <v>75</v>
      </c>
      <c r="C4" s="5" t="n">
        <v>2490590</v>
      </c>
      <c r="E4" s="5" t="n">
        <v>2491779</v>
      </c>
      <c r="G4" s="5" t="n">
        <v>1251986</v>
      </c>
    </row>
    <row r="5" spans="1:7">
      <c r="A5" s="4" t="s">
        <v>75</v>
      </c>
      <c r="C5" s="6" t="n">
        <v>-513</v>
      </c>
      <c r="D5" s="4" t="s">
        <v>131</v>
      </c>
      <c r="E5" s="5" t="n">
        <v>1240913</v>
      </c>
    </row>
    <row r="6" spans="1:7">
      <c r="A6" s="4" t="s">
        <v>465</v>
      </c>
    </row>
    <row r="7" spans="1:7">
      <c r="A7" s="3" t="s">
        <v>504</v>
      </c>
    </row>
    <row r="8" spans="1:7">
      <c r="A8" s="4" t="s">
        <v>505</v>
      </c>
      <c r="B8" s="5" t="n">
        <v>169</v>
      </c>
      <c r="F8" s="5" t="n">
        <v>19322</v>
      </c>
    </row>
    <row r="9" spans="1:7">
      <c r="A9" s="4" t="s">
        <v>187</v>
      </c>
      <c r="B9" s="6" t="n">
        <v>337549</v>
      </c>
      <c r="F9" s="6" t="n">
        <v>315485</v>
      </c>
    </row>
    <row r="10" spans="1:7">
      <c r="A10" s="4" t="s">
        <v>506</v>
      </c>
      <c r="B10" s="6" t="n">
        <v>314785</v>
      </c>
      <c r="F10" s="6" t="n">
        <v>322705</v>
      </c>
    </row>
    <row r="11" spans="1:7">
      <c r="A11" s="4" t="s">
        <v>507</v>
      </c>
      <c r="B11" s="6" t="n">
        <v>75440</v>
      </c>
      <c r="F11" s="6" t="n">
        <v>59279</v>
      </c>
    </row>
    <row r="12" spans="1:7">
      <c r="A12" s="4" t="s">
        <v>508</v>
      </c>
      <c r="B12" s="6" t="n">
        <v>139360</v>
      </c>
      <c r="F12" s="6" t="n">
        <v>139528</v>
      </c>
    </row>
    <row r="13" spans="1:7">
      <c r="A13" s="4" t="s">
        <v>75</v>
      </c>
      <c r="B13" s="6" t="n">
        <v>1232780</v>
      </c>
      <c r="F13" s="6" t="n">
        <v>1130635</v>
      </c>
    </row>
    <row r="14" spans="1:7">
      <c r="A14" s="4" t="s">
        <v>509</v>
      </c>
      <c r="B14" s="6" t="n">
        <v>1037000</v>
      </c>
      <c r="F14" s="6" t="n">
        <v>1037000</v>
      </c>
    </row>
    <row r="15" spans="1:7">
      <c r="A15" s="4" t="s">
        <v>510</v>
      </c>
      <c r="B15" s="6" t="n">
        <v>-259289</v>
      </c>
      <c r="F15" s="6" t="n">
        <v>-271252</v>
      </c>
    </row>
    <row r="16" spans="1:7">
      <c r="A16" s="4" t="s">
        <v>511</v>
      </c>
      <c r="B16" s="6" t="n">
        <v>-723</v>
      </c>
      <c r="F16" s="6" t="n">
        <v>-6820</v>
      </c>
    </row>
    <row r="17" spans="1:7">
      <c r="A17" s="4" t="s">
        <v>512</v>
      </c>
      <c r="B17" s="6" t="n">
        <v>2877071</v>
      </c>
      <c r="C17" s="5" t="n">
        <v>2880000</v>
      </c>
      <c r="F17" s="5" t="n">
        <v>2745882</v>
      </c>
    </row>
    <row r="18" spans="1:7">
      <c r="A18" s="4" t="s">
        <v>505</v>
      </c>
      <c r="B18" s="6" t="n">
        <v>-19153</v>
      </c>
    </row>
    <row r="19" spans="1:7">
      <c r="A19" s="4" t="s">
        <v>187</v>
      </c>
      <c r="B19" s="6" t="n">
        <v>22064</v>
      </c>
    </row>
    <row r="20" spans="1:7">
      <c r="A20" s="4" t="s">
        <v>506</v>
      </c>
      <c r="B20" s="6" t="n">
        <v>-7920</v>
      </c>
    </row>
    <row r="21" spans="1:7">
      <c r="A21" s="4" t="s">
        <v>507</v>
      </c>
      <c r="B21" s="6" t="n">
        <v>16161</v>
      </c>
    </row>
    <row r="22" spans="1:7">
      <c r="A22" s="4" t="s">
        <v>508</v>
      </c>
      <c r="B22" s="6" t="n">
        <v>-168</v>
      </c>
    </row>
    <row r="23" spans="1:7">
      <c r="A23" s="4" t="s">
        <v>75</v>
      </c>
      <c r="B23" s="6" t="n">
        <v>102145</v>
      </c>
    </row>
    <row r="24" spans="1:7">
      <c r="A24" s="4" t="s">
        <v>510</v>
      </c>
      <c r="B24" s="6" t="n">
        <v>11963</v>
      </c>
    </row>
    <row r="25" spans="1:7">
      <c r="A25" s="4" t="s">
        <v>511</v>
      </c>
      <c r="B25" s="6" t="n">
        <v>6097</v>
      </c>
    </row>
    <row r="26" spans="1:7">
      <c r="A26" s="4" t="s">
        <v>512</v>
      </c>
      <c r="B26" s="5" t="n">
        <v>131189</v>
      </c>
    </row>
    <row r="27" spans="1:7"/>
    <row r="28" spans="1:7">
      <c r="A28" s="4" t="s">
        <v>131</v>
      </c>
      <c r="B28" s="4" t="s">
        <v>513</v>
      </c>
    </row>
  </sheetData>
  <mergeCells count="5">
    <mergeCell ref="A1:A2"/>
    <mergeCell ref="C1:E1"/>
    <mergeCell ref="C2:D2"/>
    <mergeCell ref="A27:G27"/>
    <mergeCell ref="B28:G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7</v>
      </c>
      <c r="D2" s="2" t="s">
        <v>117</v>
      </c>
    </row>
    <row r="3" spans="1:4">
      <c r="A3" s="3" t="s">
        <v>515</v>
      </c>
    </row>
    <row r="4" spans="1:4">
      <c r="A4" s="4" t="s">
        <v>119</v>
      </c>
      <c r="B4" s="5" t="n">
        <v>7105160</v>
      </c>
      <c r="C4" s="5" t="n">
        <v>6418311</v>
      </c>
      <c r="D4" s="5" t="n">
        <v>4376670</v>
      </c>
    </row>
    <row r="5" spans="1:4">
      <c r="A5" s="4" t="s">
        <v>399</v>
      </c>
    </row>
    <row r="6" spans="1:4">
      <c r="A6" s="3" t="s">
        <v>515</v>
      </c>
    </row>
    <row r="7" spans="1:4">
      <c r="A7" s="4" t="s">
        <v>119</v>
      </c>
      <c r="B7" s="6" t="n">
        <v>6918519</v>
      </c>
    </row>
    <row r="8" spans="1:4">
      <c r="A8" s="4" t="s">
        <v>401</v>
      </c>
    </row>
    <row r="9" spans="1:4">
      <c r="A9" s="3" t="s">
        <v>515</v>
      </c>
    </row>
    <row r="10" spans="1:4">
      <c r="A10" s="4" t="s">
        <v>119</v>
      </c>
      <c r="B10" s="6" t="n">
        <v>186641</v>
      </c>
    </row>
    <row r="11" spans="1:4">
      <c r="A11" s="4" t="s">
        <v>516</v>
      </c>
    </row>
    <row r="12" spans="1:4">
      <c r="A12" s="3" t="s">
        <v>515</v>
      </c>
    </row>
    <row r="13" spans="1:4">
      <c r="A13" s="4" t="s">
        <v>119</v>
      </c>
      <c r="B13" s="6" t="n">
        <v>3079628</v>
      </c>
    </row>
    <row r="14" spans="1:4">
      <c r="A14" s="4" t="s">
        <v>517</v>
      </c>
    </row>
    <row r="15" spans="1:4">
      <c r="A15" s="3" t="s">
        <v>515</v>
      </c>
    </row>
    <row r="16" spans="1:4">
      <c r="A16" s="4" t="s">
        <v>119</v>
      </c>
      <c r="B16" s="6" t="n">
        <v>3023266</v>
      </c>
    </row>
    <row r="17" spans="1:4">
      <c r="A17" s="4" t="s">
        <v>518</v>
      </c>
    </row>
    <row r="18" spans="1:4">
      <c r="A18" s="3" t="s">
        <v>515</v>
      </c>
    </row>
    <row r="19" spans="1:4">
      <c r="A19" s="4" t="s">
        <v>119</v>
      </c>
      <c r="B19" s="6" t="n">
        <v>56362</v>
      </c>
    </row>
    <row r="20" spans="1:4">
      <c r="A20" s="4" t="s">
        <v>519</v>
      </c>
    </row>
    <row r="21" spans="1:4">
      <c r="A21" s="3" t="s">
        <v>515</v>
      </c>
    </row>
    <row r="22" spans="1:4">
      <c r="A22" s="4" t="s">
        <v>119</v>
      </c>
      <c r="B22" s="6" t="n">
        <v>1705178</v>
      </c>
    </row>
    <row r="23" spans="1:4">
      <c r="A23" s="4" t="s">
        <v>520</v>
      </c>
    </row>
    <row r="24" spans="1:4">
      <c r="A24" s="3" t="s">
        <v>515</v>
      </c>
    </row>
    <row r="25" spans="1:4">
      <c r="A25" s="4" t="s">
        <v>119</v>
      </c>
      <c r="B25" s="6" t="n">
        <v>1582757</v>
      </c>
    </row>
    <row r="26" spans="1:4">
      <c r="A26" s="4" t="s">
        <v>521</v>
      </c>
    </row>
    <row r="27" spans="1:4">
      <c r="A27" s="3" t="s">
        <v>515</v>
      </c>
    </row>
    <row r="28" spans="1:4">
      <c r="A28" s="4" t="s">
        <v>119</v>
      </c>
      <c r="B28" s="6" t="n">
        <v>122421</v>
      </c>
    </row>
    <row r="29" spans="1:4">
      <c r="A29" s="4" t="s">
        <v>522</v>
      </c>
    </row>
    <row r="30" spans="1:4">
      <c r="A30" s="3" t="s">
        <v>515</v>
      </c>
    </row>
    <row r="31" spans="1:4">
      <c r="A31" s="4" t="s">
        <v>119</v>
      </c>
      <c r="B31" s="6" t="n">
        <v>2320354</v>
      </c>
    </row>
    <row r="32" spans="1:4">
      <c r="A32" s="4" t="s">
        <v>523</v>
      </c>
    </row>
    <row r="33" spans="1:4">
      <c r="A33" s="3" t="s">
        <v>515</v>
      </c>
    </row>
    <row r="34" spans="1:4">
      <c r="A34" s="4" t="s">
        <v>119</v>
      </c>
      <c r="B34" s="6" t="n">
        <v>2312496</v>
      </c>
    </row>
    <row r="35" spans="1:4">
      <c r="A35" s="4" t="s">
        <v>524</v>
      </c>
    </row>
    <row r="36" spans="1:4">
      <c r="A36" s="3" t="s">
        <v>515</v>
      </c>
    </row>
    <row r="37" spans="1:4">
      <c r="A37" s="4" t="s">
        <v>119</v>
      </c>
      <c r="B37" s="5" t="n">
        <v>78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5</v>
      </c>
      <c r="C1" s="2" t="s">
        <v>1</v>
      </c>
    </row>
    <row r="2" spans="1:5">
      <c r="C2" s="2" t="s">
        <v>2</v>
      </c>
      <c r="D2" s="2" t="s">
        <v>67</v>
      </c>
      <c r="E2" s="2" t="s">
        <v>117</v>
      </c>
    </row>
    <row r="3" spans="1:5">
      <c r="A3" s="3" t="s">
        <v>234</v>
      </c>
    </row>
    <row r="4" spans="1:5">
      <c r="A4" s="4" t="s">
        <v>132</v>
      </c>
      <c r="C4" s="5" t="n">
        <v>-10612</v>
      </c>
      <c r="D4" s="5" t="n">
        <v>98626</v>
      </c>
      <c r="E4" s="5" t="n">
        <v>100864</v>
      </c>
    </row>
    <row r="5" spans="1:5">
      <c r="A5" s="4" t="s">
        <v>133</v>
      </c>
      <c r="B5" s="4" t="s">
        <v>131</v>
      </c>
      <c r="C5" s="6" t="n">
        <v>24000</v>
      </c>
      <c r="D5" s="6" t="n">
        <v>18000</v>
      </c>
      <c r="E5" s="6" t="n">
        <v>0</v>
      </c>
    </row>
    <row r="6" spans="1:5">
      <c r="A6" s="4" t="s">
        <v>135</v>
      </c>
      <c r="C6" s="6" t="n">
        <v>-34612</v>
      </c>
      <c r="D6" s="6" t="n">
        <v>80626</v>
      </c>
      <c r="E6" s="6" t="n">
        <v>100864</v>
      </c>
    </row>
    <row r="7" spans="1:5">
      <c r="A7" s="4" t="s">
        <v>526</v>
      </c>
      <c r="D7" s="6" t="n">
        <v>-7742</v>
      </c>
    </row>
    <row r="8" spans="1:5">
      <c r="A8" s="4" t="s">
        <v>527</v>
      </c>
      <c r="C8" s="5" t="n">
        <v>-34612</v>
      </c>
      <c r="D8" s="5" t="n">
        <v>72884</v>
      </c>
      <c r="E8" s="5" t="n">
        <v>100864</v>
      </c>
    </row>
    <row r="9" spans="1:5">
      <c r="A9" s="4" t="s">
        <v>528</v>
      </c>
      <c r="C9" s="6" t="n">
        <v>68424288</v>
      </c>
      <c r="D9" s="6" t="n">
        <v>68012879</v>
      </c>
      <c r="E9" s="6" t="n">
        <v>60315648</v>
      </c>
    </row>
    <row r="10" spans="1:5">
      <c r="A10" s="4" t="s">
        <v>529</v>
      </c>
      <c r="D10" s="6" t="n">
        <v>1178160</v>
      </c>
      <c r="E10" s="6" t="n">
        <v>1028615</v>
      </c>
    </row>
    <row r="11" spans="1:5">
      <c r="A11" s="4" t="s">
        <v>530</v>
      </c>
      <c r="C11" s="6" t="n">
        <v>68424288</v>
      </c>
      <c r="D11" s="6" t="n">
        <v>69191039</v>
      </c>
      <c r="E11" s="6" t="n">
        <v>61344263</v>
      </c>
    </row>
    <row r="12" spans="1:5">
      <c r="A12" s="4" t="s">
        <v>531</v>
      </c>
      <c r="B12" s="4" t="s">
        <v>134</v>
      </c>
      <c r="C12" s="7" t="n">
        <v>-0.51</v>
      </c>
      <c r="D12" s="7" t="n">
        <v>1.07</v>
      </c>
      <c r="E12" s="7" t="n">
        <v>1.67</v>
      </c>
    </row>
    <row r="13" spans="1:5">
      <c r="A13" s="4" t="s">
        <v>532</v>
      </c>
      <c r="B13" s="4" t="s">
        <v>134</v>
      </c>
      <c r="C13" s="7" t="n">
        <v>-0.51</v>
      </c>
      <c r="D13" s="7" t="n">
        <v>1.05</v>
      </c>
      <c r="E13" s="7" t="n">
        <v>1.64</v>
      </c>
    </row>
    <row r="14" spans="1:5"/>
    <row r="15" spans="1:5">
      <c r="A15" s="4" t="s">
        <v>131</v>
      </c>
      <c r="B15" s="4" t="s">
        <v>142</v>
      </c>
    </row>
    <row r="16" spans="1:5">
      <c r="A16" s="4" t="s">
        <v>134</v>
      </c>
      <c r="B16" s="4" t="s">
        <v>143</v>
      </c>
    </row>
  </sheetData>
  <mergeCells count="5">
    <mergeCell ref="A1:B2"/>
    <mergeCell ref="C1:E1"/>
    <mergeCell ref="A14:D14"/>
    <mergeCell ref="B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7</v>
      </c>
      <c r="D2" s="2" t="s">
        <v>117</v>
      </c>
    </row>
    <row r="3" spans="1:4">
      <c r="A3" s="4" t="s">
        <v>534</v>
      </c>
    </row>
    <row r="4" spans="1:4">
      <c r="A4" s="3" t="s">
        <v>535</v>
      </c>
    </row>
    <row r="5" spans="1:4">
      <c r="A5" s="4" t="s">
        <v>536</v>
      </c>
      <c r="B5" s="6" t="n">
        <v>9694619</v>
      </c>
      <c r="C5" s="6" t="n">
        <v>7224483</v>
      </c>
    </row>
    <row r="6" spans="1:4">
      <c r="A6" s="4" t="s">
        <v>537</v>
      </c>
    </row>
    <row r="7" spans="1:4">
      <c r="A7" s="3" t="s">
        <v>535</v>
      </c>
    </row>
    <row r="8" spans="1:4">
      <c r="A8" s="4" t="s">
        <v>536</v>
      </c>
      <c r="B8" s="6" t="n">
        <v>1336259</v>
      </c>
      <c r="C8" s="6" t="n">
        <v>388731</v>
      </c>
      <c r="D8" s="6" t="n">
        <v>331681</v>
      </c>
    </row>
    <row r="9" spans="1:4">
      <c r="A9" s="4" t="s">
        <v>538</v>
      </c>
    </row>
    <row r="10" spans="1:4">
      <c r="A10" s="3" t="s">
        <v>535</v>
      </c>
    </row>
    <row r="11" spans="1:4">
      <c r="A11" s="4" t="s">
        <v>536</v>
      </c>
      <c r="B11" s="6" t="n">
        <v>122278</v>
      </c>
      <c r="C11" s="6" t="n">
        <v>192151</v>
      </c>
      <c r="D11" s="6" t="n">
        <v>618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237</v>
      </c>
    </row>
    <row r="3" spans="1:3">
      <c r="A3" s="4" t="s">
        <v>540</v>
      </c>
      <c r="B3" s="5" t="n">
        <v>262876</v>
      </c>
      <c r="C3" s="5" t="n">
        <v>199725</v>
      </c>
    </row>
    <row r="4" spans="1:3">
      <c r="A4" s="4" t="s">
        <v>541</v>
      </c>
      <c r="B4" s="6" t="n">
        <v>52767</v>
      </c>
      <c r="C4" s="6" t="n">
        <v>44635</v>
      </c>
    </row>
    <row r="5" spans="1:3">
      <c r="A5" s="4" t="s">
        <v>542</v>
      </c>
      <c r="B5" s="5" t="n">
        <v>315643</v>
      </c>
      <c r="C5" s="5" t="n">
        <v>244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432</v>
      </c>
    </row>
    <row r="3" spans="1:3">
      <c r="A3" s="4" t="s">
        <v>544</v>
      </c>
      <c r="B3" s="5" t="n">
        <v>571431</v>
      </c>
      <c r="C3" s="5" t="n">
        <v>537277</v>
      </c>
    </row>
    <row r="4" spans="1:3">
      <c r="A4" s="4" t="s">
        <v>545</v>
      </c>
      <c r="B4" s="6" t="n">
        <v>-311055</v>
      </c>
      <c r="C4" s="6" t="n">
        <v>-256870</v>
      </c>
    </row>
    <row r="5" spans="1:3">
      <c r="A5" s="4" t="s">
        <v>546</v>
      </c>
      <c r="B5" s="6" t="n">
        <v>260376</v>
      </c>
      <c r="C5" s="6" t="n">
        <v>280407</v>
      </c>
    </row>
    <row r="6" spans="1:3">
      <c r="A6" s="4" t="s">
        <v>547</v>
      </c>
    </row>
    <row r="7" spans="1:3">
      <c r="A7" s="3" t="s">
        <v>432</v>
      </c>
    </row>
    <row r="8" spans="1:3">
      <c r="A8" s="4" t="s">
        <v>544</v>
      </c>
      <c r="B8" s="6" t="n">
        <v>83373</v>
      </c>
      <c r="C8" s="6" t="n">
        <v>82991</v>
      </c>
    </row>
    <row r="9" spans="1:3">
      <c r="A9" s="4" t="s">
        <v>548</v>
      </c>
    </row>
    <row r="10" spans="1:3">
      <c r="A10" s="3" t="s">
        <v>432</v>
      </c>
    </row>
    <row r="11" spans="1:3">
      <c r="A11" s="4" t="s">
        <v>544</v>
      </c>
      <c r="B11" s="6" t="n">
        <v>448072</v>
      </c>
      <c r="C11" s="6" t="n">
        <v>419385</v>
      </c>
    </row>
    <row r="12" spans="1:3">
      <c r="A12" s="4" t="s">
        <v>435</v>
      </c>
    </row>
    <row r="13" spans="1:3">
      <c r="A13" s="3" t="s">
        <v>432</v>
      </c>
    </row>
    <row r="14" spans="1:3">
      <c r="A14" s="4" t="s">
        <v>544</v>
      </c>
      <c r="B14" s="5" t="n">
        <v>39986</v>
      </c>
      <c r="C14" s="5" t="n">
        <v>349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7</v>
      </c>
      <c r="D2" s="2" t="s">
        <v>117</v>
      </c>
    </row>
    <row r="3" spans="1:4">
      <c r="A3" s="3" t="s">
        <v>240</v>
      </c>
    </row>
    <row r="4" spans="1:4">
      <c r="A4" s="4" t="s">
        <v>124</v>
      </c>
      <c r="B4" s="5" t="n">
        <v>70695</v>
      </c>
      <c r="C4" s="5" t="n">
        <v>60318</v>
      </c>
      <c r="D4" s="5" t="n">
        <v>340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0</v>
      </c>
      <c r="B1" s="2" t="s">
        <v>1</v>
      </c>
    </row>
    <row r="2" spans="1:4">
      <c r="B2" s="2" t="s">
        <v>2</v>
      </c>
      <c r="D2" s="2" t="s">
        <v>67</v>
      </c>
    </row>
    <row r="3" spans="1:4">
      <c r="A3" s="3" t="s">
        <v>243</v>
      </c>
    </row>
    <row r="4" spans="1:4">
      <c r="A4" s="4" t="s">
        <v>551</v>
      </c>
      <c r="B4" s="5" t="n">
        <v>2491779</v>
      </c>
      <c r="D4" s="5" t="n">
        <v>1251986</v>
      </c>
    </row>
    <row r="5" spans="1:4">
      <c r="A5" s="4" t="s">
        <v>227</v>
      </c>
      <c r="B5" s="6" t="n">
        <v>-513</v>
      </c>
      <c r="C5" s="4" t="s">
        <v>131</v>
      </c>
      <c r="D5" s="6" t="n">
        <v>1240913</v>
      </c>
    </row>
    <row r="6" spans="1:4">
      <c r="A6" s="4" t="s">
        <v>552</v>
      </c>
      <c r="B6" s="6" t="n">
        <v>-676</v>
      </c>
      <c r="D6" s="6" t="n">
        <v>-1120</v>
      </c>
    </row>
    <row r="7" spans="1:4">
      <c r="A7" s="4" t="s">
        <v>553</v>
      </c>
      <c r="B7" s="5" t="n">
        <v>2490590</v>
      </c>
      <c r="D7" s="5" t="n">
        <v>2491779</v>
      </c>
    </row>
    <row r="8" spans="1:4"/>
    <row r="9" spans="1:4">
      <c r="A9" s="4" t="s">
        <v>131</v>
      </c>
      <c r="B9" s="4" t="s">
        <v>513</v>
      </c>
    </row>
  </sheetData>
  <mergeCells count="5">
    <mergeCell ref="A1:A2"/>
    <mergeCell ref="B1:D1"/>
    <mergeCell ref="B2:C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4</v>
      </c>
      <c r="B1" s="2" t="s">
        <v>1</v>
      </c>
    </row>
    <row r="2" spans="1:4">
      <c r="B2" s="2" t="s">
        <v>2</v>
      </c>
      <c r="C2" s="2" t="s">
        <v>67</v>
      </c>
      <c r="D2" s="2" t="s">
        <v>117</v>
      </c>
    </row>
    <row r="3" spans="1:4">
      <c r="A3" s="3" t="s">
        <v>555</v>
      </c>
    </row>
    <row r="4" spans="1:4">
      <c r="A4" s="4" t="s">
        <v>556</v>
      </c>
      <c r="C4" s="5" t="n">
        <v>1050000</v>
      </c>
    </row>
    <row r="5" spans="1:4">
      <c r="A5" s="4" t="s">
        <v>557</v>
      </c>
      <c r="B5" s="5" t="n">
        <v>207065</v>
      </c>
      <c r="C5" s="6" t="n">
        <v>141185</v>
      </c>
      <c r="D5" s="5" t="n">
        <v>82465</v>
      </c>
    </row>
    <row r="6" spans="1:4">
      <c r="A6" s="4" t="s">
        <v>414</v>
      </c>
    </row>
    <row r="7" spans="1:4">
      <c r="A7" s="3" t="s">
        <v>555</v>
      </c>
    </row>
    <row r="8" spans="1:4">
      <c r="A8" s="4" t="s">
        <v>558</v>
      </c>
      <c r="B8" s="4" t="s">
        <v>416</v>
      </c>
    </row>
    <row r="9" spans="1:4">
      <c r="A9" s="4" t="s">
        <v>421</v>
      </c>
    </row>
    <row r="10" spans="1:4">
      <c r="A10" s="3" t="s">
        <v>555</v>
      </c>
    </row>
    <row r="11" spans="1:4">
      <c r="A11" s="4" t="s">
        <v>558</v>
      </c>
      <c r="B11" s="4" t="s">
        <v>422</v>
      </c>
    </row>
    <row r="12" spans="1:4">
      <c r="A12" s="4" t="s">
        <v>559</v>
      </c>
    </row>
    <row r="13" spans="1:4">
      <c r="A13" s="3" t="s">
        <v>555</v>
      </c>
    </row>
    <row r="14" spans="1:4">
      <c r="A14" s="4" t="s">
        <v>558</v>
      </c>
      <c r="B14" s="4" t="s">
        <v>560</v>
      </c>
    </row>
    <row r="15" spans="1:4">
      <c r="A15" s="4" t="s">
        <v>561</v>
      </c>
    </row>
    <row r="16" spans="1:4">
      <c r="A16" s="3" t="s">
        <v>555</v>
      </c>
    </row>
    <row r="17" spans="1:4">
      <c r="A17" s="4" t="s">
        <v>562</v>
      </c>
      <c r="C17" s="6" t="n">
        <v>120000</v>
      </c>
    </row>
    <row r="18" spans="1:4">
      <c r="A18" s="4" t="s">
        <v>563</v>
      </c>
    </row>
    <row r="19" spans="1:4">
      <c r="A19" s="3" t="s">
        <v>555</v>
      </c>
    </row>
    <row r="20" spans="1:4">
      <c r="A20" s="4" t="s">
        <v>556</v>
      </c>
      <c r="C20" s="6" t="n">
        <v>920800</v>
      </c>
    </row>
    <row r="21" spans="1:4">
      <c r="A21" s="4" t="s">
        <v>564</v>
      </c>
    </row>
    <row r="22" spans="1:4">
      <c r="A22" s="3" t="s">
        <v>555</v>
      </c>
    </row>
    <row r="23" spans="1:4">
      <c r="A23" s="4" t="s">
        <v>558</v>
      </c>
      <c r="B23" s="4" t="s">
        <v>565</v>
      </c>
    </row>
    <row r="24" spans="1:4">
      <c r="A24" s="4" t="s">
        <v>566</v>
      </c>
    </row>
    <row r="25" spans="1:4">
      <c r="A25" s="3" t="s">
        <v>555</v>
      </c>
    </row>
    <row r="26" spans="1:4">
      <c r="A26" s="4" t="s">
        <v>556</v>
      </c>
      <c r="C26" s="5" t="n">
        <v>7000</v>
      </c>
    </row>
    <row r="27" spans="1:4">
      <c r="A27" s="4" t="s">
        <v>567</v>
      </c>
    </row>
    <row r="28" spans="1:4">
      <c r="A28" s="3" t="s">
        <v>555</v>
      </c>
    </row>
    <row r="29" spans="1:4">
      <c r="A29" s="4" t="s">
        <v>558</v>
      </c>
      <c r="B29" s="4" t="s">
        <v>5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9</v>
      </c>
      <c r="B1" s="2" t="s">
        <v>1</v>
      </c>
    </row>
    <row r="2" spans="1:3">
      <c r="B2" s="2" t="s">
        <v>2</v>
      </c>
      <c r="C2" s="2" t="s">
        <v>67</v>
      </c>
    </row>
    <row r="3" spans="1:3">
      <c r="A3" s="3" t="s">
        <v>570</v>
      </c>
    </row>
    <row r="4" spans="1:3">
      <c r="A4" s="4" t="s">
        <v>571</v>
      </c>
      <c r="B4" s="5" t="n">
        <v>1552354</v>
      </c>
      <c r="C4" s="5" t="n">
        <v>1551949</v>
      </c>
    </row>
    <row r="5" spans="1:3">
      <c r="A5" s="4" t="s">
        <v>572</v>
      </c>
      <c r="B5" s="6" t="n">
        <v>-619864</v>
      </c>
      <c r="C5" s="6" t="n">
        <v>-410633</v>
      </c>
    </row>
    <row r="6" spans="1:3">
      <c r="A6" s="4" t="s">
        <v>573</v>
      </c>
      <c r="B6" s="6" t="n">
        <v>932490</v>
      </c>
      <c r="C6" s="6" t="n">
        <v>1141316</v>
      </c>
    </row>
    <row r="7" spans="1:3">
      <c r="A7" s="4" t="s">
        <v>574</v>
      </c>
      <c r="B7" s="6" t="n">
        <v>193050</v>
      </c>
      <c r="C7" s="6" t="n">
        <v>193050</v>
      </c>
    </row>
    <row r="8" spans="1:3">
      <c r="A8" s="4" t="s">
        <v>575</v>
      </c>
      <c r="B8" s="5" t="n">
        <v>1125540</v>
      </c>
      <c r="C8" s="6" t="n">
        <v>1334366</v>
      </c>
    </row>
    <row r="9" spans="1:3">
      <c r="A9" s="4" t="s">
        <v>559</v>
      </c>
    </row>
    <row r="10" spans="1:3">
      <c r="A10" s="3" t="s">
        <v>570</v>
      </c>
    </row>
    <row r="11" spans="1:3">
      <c r="A11" s="4" t="s">
        <v>558</v>
      </c>
      <c r="B11" s="4" t="s">
        <v>560</v>
      </c>
    </row>
    <row r="12" spans="1:3">
      <c r="A12" s="4" t="s">
        <v>414</v>
      </c>
    </row>
    <row r="13" spans="1:3">
      <c r="A13" s="3" t="s">
        <v>570</v>
      </c>
    </row>
    <row r="14" spans="1:3">
      <c r="A14" s="4" t="s">
        <v>558</v>
      </c>
      <c r="B14" s="4" t="s">
        <v>416</v>
      </c>
    </row>
    <row r="15" spans="1:3">
      <c r="A15" s="4" t="s">
        <v>421</v>
      </c>
    </row>
    <row r="16" spans="1:3">
      <c r="A16" s="3" t="s">
        <v>570</v>
      </c>
    </row>
    <row r="17" spans="1:3">
      <c r="A17" s="4" t="s">
        <v>558</v>
      </c>
      <c r="B17" s="4" t="s">
        <v>422</v>
      </c>
    </row>
    <row r="18" spans="1:3">
      <c r="A18" s="4" t="s">
        <v>576</v>
      </c>
    </row>
    <row r="19" spans="1:3">
      <c r="A19" s="3" t="s">
        <v>570</v>
      </c>
    </row>
    <row r="20" spans="1:3">
      <c r="A20" s="4" t="s">
        <v>571</v>
      </c>
      <c r="B20" s="5" t="n">
        <v>2824</v>
      </c>
      <c r="C20" s="6" t="n">
        <v>2824</v>
      </c>
    </row>
    <row r="21" spans="1:3">
      <c r="A21" s="4" t="s">
        <v>577</v>
      </c>
    </row>
    <row r="22" spans="1:3">
      <c r="A22" s="3" t="s">
        <v>570</v>
      </c>
    </row>
    <row r="23" spans="1:3">
      <c r="A23" s="4" t="s">
        <v>558</v>
      </c>
      <c r="B23" s="4" t="s">
        <v>578</v>
      </c>
    </row>
    <row r="24" spans="1:3">
      <c r="A24" s="4" t="s">
        <v>563</v>
      </c>
    </row>
    <row r="25" spans="1:3">
      <c r="A25" s="3" t="s">
        <v>570</v>
      </c>
    </row>
    <row r="26" spans="1:3">
      <c r="A26" s="4" t="s">
        <v>571</v>
      </c>
      <c r="B26" s="5" t="n">
        <v>1530970</v>
      </c>
      <c r="C26" s="6" t="n">
        <v>1530565</v>
      </c>
    </row>
    <row r="27" spans="1:3">
      <c r="A27" s="4" t="s">
        <v>564</v>
      </c>
    </row>
    <row r="28" spans="1:3">
      <c r="A28" s="3" t="s">
        <v>570</v>
      </c>
    </row>
    <row r="29" spans="1:3">
      <c r="A29" s="4" t="s">
        <v>558</v>
      </c>
      <c r="B29" s="4" t="s">
        <v>565</v>
      </c>
    </row>
    <row r="30" spans="1:3">
      <c r="A30" s="4" t="s">
        <v>561</v>
      </c>
    </row>
    <row r="31" spans="1:3">
      <c r="A31" s="3" t="s">
        <v>570</v>
      </c>
    </row>
    <row r="32" spans="1:3">
      <c r="A32" s="4" t="s">
        <v>571</v>
      </c>
      <c r="B32" s="5" t="n">
        <v>10500</v>
      </c>
      <c r="C32" s="6" t="n">
        <v>10500</v>
      </c>
    </row>
    <row r="33" spans="1:3">
      <c r="A33" s="4" t="s">
        <v>579</v>
      </c>
    </row>
    <row r="34" spans="1:3">
      <c r="A34" s="3" t="s">
        <v>570</v>
      </c>
    </row>
    <row r="35" spans="1:3">
      <c r="A35" s="4" t="s">
        <v>558</v>
      </c>
      <c r="B35" s="4" t="s">
        <v>580</v>
      </c>
    </row>
    <row r="36" spans="1:3">
      <c r="A36" s="4" t="s">
        <v>566</v>
      </c>
    </row>
    <row r="37" spans="1:3">
      <c r="A37" s="3" t="s">
        <v>570</v>
      </c>
    </row>
    <row r="38" spans="1:3">
      <c r="A38" s="4" t="s">
        <v>571</v>
      </c>
      <c r="B38" s="5" t="n">
        <v>8060</v>
      </c>
      <c r="C38" s="5" t="n">
        <v>8060</v>
      </c>
    </row>
    <row r="39" spans="1:3">
      <c r="A39" s="4" t="s">
        <v>567</v>
      </c>
    </row>
    <row r="40" spans="1:3">
      <c r="A40" s="3" t="s">
        <v>570</v>
      </c>
    </row>
    <row r="41" spans="1:3">
      <c r="A41" s="4" t="s">
        <v>558</v>
      </c>
      <c r="B41"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v>
      </c>
      <c r="B1" s="2" t="s">
        <v>1</v>
      </c>
    </row>
    <row r="2" spans="1:4">
      <c r="B2" s="2" t="s">
        <v>2</v>
      </c>
      <c r="C2" s="2" t="s">
        <v>67</v>
      </c>
      <c r="D2" s="2" t="s">
        <v>117</v>
      </c>
    </row>
    <row r="3" spans="1:4">
      <c r="A3" s="3" t="s">
        <v>149</v>
      </c>
    </row>
    <row r="4" spans="1:4">
      <c r="A4" s="4" t="s">
        <v>132</v>
      </c>
      <c r="B4" s="5" t="n">
        <v>-10612</v>
      </c>
      <c r="C4" s="5" t="n">
        <v>98626</v>
      </c>
      <c r="D4" s="5" t="n">
        <v>100864</v>
      </c>
    </row>
    <row r="5" spans="1:4">
      <c r="A5" s="3" t="s">
        <v>150</v>
      </c>
    </row>
    <row r="6" spans="1:4">
      <c r="A6" s="4" t="s">
        <v>151</v>
      </c>
      <c r="B6" s="6" t="n">
        <v>-1734</v>
      </c>
      <c r="C6" s="6" t="n">
        <v>-2687</v>
      </c>
      <c r="D6" s="6" t="n">
        <v>3706</v>
      </c>
    </row>
    <row r="7" spans="1:4">
      <c r="A7" s="4" t="s">
        <v>152</v>
      </c>
      <c r="B7" s="6" t="n">
        <v>-1612</v>
      </c>
      <c r="C7" s="6" t="n">
        <v>0</v>
      </c>
      <c r="D7" s="6" t="n">
        <v>0</v>
      </c>
    </row>
    <row r="8" spans="1:4">
      <c r="A8" s="4" t="s">
        <v>153</v>
      </c>
      <c r="B8" s="6" t="n">
        <v>-3346</v>
      </c>
      <c r="C8" s="6" t="n">
        <v>-2687</v>
      </c>
      <c r="D8" s="6" t="n">
        <v>3706</v>
      </c>
    </row>
    <row r="9" spans="1:4">
      <c r="A9" s="4" t="s">
        <v>154</v>
      </c>
      <c r="B9" s="5" t="n">
        <v>-13958</v>
      </c>
      <c r="C9" s="5" t="n">
        <v>95939</v>
      </c>
      <c r="D9" s="5" t="n">
        <v>1045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7</v>
      </c>
    </row>
    <row r="2" spans="1:3">
      <c r="A2" s="3" t="s">
        <v>243</v>
      </c>
    </row>
    <row r="3" spans="1:3">
      <c r="A3" s="4" t="s">
        <v>582</v>
      </c>
      <c r="B3" s="5" t="n">
        <v>179549</v>
      </c>
    </row>
    <row r="4" spans="1:3">
      <c r="A4" s="4" t="s">
        <v>583</v>
      </c>
      <c r="B4" s="6" t="n">
        <v>149980</v>
      </c>
    </row>
    <row r="5" spans="1:3">
      <c r="A5" s="4" t="s">
        <v>584</v>
      </c>
      <c r="B5" s="6" t="n">
        <v>121431</v>
      </c>
    </row>
    <row r="6" spans="1:3">
      <c r="A6" s="4" t="s">
        <v>585</v>
      </c>
      <c r="B6" s="6" t="n">
        <v>97522</v>
      </c>
    </row>
    <row r="7" spans="1:3">
      <c r="A7" s="4" t="s">
        <v>586</v>
      </c>
      <c r="B7" s="6" t="n">
        <v>78873</v>
      </c>
    </row>
    <row r="8" spans="1:3">
      <c r="A8" s="4" t="s">
        <v>587</v>
      </c>
      <c r="B8" s="6" t="n">
        <v>305135</v>
      </c>
    </row>
    <row r="9" spans="1:3">
      <c r="A9" s="4" t="s">
        <v>573</v>
      </c>
      <c r="B9" s="5" t="n">
        <v>932490</v>
      </c>
      <c r="C9" s="5" t="n">
        <v>11413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 customWidth="1" max="7" min="7" width="16"/>
  </cols>
  <sheetData>
    <row r="1" spans="1:7">
      <c r="A1" s="1" t="s">
        <v>588</v>
      </c>
      <c r="C1" s="2" t="s">
        <v>2</v>
      </c>
      <c r="E1" s="2" t="s">
        <v>67</v>
      </c>
      <c r="G1" s="2" t="s">
        <v>589</v>
      </c>
    </row>
    <row r="2" spans="1:7">
      <c r="A2" s="3" t="s">
        <v>590</v>
      </c>
    </row>
    <row r="3" spans="1:7">
      <c r="A3" s="4" t="s">
        <v>591</v>
      </c>
      <c r="C3" s="5" t="n">
        <v>80961000</v>
      </c>
      <c r="E3" s="5" t="n">
        <v>92442000</v>
      </c>
    </row>
    <row r="4" spans="1:7">
      <c r="A4" s="4" t="s">
        <v>592</v>
      </c>
      <c r="C4" s="6" t="n">
        <v>0</v>
      </c>
      <c r="E4" s="6" t="n">
        <v>0</v>
      </c>
    </row>
    <row r="5" spans="1:7">
      <c r="A5" s="4" t="s">
        <v>593</v>
      </c>
      <c r="C5" s="6" t="n">
        <v>1577788000</v>
      </c>
      <c r="E5" s="6" t="n">
        <v>1573699000</v>
      </c>
    </row>
    <row r="6" spans="1:7">
      <c r="A6" s="4" t="s">
        <v>85</v>
      </c>
      <c r="C6" s="6" t="n">
        <v>2494623000</v>
      </c>
      <c r="E6" s="6" t="n">
        <v>2494725000</v>
      </c>
    </row>
    <row r="7" spans="1:7">
      <c r="A7" s="4" t="s">
        <v>594</v>
      </c>
      <c r="B7" s="4" t="s">
        <v>131</v>
      </c>
      <c r="C7" s="6" t="n">
        <v>6885000</v>
      </c>
      <c r="E7" s="6" t="n">
        <v>11222000</v>
      </c>
    </row>
    <row r="8" spans="1:7">
      <c r="A8" s="4" t="s">
        <v>595</v>
      </c>
      <c r="B8" s="4" t="s">
        <v>134</v>
      </c>
      <c r="C8" s="6" t="n">
        <v>6713000</v>
      </c>
      <c r="E8" s="6" t="n">
        <v>12378000</v>
      </c>
    </row>
    <row r="9" spans="1:7">
      <c r="A9" s="4" t="s">
        <v>87</v>
      </c>
      <c r="C9" s="6" t="n">
        <v>4609000</v>
      </c>
      <c r="E9" s="6" t="n">
        <v>13639000</v>
      </c>
    </row>
    <row r="10" spans="1:7">
      <c r="A10" s="4" t="s">
        <v>596</v>
      </c>
    </row>
    <row r="11" spans="1:7">
      <c r="A11" s="3" t="s">
        <v>590</v>
      </c>
    </row>
    <row r="12" spans="1:7">
      <c r="A12" s="4" t="s">
        <v>597</v>
      </c>
      <c r="B12" s="4" t="s">
        <v>140</v>
      </c>
      <c r="C12" s="6" t="n">
        <v>294886000</v>
      </c>
      <c r="E12" s="6" t="n">
        <v>293607000</v>
      </c>
    </row>
    <row r="13" spans="1:7">
      <c r="A13" s="4" t="s">
        <v>463</v>
      </c>
    </row>
    <row r="14" spans="1:7">
      <c r="A14" s="3" t="s">
        <v>590</v>
      </c>
    </row>
    <row r="15" spans="1:7">
      <c r="A15" s="4" t="s">
        <v>597</v>
      </c>
      <c r="B15" s="4" t="s">
        <v>598</v>
      </c>
      <c r="C15" s="6" t="n">
        <v>1282902000</v>
      </c>
      <c r="E15" s="6" t="n">
        <v>1280092000</v>
      </c>
    </row>
    <row r="16" spans="1:7">
      <c r="A16" s="4" t="s">
        <v>599</v>
      </c>
    </row>
    <row r="17" spans="1:7">
      <c r="A17" s="3" t="s">
        <v>590</v>
      </c>
    </row>
    <row r="18" spans="1:7">
      <c r="A18" s="4" t="s">
        <v>592</v>
      </c>
      <c r="C18" s="6" t="n">
        <v>-8989000</v>
      </c>
      <c r="E18" s="6" t="n">
        <v>-9961000</v>
      </c>
    </row>
    <row r="19" spans="1:7">
      <c r="A19" s="4" t="s">
        <v>87</v>
      </c>
      <c r="C19" s="6" t="n">
        <v>4609000</v>
      </c>
      <c r="E19" s="6" t="n">
        <v>13639000</v>
      </c>
    </row>
    <row r="20" spans="1:7">
      <c r="A20" s="4" t="s">
        <v>600</v>
      </c>
    </row>
    <row r="21" spans="1:7">
      <c r="A21" s="3" t="s">
        <v>590</v>
      </c>
    </row>
    <row r="22" spans="1:7">
      <c r="A22" s="4" t="s">
        <v>591</v>
      </c>
      <c r="C22" s="6" t="n">
        <v>80961000</v>
      </c>
      <c r="E22" s="6" t="n">
        <v>92442000</v>
      </c>
    </row>
    <row r="23" spans="1:7">
      <c r="A23" s="4" t="s">
        <v>601</v>
      </c>
    </row>
    <row r="24" spans="1:7">
      <c r="A24" s="3" t="s">
        <v>590</v>
      </c>
    </row>
    <row r="25" spans="1:7">
      <c r="A25" s="4" t="s">
        <v>591</v>
      </c>
      <c r="C25" s="6" t="n">
        <v>81000000</v>
      </c>
    </row>
    <row r="26" spans="1:7">
      <c r="A26" s="4" t="s">
        <v>602</v>
      </c>
    </row>
    <row r="27" spans="1:7">
      <c r="A27" s="3" t="s">
        <v>590</v>
      </c>
    </row>
    <row r="28" spans="1:7">
      <c r="A28" s="4" t="s">
        <v>603</v>
      </c>
      <c r="B28" s="4" t="s">
        <v>604</v>
      </c>
      <c r="C28" s="6" t="n">
        <v>80961000</v>
      </c>
      <c r="E28" s="6" t="n">
        <v>89352000</v>
      </c>
    </row>
    <row r="29" spans="1:7">
      <c r="A29" s="4" t="s">
        <v>605</v>
      </c>
    </row>
    <row r="30" spans="1:7">
      <c r="A30" s="3" t="s">
        <v>590</v>
      </c>
    </row>
    <row r="31" spans="1:7">
      <c r="A31" s="4" t="s">
        <v>603</v>
      </c>
      <c r="B31" s="4" t="s">
        <v>606</v>
      </c>
      <c r="E31" s="6" t="n">
        <v>3090000</v>
      </c>
    </row>
    <row r="32" spans="1:7">
      <c r="A32" s="4" t="s">
        <v>607</v>
      </c>
    </row>
    <row r="33" spans="1:7">
      <c r="A33" s="3" t="s">
        <v>590</v>
      </c>
    </row>
    <row r="34" spans="1:7">
      <c r="A34" s="4" t="s">
        <v>592</v>
      </c>
      <c r="C34" s="6" t="n">
        <v>-9700000</v>
      </c>
      <c r="E34" s="6" t="n">
        <v>-9700000</v>
      </c>
    </row>
    <row r="35" spans="1:7">
      <c r="A35" s="4" t="s">
        <v>591</v>
      </c>
      <c r="C35" s="6" t="n">
        <v>916835000</v>
      </c>
      <c r="E35" s="6" t="n">
        <v>921026000</v>
      </c>
    </row>
    <row r="36" spans="1:7">
      <c r="A36" s="4" t="s">
        <v>608</v>
      </c>
    </row>
    <row r="37" spans="1:7">
      <c r="A37" s="3" t="s">
        <v>590</v>
      </c>
    </row>
    <row r="38" spans="1:7">
      <c r="A38" s="4" t="s">
        <v>603</v>
      </c>
      <c r="C38" s="5" t="n">
        <v>926535000</v>
      </c>
      <c r="D38" s="4" t="s">
        <v>609</v>
      </c>
      <c r="E38" s="5" t="n">
        <v>930726000</v>
      </c>
      <c r="F38" s="4" t="s">
        <v>609</v>
      </c>
      <c r="G38" s="5" t="n">
        <v>970000000</v>
      </c>
    </row>
    <row r="39" spans="1:7"/>
    <row r="40" spans="1:7">
      <c r="A40" s="4" t="s">
        <v>131</v>
      </c>
      <c r="B40" s="4" t="s">
        <v>610</v>
      </c>
    </row>
    <row r="41" spans="1:7">
      <c r="A41" s="4" t="s">
        <v>134</v>
      </c>
      <c r="B41" s="4" t="s">
        <v>611</v>
      </c>
    </row>
    <row r="42" spans="1:7">
      <c r="A42" s="4" t="s">
        <v>140</v>
      </c>
      <c r="B42" s="4" t="s">
        <v>612</v>
      </c>
    </row>
    <row r="43" spans="1:7">
      <c r="A43" s="4" t="s">
        <v>598</v>
      </c>
      <c r="B43" s="4" t="s">
        <v>613</v>
      </c>
    </row>
    <row r="44" spans="1:7">
      <c r="A44" s="4" t="s">
        <v>604</v>
      </c>
      <c r="B44" s="4" t="s">
        <v>614</v>
      </c>
    </row>
    <row r="45" spans="1:7">
      <c r="A45" s="4" t="s">
        <v>606</v>
      </c>
      <c r="B45" s="4" t="s">
        <v>615</v>
      </c>
    </row>
    <row r="46" spans="1:7">
      <c r="A46" s="4" t="s">
        <v>609</v>
      </c>
      <c r="B46" s="4" t="s">
        <v>616</v>
      </c>
    </row>
  </sheetData>
  <mergeCells count="11">
    <mergeCell ref="A1:B1"/>
    <mergeCell ref="C1:D1"/>
    <mergeCell ref="E1:F1"/>
    <mergeCell ref="A39:F39"/>
    <mergeCell ref="B40:F40"/>
    <mergeCell ref="B41:F41"/>
    <mergeCell ref="B42:F42"/>
    <mergeCell ref="B43:F43"/>
    <mergeCell ref="B44:F44"/>
    <mergeCell ref="B45:F45"/>
    <mergeCell ref="B46:F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617</v>
      </c>
      <c r="B1" s="2" t="s">
        <v>589</v>
      </c>
      <c r="C1" s="2" t="s">
        <v>2</v>
      </c>
      <c r="D1" s="2" t="s">
        <v>67</v>
      </c>
    </row>
    <row r="2" spans="1:4">
      <c r="A2" s="4" t="s">
        <v>618</v>
      </c>
    </row>
    <row r="3" spans="1:4">
      <c r="A3" s="3" t="s">
        <v>590</v>
      </c>
    </row>
    <row r="4" spans="1:4">
      <c r="A4" s="4" t="s">
        <v>619</v>
      </c>
      <c r="C4" s="4" t="s">
        <v>620</v>
      </c>
      <c r="D4" s="4" t="s">
        <v>620</v>
      </c>
    </row>
    <row r="5" spans="1:4">
      <c r="A5" s="4" t="s">
        <v>621</v>
      </c>
    </row>
    <row r="6" spans="1:4">
      <c r="A6" s="3" t="s">
        <v>590</v>
      </c>
    </row>
    <row r="7" spans="1:4">
      <c r="A7" s="4" t="s">
        <v>622</v>
      </c>
      <c r="C7" s="4" t="s">
        <v>623</v>
      </c>
      <c r="D7" s="4" t="s">
        <v>623</v>
      </c>
    </row>
    <row r="8" spans="1:4">
      <c r="A8" s="4" t="s">
        <v>624</v>
      </c>
    </row>
    <row r="9" spans="1:4">
      <c r="A9" s="3" t="s">
        <v>590</v>
      </c>
    </row>
    <row r="10" spans="1:4">
      <c r="A10" s="4" t="s">
        <v>622</v>
      </c>
      <c r="C10" s="4" t="s">
        <v>625</v>
      </c>
      <c r="D10" s="4" t="s">
        <v>625</v>
      </c>
    </row>
    <row r="11" spans="1:4">
      <c r="A11" s="4" t="s">
        <v>626</v>
      </c>
    </row>
    <row r="12" spans="1:4">
      <c r="A12" s="3" t="s">
        <v>590</v>
      </c>
    </row>
    <row r="13" spans="1:4">
      <c r="A13" s="4" t="s">
        <v>619</v>
      </c>
      <c r="C13" s="4" t="s">
        <v>627</v>
      </c>
      <c r="D13" s="4" t="s">
        <v>627</v>
      </c>
    </row>
    <row r="14" spans="1:4">
      <c r="A14" s="4" t="s">
        <v>628</v>
      </c>
    </row>
    <row r="15" spans="1:4">
      <c r="A15" s="3" t="s">
        <v>590</v>
      </c>
    </row>
    <row r="16" spans="1:4">
      <c r="A16" s="4" t="s">
        <v>629</v>
      </c>
      <c r="C16" s="4" t="s">
        <v>630</v>
      </c>
      <c r="D16" s="4" t="s">
        <v>630</v>
      </c>
    </row>
    <row r="17" spans="1:4">
      <c r="A17" s="4" t="s">
        <v>631</v>
      </c>
    </row>
    <row r="18" spans="1:4">
      <c r="A18" s="3" t="s">
        <v>590</v>
      </c>
    </row>
    <row r="19" spans="1:4">
      <c r="A19" s="4" t="s">
        <v>629</v>
      </c>
      <c r="C19" s="4" t="s">
        <v>632</v>
      </c>
      <c r="D19" s="4" t="s">
        <v>632</v>
      </c>
    </row>
    <row r="20" spans="1:4">
      <c r="A20" s="4" t="s">
        <v>596</v>
      </c>
    </row>
    <row r="21" spans="1:4">
      <c r="A21" s="3" t="s">
        <v>590</v>
      </c>
    </row>
    <row r="22" spans="1:4">
      <c r="A22" s="4" t="s">
        <v>633</v>
      </c>
      <c r="C22" s="4" t="s">
        <v>634</v>
      </c>
      <c r="D22" s="4" t="s">
        <v>634</v>
      </c>
    </row>
    <row r="23" spans="1:4">
      <c r="A23" s="4" t="s">
        <v>619</v>
      </c>
      <c r="C23" s="4" t="s">
        <v>635</v>
      </c>
      <c r="D23" s="4" t="s">
        <v>635</v>
      </c>
    </row>
    <row r="24" spans="1:4">
      <c r="A24" s="4" t="s">
        <v>463</v>
      </c>
    </row>
    <row r="25" spans="1:4">
      <c r="A25" s="3" t="s">
        <v>590</v>
      </c>
    </row>
    <row r="26" spans="1:4">
      <c r="A26" s="4" t="s">
        <v>633</v>
      </c>
      <c r="C26" s="4" t="s">
        <v>636</v>
      </c>
      <c r="D26" s="4" t="s">
        <v>636</v>
      </c>
    </row>
    <row r="27" spans="1:4">
      <c r="A27" s="4" t="s">
        <v>619</v>
      </c>
      <c r="C27" s="4" t="s">
        <v>637</v>
      </c>
      <c r="D27" s="4" t="s">
        <v>637</v>
      </c>
    </row>
    <row r="28" spans="1:4">
      <c r="A28" s="4" t="s">
        <v>601</v>
      </c>
    </row>
    <row r="29" spans="1:4">
      <c r="A29" s="3" t="s">
        <v>590</v>
      </c>
    </row>
    <row r="30" spans="1:4">
      <c r="A30" s="4" t="s">
        <v>619</v>
      </c>
      <c r="B30" s="4" t="s">
        <v>638</v>
      </c>
    </row>
    <row r="31" spans="1:4">
      <c r="A31" s="4" t="s">
        <v>602</v>
      </c>
    </row>
    <row r="32" spans="1:4">
      <c r="A32" s="3" t="s">
        <v>590</v>
      </c>
    </row>
    <row r="33" spans="1:4">
      <c r="A33" s="4" t="s">
        <v>639</v>
      </c>
      <c r="C33" s="4" t="s">
        <v>640</v>
      </c>
      <c r="D33" s="4" t="s">
        <v>641</v>
      </c>
    </row>
    <row r="34" spans="1:4">
      <c r="A34" s="4" t="s">
        <v>642</v>
      </c>
      <c r="C34" s="4" t="s">
        <v>638</v>
      </c>
      <c r="D34" s="4" t="s">
        <v>638</v>
      </c>
    </row>
    <row r="35" spans="1:4">
      <c r="A35" s="4" t="s">
        <v>605</v>
      </c>
    </row>
    <row r="36" spans="1:4">
      <c r="A36" s="3" t="s">
        <v>590</v>
      </c>
    </row>
    <row r="37" spans="1:4">
      <c r="A37" s="4" t="s">
        <v>639</v>
      </c>
      <c r="D37" s="4" t="s">
        <v>643</v>
      </c>
    </row>
    <row r="38" spans="1:4">
      <c r="A38" s="4" t="s">
        <v>642</v>
      </c>
      <c r="D38" s="4" t="s">
        <v>638</v>
      </c>
    </row>
    <row r="39" spans="1:4">
      <c r="A39" s="4" t="s">
        <v>608</v>
      </c>
    </row>
    <row r="40" spans="1:4">
      <c r="A40" s="3" t="s">
        <v>590</v>
      </c>
    </row>
    <row r="41" spans="1:4">
      <c r="A41" s="4" t="s">
        <v>633</v>
      </c>
      <c r="C41" s="4" t="s">
        <v>644</v>
      </c>
      <c r="D41" s="4" t="s">
        <v>645</v>
      </c>
    </row>
    <row r="42" spans="1:4">
      <c r="A42" s="4" t="s">
        <v>619</v>
      </c>
      <c r="B42" s="4" t="s">
        <v>646</v>
      </c>
      <c r="C42" s="4" t="s">
        <v>646</v>
      </c>
      <c r="D42" s="4" t="s">
        <v>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15"/>
  </cols>
  <sheetData>
    <row r="1" spans="1:8">
      <c r="A1" s="1" t="s">
        <v>647</v>
      </c>
      <c r="B1" s="2" t="s">
        <v>589</v>
      </c>
      <c r="C1" s="2" t="s">
        <v>2</v>
      </c>
      <c r="E1" s="2" t="s">
        <v>67</v>
      </c>
      <c r="G1" s="2" t="s">
        <v>117</v>
      </c>
      <c r="H1" s="2" t="s">
        <v>648</v>
      </c>
    </row>
    <row r="2" spans="1:8">
      <c r="A2" s="3" t="s">
        <v>590</v>
      </c>
    </row>
    <row r="3" spans="1:8">
      <c r="A3" s="4" t="s">
        <v>649</v>
      </c>
      <c r="B3" s="5" t="n">
        <v>3570000000</v>
      </c>
      <c r="H3" s="5" t="n">
        <v>1450000000</v>
      </c>
    </row>
    <row r="4" spans="1:8">
      <c r="A4" s="4" t="s">
        <v>203</v>
      </c>
      <c r="C4" s="5" t="n">
        <v>0</v>
      </c>
      <c r="E4" s="5" t="n">
        <v>1300000000</v>
      </c>
      <c r="G4" s="5" t="n">
        <v>0</v>
      </c>
    </row>
    <row r="5" spans="1:8">
      <c r="A5" s="4" t="s">
        <v>650</v>
      </c>
      <c r="B5" s="6" t="n">
        <v>65300000</v>
      </c>
      <c r="C5" s="6" t="n">
        <v>817000</v>
      </c>
      <c r="E5" s="6" t="n">
        <v>65788000</v>
      </c>
      <c r="G5" s="6" t="n">
        <v>1669000</v>
      </c>
    </row>
    <row r="6" spans="1:8">
      <c r="A6" s="4" t="s">
        <v>651</v>
      </c>
      <c r="C6" s="6" t="n">
        <v>0</v>
      </c>
      <c r="E6" s="6" t="n">
        <v>-1248000</v>
      </c>
      <c r="G6" s="5" t="n">
        <v>0</v>
      </c>
    </row>
    <row r="7" spans="1:8">
      <c r="A7" s="4" t="s">
        <v>652</v>
      </c>
    </row>
    <row r="8" spans="1:8">
      <c r="A8" s="3" t="s">
        <v>590</v>
      </c>
    </row>
    <row r="9" spans="1:8">
      <c r="A9" s="4" t="s">
        <v>650</v>
      </c>
      <c r="B9" s="6" t="n">
        <v>2000000</v>
      </c>
    </row>
    <row r="10" spans="1:8">
      <c r="A10" s="4" t="s">
        <v>651</v>
      </c>
      <c r="B10" s="6" t="n">
        <v>-1200000</v>
      </c>
    </row>
    <row r="11" spans="1:8">
      <c r="A11" s="4" t="s">
        <v>463</v>
      </c>
    </row>
    <row r="12" spans="1:8">
      <c r="A12" s="3" t="s">
        <v>590</v>
      </c>
    </row>
    <row r="13" spans="1:8">
      <c r="A13" s="4" t="s">
        <v>203</v>
      </c>
      <c r="B13" s="6" t="n">
        <v>1300000000</v>
      </c>
    </row>
    <row r="14" spans="1:8">
      <c r="A14" s="4" t="s">
        <v>601</v>
      </c>
    </row>
    <row r="15" spans="1:8">
      <c r="A15" s="3" t="s">
        <v>590</v>
      </c>
    </row>
    <row r="16" spans="1:8">
      <c r="A16" s="4" t="s">
        <v>649</v>
      </c>
      <c r="B16" s="6" t="n">
        <v>1300000000</v>
      </c>
    </row>
    <row r="17" spans="1:8">
      <c r="A17" s="4" t="s">
        <v>653</v>
      </c>
      <c r="B17" s="6" t="n">
        <v>525000000</v>
      </c>
    </row>
    <row r="18" spans="1:8">
      <c r="A18" s="4" t="s">
        <v>608</v>
      </c>
    </row>
    <row r="19" spans="1:8">
      <c r="A19" s="3" t="s">
        <v>590</v>
      </c>
    </row>
    <row r="20" spans="1:8">
      <c r="A20" s="4" t="s">
        <v>483</v>
      </c>
      <c r="B20" s="5" t="n">
        <v>970000000</v>
      </c>
      <c r="C20" s="5" t="n">
        <v>926535000</v>
      </c>
      <c r="D20" s="4" t="s">
        <v>131</v>
      </c>
      <c r="E20" s="5" t="n">
        <v>930726000</v>
      </c>
      <c r="F20" s="4" t="s">
        <v>131</v>
      </c>
    </row>
    <row r="21" spans="1:8"/>
    <row r="22" spans="1:8">
      <c r="A22" s="4" t="s">
        <v>131</v>
      </c>
      <c r="B22" s="4" t="s">
        <v>616</v>
      </c>
    </row>
  </sheetData>
  <mergeCells count="4">
    <mergeCell ref="C1:D1"/>
    <mergeCell ref="E1:F1"/>
    <mergeCell ref="A21:H21"/>
    <mergeCell ref="B22:H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s>
  <sheetData>
    <row r="1" spans="1:5">
      <c r="A1" s="1" t="s">
        <v>654</v>
      </c>
      <c r="B1" s="2" t="s">
        <v>655</v>
      </c>
      <c r="C1" s="2" t="s">
        <v>656</v>
      </c>
      <c r="D1" s="2" t="s">
        <v>657</v>
      </c>
      <c r="E1" s="2" t="s">
        <v>658</v>
      </c>
    </row>
    <row r="2" spans="1:5">
      <c r="A2" s="3" t="s">
        <v>590</v>
      </c>
    </row>
    <row r="3" spans="1:5">
      <c r="A3" s="4" t="s">
        <v>649</v>
      </c>
      <c r="B3" s="5" t="n">
        <v>3570000000</v>
      </c>
      <c r="E3" s="5" t="n">
        <v>1450000000</v>
      </c>
    </row>
    <row r="4" spans="1:5">
      <c r="A4" s="4" t="s">
        <v>591</v>
      </c>
      <c r="C4" s="5" t="n">
        <v>80961000</v>
      </c>
      <c r="D4" s="5" t="n">
        <v>92442000</v>
      </c>
    </row>
    <row r="5" spans="1:5">
      <c r="A5" s="4" t="s">
        <v>659</v>
      </c>
      <c r="C5" s="6" t="n">
        <v>59270000</v>
      </c>
    </row>
    <row r="6" spans="1:5">
      <c r="A6" s="4" t="s">
        <v>660</v>
      </c>
    </row>
    <row r="7" spans="1:5">
      <c r="A7" s="3" t="s">
        <v>590</v>
      </c>
    </row>
    <row r="8" spans="1:5">
      <c r="A8" s="4" t="s">
        <v>659</v>
      </c>
      <c r="C8" s="6" t="n">
        <v>8143000</v>
      </c>
    </row>
    <row r="9" spans="1:5">
      <c r="A9" s="4" t="s">
        <v>600</v>
      </c>
    </row>
    <row r="10" spans="1:5">
      <c r="A10" s="3" t="s">
        <v>590</v>
      </c>
    </row>
    <row r="11" spans="1:5">
      <c r="A11" s="4" t="s">
        <v>591</v>
      </c>
      <c r="C11" s="5" t="n">
        <v>80961000</v>
      </c>
      <c r="D11" s="5" t="n">
        <v>92442000</v>
      </c>
    </row>
    <row r="12" spans="1:5">
      <c r="A12" s="4" t="s">
        <v>601</v>
      </c>
    </row>
    <row r="13" spans="1:5">
      <c r="A13" s="3" t="s">
        <v>590</v>
      </c>
    </row>
    <row r="14" spans="1:5">
      <c r="A14" s="4" t="s">
        <v>649</v>
      </c>
      <c r="B14" s="5" t="n">
        <v>1300000000</v>
      </c>
    </row>
    <row r="15" spans="1:5">
      <c r="A15" s="4" t="s">
        <v>619</v>
      </c>
      <c r="B15" s="4" t="s">
        <v>638</v>
      </c>
    </row>
    <row r="16" spans="1:5">
      <c r="A16" s="4" t="s">
        <v>661</v>
      </c>
      <c r="C16" s="4" t="s">
        <v>662</v>
      </c>
    </row>
    <row r="17" spans="1:5">
      <c r="A17" s="4" t="s">
        <v>663</v>
      </c>
      <c r="C17" s="6" t="n">
        <v>1</v>
      </c>
    </row>
    <row r="18" spans="1:5">
      <c r="A18" s="4" t="s">
        <v>664</v>
      </c>
      <c r="C18" s="4" t="s">
        <v>665</v>
      </c>
    </row>
    <row r="19" spans="1:5">
      <c r="A19" s="4" t="s">
        <v>591</v>
      </c>
      <c r="C19" s="5" t="n">
        <v>81000000</v>
      </c>
    </row>
    <row r="20" spans="1:5">
      <c r="A20" s="4" t="s">
        <v>659</v>
      </c>
      <c r="C20" s="6" t="n">
        <v>8100000</v>
      </c>
    </row>
    <row r="21" spans="1:5">
      <c r="A21" s="4" t="s">
        <v>666</v>
      </c>
    </row>
    <row r="22" spans="1:5">
      <c r="A22" s="3" t="s">
        <v>590</v>
      </c>
    </row>
    <row r="23" spans="1:5">
      <c r="A23" s="4" t="s">
        <v>649</v>
      </c>
      <c r="B23" s="5" t="n">
        <v>1200000000</v>
      </c>
    </row>
    <row r="24" spans="1:5">
      <c r="A24" s="4" t="s">
        <v>667</v>
      </c>
      <c r="C24" s="5" t="n">
        <v>13300000</v>
      </c>
    </row>
    <row r="25" spans="1:5">
      <c r="A25" s="4" t="s">
        <v>668</v>
      </c>
    </row>
    <row r="26" spans="1:5">
      <c r="A26" s="3" t="s">
        <v>590</v>
      </c>
    </row>
    <row r="27" spans="1:5">
      <c r="A27" s="4" t="s">
        <v>649</v>
      </c>
      <c r="B27" s="5" t="n">
        <v>1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669</v>
      </c>
      <c r="B1" s="2" t="s">
        <v>589</v>
      </c>
      <c r="C1" s="2" t="s">
        <v>2</v>
      </c>
      <c r="E1" s="2" t="s">
        <v>67</v>
      </c>
    </row>
    <row r="2" spans="1:6">
      <c r="A2" s="3" t="s">
        <v>590</v>
      </c>
    </row>
    <row r="3" spans="1:6">
      <c r="A3" s="4" t="s">
        <v>659</v>
      </c>
      <c r="C3" s="5" t="n">
        <v>59270000</v>
      </c>
    </row>
    <row r="4" spans="1:6">
      <c r="A4" s="4" t="s">
        <v>670</v>
      </c>
    </row>
    <row r="5" spans="1:6">
      <c r="A5" s="3" t="s">
        <v>590</v>
      </c>
    </row>
    <row r="6" spans="1:6">
      <c r="A6" s="4" t="s">
        <v>659</v>
      </c>
      <c r="C6" s="6" t="n">
        <v>28915000</v>
      </c>
    </row>
    <row r="7" spans="1:6">
      <c r="A7" s="4" t="s">
        <v>608</v>
      </c>
    </row>
    <row r="8" spans="1:6">
      <c r="A8" s="3" t="s">
        <v>590</v>
      </c>
    </row>
    <row r="9" spans="1:6">
      <c r="A9" s="4" t="s">
        <v>483</v>
      </c>
      <c r="B9" s="5" t="n">
        <v>970000000</v>
      </c>
      <c r="C9" s="5" t="n">
        <v>926535000</v>
      </c>
      <c r="D9" s="4" t="s">
        <v>131</v>
      </c>
      <c r="E9" s="5" t="n">
        <v>930726000</v>
      </c>
      <c r="F9" s="4" t="s">
        <v>131</v>
      </c>
    </row>
    <row r="10" spans="1:6">
      <c r="A10" s="4" t="s">
        <v>671</v>
      </c>
      <c r="C10" s="4" t="s">
        <v>672</v>
      </c>
    </row>
    <row r="11" spans="1:6">
      <c r="A11" s="4" t="s">
        <v>673</v>
      </c>
      <c r="B11" s="5" t="n">
        <v>2400000</v>
      </c>
    </row>
    <row r="12" spans="1:6">
      <c r="A12" s="4" t="s">
        <v>619</v>
      </c>
      <c r="B12" s="4" t="s">
        <v>646</v>
      </c>
      <c r="C12" s="4" t="s">
        <v>646</v>
      </c>
      <c r="E12" s="4" t="s">
        <v>646</v>
      </c>
    </row>
    <row r="13" spans="1:6">
      <c r="A13" s="4" t="s">
        <v>659</v>
      </c>
      <c r="C13" s="5" t="n">
        <v>28900000</v>
      </c>
    </row>
    <row r="14" spans="1:6"/>
    <row r="15" spans="1:6">
      <c r="A15" s="4" t="s">
        <v>131</v>
      </c>
      <c r="B15" s="4" t="s">
        <v>616</v>
      </c>
    </row>
  </sheetData>
  <mergeCells count="4">
    <mergeCell ref="C1:D1"/>
    <mergeCell ref="E1:F1"/>
    <mergeCell ref="A14:F14"/>
    <mergeCell ref="B15:F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5"/>
    <col customWidth="1" max="5" min="5" width="15"/>
  </cols>
  <sheetData>
    <row r="1" spans="1:5">
      <c r="A1" s="1" t="s">
        <v>674</v>
      </c>
      <c r="C1" s="2" t="s">
        <v>1</v>
      </c>
    </row>
    <row r="2" spans="1:5">
      <c r="C2" s="2" t="s">
        <v>2</v>
      </c>
      <c r="D2" s="2" t="s">
        <v>67</v>
      </c>
      <c r="E2" s="2" t="s">
        <v>675</v>
      </c>
    </row>
    <row r="3" spans="1:5">
      <c r="A3" s="3" t="s">
        <v>590</v>
      </c>
    </row>
    <row r="4" spans="1:5">
      <c r="A4" s="4" t="s">
        <v>659</v>
      </c>
      <c r="C4" s="5" t="n">
        <v>59270000</v>
      </c>
    </row>
    <row r="5" spans="1:5">
      <c r="A5" s="4" t="s">
        <v>463</v>
      </c>
    </row>
    <row r="6" spans="1:5">
      <c r="A6" s="3" t="s">
        <v>590</v>
      </c>
    </row>
    <row r="7" spans="1:5">
      <c r="A7" s="4" t="s">
        <v>464</v>
      </c>
      <c r="E7" s="5" t="n">
        <v>1300000000</v>
      </c>
    </row>
    <row r="8" spans="1:5">
      <c r="A8" s="4" t="s">
        <v>676</v>
      </c>
      <c r="C8" s="4" t="s">
        <v>636</v>
      </c>
      <c r="D8" s="4" t="s">
        <v>636</v>
      </c>
    </row>
    <row r="9" spans="1:5">
      <c r="A9" s="4" t="s">
        <v>677</v>
      </c>
      <c r="E9" s="4" t="s">
        <v>665</v>
      </c>
    </row>
    <row r="10" spans="1:5">
      <c r="A10" s="4" t="s">
        <v>619</v>
      </c>
      <c r="C10" s="4" t="s">
        <v>637</v>
      </c>
      <c r="D10" s="4" t="s">
        <v>637</v>
      </c>
    </row>
    <row r="11" spans="1:5">
      <c r="A11" s="4" t="s">
        <v>659</v>
      </c>
      <c r="C11" s="5" t="n">
        <v>17100000</v>
      </c>
    </row>
    <row r="12" spans="1:5">
      <c r="A12" s="4" t="s">
        <v>678</v>
      </c>
      <c r="B12" s="4" t="s">
        <v>131</v>
      </c>
      <c r="C12" s="5" t="n">
        <v>1282902000</v>
      </c>
      <c r="D12" s="5" t="n">
        <v>1280092000</v>
      </c>
    </row>
    <row r="13" spans="1:5"/>
    <row r="14" spans="1:5">
      <c r="A14" s="4" t="s">
        <v>131</v>
      </c>
      <c r="B14" s="4" t="s">
        <v>613</v>
      </c>
    </row>
  </sheetData>
  <mergeCells count="4">
    <mergeCell ref="A1:B2"/>
    <mergeCell ref="C1:D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679</v>
      </c>
      <c r="B1" s="2" t="s">
        <v>589</v>
      </c>
      <c r="C1" s="2" t="s">
        <v>648</v>
      </c>
      <c r="D1" s="2" t="s">
        <v>2</v>
      </c>
      <c r="E1" s="2" t="s">
        <v>67</v>
      </c>
      <c r="F1" s="2" t="s">
        <v>117</v>
      </c>
    </row>
    <row r="2" spans="1:6">
      <c r="A2" s="3" t="s">
        <v>590</v>
      </c>
    </row>
    <row r="3" spans="1:6">
      <c r="A3" s="4" t="s">
        <v>649</v>
      </c>
      <c r="B3" s="5" t="n">
        <v>3570000000</v>
      </c>
      <c r="C3" s="5" t="n">
        <v>1450000000</v>
      </c>
    </row>
    <row r="4" spans="1:6">
      <c r="A4" s="4" t="s">
        <v>203</v>
      </c>
      <c r="D4" s="5" t="n">
        <v>0</v>
      </c>
      <c r="E4" s="5" t="n">
        <v>1300000000</v>
      </c>
      <c r="F4" s="5" t="n">
        <v>0</v>
      </c>
    </row>
    <row r="5" spans="1:6">
      <c r="A5" s="4" t="s">
        <v>650</v>
      </c>
      <c r="B5" s="5" t="n">
        <v>65300000</v>
      </c>
      <c r="D5" s="6" t="n">
        <v>817000</v>
      </c>
      <c r="E5" s="5" t="n">
        <v>65788000</v>
      </c>
      <c r="F5" s="5" t="n">
        <v>1669000</v>
      </c>
    </row>
    <row r="6" spans="1:6">
      <c r="A6" s="4" t="s">
        <v>680</v>
      </c>
    </row>
    <row r="7" spans="1:6">
      <c r="A7" s="3" t="s">
        <v>590</v>
      </c>
    </row>
    <row r="8" spans="1:6">
      <c r="A8" s="4" t="s">
        <v>650</v>
      </c>
      <c r="D8" s="5" t="n">
        <v>31300000</v>
      </c>
    </row>
    <row r="9" spans="1:6">
      <c r="A9" s="4" t="s">
        <v>681</v>
      </c>
    </row>
    <row r="10" spans="1:6">
      <c r="A10" s="3" t="s">
        <v>590</v>
      </c>
    </row>
    <row r="11" spans="1:6">
      <c r="A11" s="4" t="s">
        <v>649</v>
      </c>
      <c r="C11" s="6" t="n">
        <v>700000000</v>
      </c>
    </row>
    <row r="12" spans="1:6">
      <c r="A12" s="4" t="s">
        <v>653</v>
      </c>
      <c r="C12" s="6" t="n">
        <v>350000000</v>
      </c>
    </row>
    <row r="13" spans="1:6">
      <c r="A13" s="4" t="s">
        <v>682</v>
      </c>
    </row>
    <row r="14" spans="1:6">
      <c r="A14" s="3" t="s">
        <v>590</v>
      </c>
    </row>
    <row r="15" spans="1:6">
      <c r="A15" s="4" t="s">
        <v>483</v>
      </c>
      <c r="C15" s="6" t="n">
        <v>450000000</v>
      </c>
    </row>
    <row r="16" spans="1:6">
      <c r="A16" s="4" t="s">
        <v>596</v>
      </c>
    </row>
    <row r="17" spans="1:6">
      <c r="A17" s="3" t="s">
        <v>590</v>
      </c>
    </row>
    <row r="18" spans="1:6">
      <c r="A18" s="4" t="s">
        <v>203</v>
      </c>
      <c r="C18" s="5" t="n">
        <v>3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683</v>
      </c>
      <c r="B1" s="2" t="s">
        <v>648</v>
      </c>
      <c r="C1" s="2" t="s">
        <v>589</v>
      </c>
    </row>
    <row r="2" spans="1:3">
      <c r="A2" s="3" t="s">
        <v>590</v>
      </c>
    </row>
    <row r="3" spans="1:3">
      <c r="A3" s="4" t="s">
        <v>649</v>
      </c>
      <c r="B3" s="5" t="n">
        <v>1450000000</v>
      </c>
      <c r="C3" s="5" t="n">
        <v>3570000000</v>
      </c>
    </row>
    <row r="4" spans="1:3">
      <c r="A4" s="4" t="s">
        <v>684</v>
      </c>
    </row>
    <row r="5" spans="1:3">
      <c r="A5" s="3" t="s">
        <v>590</v>
      </c>
    </row>
    <row r="6" spans="1:3">
      <c r="A6" s="4" t="s">
        <v>649</v>
      </c>
      <c r="B6" s="5" t="n">
        <v>700000000</v>
      </c>
    </row>
    <row r="7" spans="1:3">
      <c r="A7" s="4" t="s">
        <v>619</v>
      </c>
      <c r="B7" s="4" t="s">
        <v>685</v>
      </c>
    </row>
    <row r="8" spans="1:3">
      <c r="A8" s="4" t="s">
        <v>686</v>
      </c>
      <c r="B8" s="4" t="s">
        <v>687</v>
      </c>
    </row>
    <row r="9" spans="1:3">
      <c r="A9" s="4" t="s">
        <v>688</v>
      </c>
    </row>
    <row r="10" spans="1:3">
      <c r="A10" s="3" t="s">
        <v>590</v>
      </c>
    </row>
    <row r="11" spans="1:3">
      <c r="A11" s="4" t="s">
        <v>483</v>
      </c>
      <c r="B11" s="5" t="n">
        <v>670000000</v>
      </c>
    </row>
    <row r="12" spans="1:3">
      <c r="A12" s="4" t="s">
        <v>689</v>
      </c>
    </row>
    <row r="13" spans="1:3">
      <c r="A13" s="3" t="s">
        <v>590</v>
      </c>
    </row>
    <row r="14" spans="1:3">
      <c r="A14" s="4" t="s">
        <v>649</v>
      </c>
      <c r="B14" s="5" t="n">
        <v>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58</v>
      </c>
    </row>
    <row r="2" spans="1:2">
      <c r="A2" s="3" t="s">
        <v>590</v>
      </c>
    </row>
    <row r="3" spans="1:2">
      <c r="A3" s="4" t="s">
        <v>483</v>
      </c>
      <c r="B3" s="5" t="n">
        <v>450</v>
      </c>
    </row>
    <row r="4" spans="1:2">
      <c r="A4" s="4" t="s">
        <v>686</v>
      </c>
      <c r="B4" s="4" t="s">
        <v>687</v>
      </c>
    </row>
    <row r="5" spans="1:2">
      <c r="A5" s="4" t="s">
        <v>691</v>
      </c>
      <c r="B5" s="8" t="n">
        <v>0.7</v>
      </c>
    </row>
    <row r="6" spans="1:2">
      <c r="A6" s="4" t="s">
        <v>671</v>
      </c>
      <c r="B6" s="4" t="s">
        <v>672</v>
      </c>
    </row>
    <row r="7" spans="1:2">
      <c r="A7" s="4" t="s">
        <v>673</v>
      </c>
      <c r="B7" s="8" t="n">
        <v>1.1</v>
      </c>
    </row>
    <row r="8" spans="1:2">
      <c r="A8" s="4" t="s">
        <v>619</v>
      </c>
      <c r="B8" s="4" t="s">
        <v>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55"/>
  </cols>
  <sheetData>
    <row r="1" spans="1:7">
      <c r="A1" s="1" t="s">
        <v>155</v>
      </c>
      <c r="C1" s="2" t="s">
        <v>156</v>
      </c>
      <c r="D1" s="2" t="s">
        <v>157</v>
      </c>
      <c r="E1" s="2" t="s">
        <v>158</v>
      </c>
      <c r="F1" s="2" t="s">
        <v>159</v>
      </c>
      <c r="G1" s="2" t="s">
        <v>160</v>
      </c>
    </row>
    <row r="2" spans="1:7">
      <c r="A2" s="4" t="s">
        <v>161</v>
      </c>
      <c r="C2" s="5" t="n">
        <v>1323827</v>
      </c>
      <c r="D2" s="5" t="n">
        <v>598</v>
      </c>
      <c r="E2" s="5" t="n">
        <v>694564</v>
      </c>
      <c r="F2" s="5" t="n">
        <v>647322</v>
      </c>
      <c r="G2" s="5" t="n">
        <v>-18657</v>
      </c>
    </row>
    <row r="3" spans="1:7">
      <c r="A3" s="4" t="s">
        <v>162</v>
      </c>
      <c r="D3" s="6" t="n">
        <v>59890885</v>
      </c>
    </row>
    <row r="4" spans="1:7">
      <c r="A4" s="4" t="s">
        <v>163</v>
      </c>
      <c r="C4" s="6" t="n">
        <v>8627</v>
      </c>
      <c r="D4" s="5" t="n">
        <v>6</v>
      </c>
      <c r="E4" s="6" t="n">
        <v>8621</v>
      </c>
      <c r="F4" s="6" t="n">
        <v>0</v>
      </c>
      <c r="G4" s="6" t="n">
        <v>0</v>
      </c>
    </row>
    <row r="5" spans="1:7">
      <c r="A5" s="4" t="s">
        <v>164</v>
      </c>
      <c r="D5" s="6" t="n">
        <v>536223</v>
      </c>
    </row>
    <row r="6" spans="1:7">
      <c r="A6" s="4" t="s">
        <v>165</v>
      </c>
      <c r="C6" s="6" t="n">
        <v>329323</v>
      </c>
      <c r="D6" s="5" t="n">
        <v>73</v>
      </c>
      <c r="E6" s="6" t="n">
        <v>329250</v>
      </c>
      <c r="F6" s="6" t="n">
        <v>0</v>
      </c>
      <c r="G6" s="6" t="n">
        <v>0</v>
      </c>
    </row>
    <row r="7" spans="1:7">
      <c r="A7" s="4" t="s">
        <v>166</v>
      </c>
      <c r="D7" s="6" t="n">
        <v>7273750</v>
      </c>
    </row>
    <row r="8" spans="1:7">
      <c r="A8" s="4" t="s">
        <v>167</v>
      </c>
      <c r="C8" s="6" t="n">
        <v>15071</v>
      </c>
      <c r="D8" s="5" t="n">
        <v>0</v>
      </c>
      <c r="E8" s="6" t="n">
        <v>15071</v>
      </c>
      <c r="F8" s="6" t="n">
        <v>0</v>
      </c>
      <c r="G8" s="6" t="n">
        <v>0</v>
      </c>
    </row>
    <row r="9" spans="1:7">
      <c r="A9" s="4" t="s">
        <v>168</v>
      </c>
      <c r="C9" s="6" t="n">
        <v>4094</v>
      </c>
      <c r="D9" s="6" t="n">
        <v>0</v>
      </c>
      <c r="E9" s="6" t="n">
        <v>0</v>
      </c>
      <c r="F9" s="6" t="n">
        <v>0</v>
      </c>
      <c r="G9" s="6" t="n">
        <v>4094</v>
      </c>
    </row>
    <row r="10" spans="1:7">
      <c r="A10" s="4" t="s">
        <v>132</v>
      </c>
      <c r="C10" s="6" t="n">
        <v>100864</v>
      </c>
      <c r="D10" s="6" t="n">
        <v>0</v>
      </c>
      <c r="E10" s="6" t="n">
        <v>0</v>
      </c>
      <c r="F10" s="6" t="n">
        <v>100864</v>
      </c>
      <c r="G10" s="6" t="n">
        <v>0</v>
      </c>
    </row>
    <row r="11" spans="1:7">
      <c r="A11" s="4" t="s">
        <v>169</v>
      </c>
      <c r="C11" s="6" t="n">
        <v>1781806</v>
      </c>
      <c r="D11" s="5" t="n">
        <v>677</v>
      </c>
      <c r="E11" s="6" t="n">
        <v>1047506</v>
      </c>
      <c r="F11" s="6" t="n">
        <v>748186</v>
      </c>
      <c r="G11" s="6" t="n">
        <v>-14563</v>
      </c>
    </row>
    <row r="12" spans="1:7">
      <c r="A12" s="4" t="s">
        <v>170</v>
      </c>
      <c r="D12" s="6" t="n">
        <v>67700858</v>
      </c>
    </row>
    <row r="13" spans="1:7">
      <c r="A13" s="4" t="s">
        <v>163</v>
      </c>
      <c r="C13" s="6" t="n">
        <v>3539</v>
      </c>
      <c r="D13" s="5" t="n">
        <v>4</v>
      </c>
      <c r="E13" s="6" t="n">
        <v>3535</v>
      </c>
      <c r="F13" s="6" t="n">
        <v>0</v>
      </c>
      <c r="G13" s="6" t="n">
        <v>0</v>
      </c>
    </row>
    <row r="14" spans="1:7">
      <c r="A14" s="4" t="s">
        <v>164</v>
      </c>
      <c r="D14" s="6" t="n">
        <v>434932</v>
      </c>
    </row>
    <row r="15" spans="1:7">
      <c r="A15" s="4" t="s">
        <v>171</v>
      </c>
      <c r="C15" s="6" t="n">
        <v>-474</v>
      </c>
      <c r="D15" s="5" t="n">
        <v>0</v>
      </c>
      <c r="E15" s="6" t="n">
        <v>-474</v>
      </c>
      <c r="F15" s="6" t="n">
        <v>0</v>
      </c>
      <c r="G15" s="6" t="n">
        <v>0</v>
      </c>
    </row>
    <row r="16" spans="1:7">
      <c r="A16" s="4" t="s">
        <v>167</v>
      </c>
      <c r="C16" s="6" t="n">
        <v>16473</v>
      </c>
      <c r="D16" s="6" t="n">
        <v>0</v>
      </c>
      <c r="E16" s="6" t="n">
        <v>16473</v>
      </c>
      <c r="F16" s="6" t="n">
        <v>0</v>
      </c>
      <c r="G16" s="6" t="n">
        <v>0</v>
      </c>
    </row>
    <row r="17" spans="1:7">
      <c r="A17" s="4" t="s">
        <v>168</v>
      </c>
      <c r="C17" s="6" t="n">
        <v>-2687</v>
      </c>
      <c r="D17" s="6" t="n">
        <v>0</v>
      </c>
      <c r="E17" s="6" t="n">
        <v>0</v>
      </c>
      <c r="F17" s="6" t="n">
        <v>0</v>
      </c>
      <c r="G17" s="6" t="n">
        <v>-2687</v>
      </c>
    </row>
    <row r="18" spans="1:7">
      <c r="A18" s="4" t="s">
        <v>132</v>
      </c>
      <c r="C18" s="6" t="n">
        <v>98626</v>
      </c>
      <c r="D18" s="6" t="n">
        <v>0</v>
      </c>
      <c r="E18" s="6" t="n">
        <v>0</v>
      </c>
      <c r="F18" s="6" t="n">
        <v>98626</v>
      </c>
      <c r="G18" s="6" t="n">
        <v>0</v>
      </c>
    </row>
    <row r="19" spans="1:7">
      <c r="A19" s="4" t="s">
        <v>133</v>
      </c>
      <c r="B19" s="4" t="s">
        <v>131</v>
      </c>
      <c r="C19" s="6" t="n">
        <v>-12978</v>
      </c>
      <c r="D19" s="6" t="n">
        <v>0</v>
      </c>
      <c r="E19" s="6" t="n">
        <v>0</v>
      </c>
      <c r="F19" s="6" t="n">
        <v>-12978</v>
      </c>
      <c r="G19" s="6" t="n">
        <v>0</v>
      </c>
    </row>
    <row r="20" spans="1:7">
      <c r="A20" s="4" t="s">
        <v>172</v>
      </c>
      <c r="C20" s="6" t="n">
        <v>1884305</v>
      </c>
      <c r="D20" s="5" t="n">
        <v>681</v>
      </c>
      <c r="E20" s="6" t="n">
        <v>1067040</v>
      </c>
      <c r="F20" s="6" t="n">
        <v>833834</v>
      </c>
      <c r="G20" s="6" t="n">
        <v>-17250</v>
      </c>
    </row>
    <row r="21" spans="1:7">
      <c r="A21" s="4" t="s">
        <v>173</v>
      </c>
      <c r="D21" s="6" t="n">
        <v>68135790</v>
      </c>
    </row>
    <row r="22" spans="1:7">
      <c r="A22" s="4" t="s">
        <v>163</v>
      </c>
      <c r="C22" s="6" t="n">
        <v>-354</v>
      </c>
      <c r="D22" s="5" t="n">
        <v>4</v>
      </c>
      <c r="E22" s="6" t="n">
        <v>-358</v>
      </c>
      <c r="F22" s="6" t="n">
        <v>0</v>
      </c>
      <c r="G22" s="6" t="n">
        <v>0</v>
      </c>
    </row>
    <row r="23" spans="1:7">
      <c r="A23" s="4" t="s">
        <v>164</v>
      </c>
      <c r="D23" s="6" t="n">
        <v>438386</v>
      </c>
    </row>
    <row r="24" spans="1:7">
      <c r="A24" s="4" t="s">
        <v>167</v>
      </c>
      <c r="C24" s="6" t="n">
        <v>16360</v>
      </c>
      <c r="D24" s="5" t="n">
        <v>0</v>
      </c>
      <c r="E24" s="6" t="n">
        <v>16360</v>
      </c>
      <c r="F24" s="6" t="n">
        <v>0</v>
      </c>
      <c r="G24" s="6" t="n">
        <v>0</v>
      </c>
    </row>
    <row r="25" spans="1:7">
      <c r="A25" s="4" t="s">
        <v>168</v>
      </c>
      <c r="C25" s="6" t="n">
        <v>-3346</v>
      </c>
      <c r="D25" s="6" t="n">
        <v>0</v>
      </c>
      <c r="E25" s="6" t="n">
        <v>0</v>
      </c>
      <c r="F25" s="6" t="n">
        <v>0</v>
      </c>
      <c r="G25" s="6" t="n">
        <v>-3346</v>
      </c>
    </row>
    <row r="26" spans="1:7">
      <c r="A26" s="4" t="s">
        <v>132</v>
      </c>
      <c r="C26" s="6" t="n">
        <v>-10612</v>
      </c>
      <c r="D26" s="6" t="n">
        <v>0</v>
      </c>
      <c r="E26" s="6" t="n">
        <v>0</v>
      </c>
      <c r="F26" s="6" t="n">
        <v>-10612</v>
      </c>
      <c r="G26" s="6" t="n">
        <v>0</v>
      </c>
    </row>
    <row r="27" spans="1:7">
      <c r="A27" s="4" t="s">
        <v>133</v>
      </c>
      <c r="B27" s="4" t="s">
        <v>131</v>
      </c>
      <c r="C27" s="6" t="n">
        <v>-24000</v>
      </c>
      <c r="D27" s="6" t="n">
        <v>0</v>
      </c>
      <c r="E27" s="6" t="n">
        <v>0</v>
      </c>
      <c r="F27" s="6" t="n">
        <v>-24000</v>
      </c>
      <c r="G27" s="6" t="n">
        <v>0</v>
      </c>
    </row>
    <row r="28" spans="1:7">
      <c r="A28" s="4" t="s">
        <v>174</v>
      </c>
      <c r="C28" s="5" t="n">
        <v>1862353</v>
      </c>
      <c r="D28" s="5" t="n">
        <v>685</v>
      </c>
      <c r="E28" s="5" t="n">
        <v>1083042</v>
      </c>
      <c r="F28" s="5" t="n">
        <v>799222</v>
      </c>
      <c r="G28" s="5" t="n">
        <v>-20596</v>
      </c>
    </row>
    <row r="29" spans="1:7">
      <c r="A29" s="4" t="s">
        <v>175</v>
      </c>
      <c r="D29" s="6" t="n">
        <v>68574176</v>
      </c>
    </row>
    <row r="30" spans="1:7"/>
    <row r="31" spans="1:7">
      <c r="A31" s="4" t="s">
        <v>131</v>
      </c>
      <c r="B31" s="4" t="s">
        <v>176</v>
      </c>
    </row>
  </sheetData>
  <mergeCells count="3">
    <mergeCell ref="A1:B1"/>
    <mergeCell ref="A30:F30"/>
    <mergeCell ref="B31:F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 customWidth="1" max="6" min="6" width="14"/>
  </cols>
  <sheetData>
    <row r="1" spans="1:6">
      <c r="A1" s="1" t="s">
        <v>693</v>
      </c>
      <c r="C1" s="2" t="s">
        <v>648</v>
      </c>
      <c r="D1" s="2" t="s">
        <v>2</v>
      </c>
      <c r="E1" s="2" t="s">
        <v>67</v>
      </c>
      <c r="F1" s="2" t="s">
        <v>117</v>
      </c>
    </row>
    <row r="2" spans="1:6">
      <c r="A2" s="3" t="s">
        <v>590</v>
      </c>
    </row>
    <row r="3" spans="1:6">
      <c r="A3" s="4" t="s">
        <v>203</v>
      </c>
      <c r="D3" s="5" t="n">
        <v>0</v>
      </c>
      <c r="E3" s="5" t="n">
        <v>1300000</v>
      </c>
      <c r="F3" s="5" t="n">
        <v>0</v>
      </c>
    </row>
    <row r="4" spans="1:6">
      <c r="A4" s="4" t="s">
        <v>659</v>
      </c>
      <c r="D4" s="6" t="n">
        <v>59270</v>
      </c>
    </row>
    <row r="5" spans="1:6">
      <c r="A5" s="4" t="s">
        <v>596</v>
      </c>
    </row>
    <row r="6" spans="1:6">
      <c r="A6" s="3" t="s">
        <v>590</v>
      </c>
    </row>
    <row r="7" spans="1:6">
      <c r="A7" s="4" t="s">
        <v>203</v>
      </c>
      <c r="C7" s="5" t="n">
        <v>300000</v>
      </c>
    </row>
    <row r="8" spans="1:6">
      <c r="A8" s="4" t="s">
        <v>694</v>
      </c>
      <c r="C8" s="4" t="s">
        <v>634</v>
      </c>
    </row>
    <row r="9" spans="1:6">
      <c r="A9" s="4" t="s">
        <v>659</v>
      </c>
      <c r="D9" s="6" t="n">
        <v>5100</v>
      </c>
    </row>
    <row r="10" spans="1:6">
      <c r="A10" s="4" t="s">
        <v>678</v>
      </c>
      <c r="B10" s="4" t="s">
        <v>131</v>
      </c>
      <c r="D10" s="5" t="n">
        <v>294886</v>
      </c>
      <c r="E10" s="5" t="n">
        <v>293607</v>
      </c>
    </row>
    <row r="11" spans="1:6"/>
    <row r="12" spans="1:6">
      <c r="A12" s="4" t="s">
        <v>131</v>
      </c>
      <c r="B12" s="4" t="s">
        <v>612</v>
      </c>
    </row>
  </sheetData>
  <mergeCells count="3">
    <mergeCell ref="A1:B1"/>
    <mergeCell ref="A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5</v>
      </c>
      <c r="B1" s="2" t="s">
        <v>696</v>
      </c>
    </row>
    <row r="2" spans="1:3">
      <c r="A2" s="3" t="s">
        <v>590</v>
      </c>
    </row>
    <row r="3" spans="1:3">
      <c r="A3" s="4" t="s">
        <v>582</v>
      </c>
      <c r="B3" s="5" t="n">
        <v>18689</v>
      </c>
    </row>
    <row r="4" spans="1:3">
      <c r="A4" s="4" t="s">
        <v>583</v>
      </c>
      <c r="B4" s="6" t="n">
        <v>14067</v>
      </c>
    </row>
    <row r="5" spans="1:3">
      <c r="A5" s="4" t="s">
        <v>584</v>
      </c>
      <c r="B5" s="6" t="n">
        <v>9913</v>
      </c>
    </row>
    <row r="6" spans="1:3">
      <c r="A6" s="4" t="s">
        <v>585</v>
      </c>
      <c r="B6" s="6" t="n">
        <v>398833</v>
      </c>
    </row>
    <row r="7" spans="1:3">
      <c r="A7" s="4" t="s">
        <v>586</v>
      </c>
      <c r="B7" s="6" t="n">
        <v>9700</v>
      </c>
    </row>
    <row r="8" spans="1:3">
      <c r="A8" s="4" t="s">
        <v>587</v>
      </c>
      <c r="B8" s="6" t="n">
        <v>2206950</v>
      </c>
    </row>
    <row r="9" spans="1:3">
      <c r="A9" s="4" t="s">
        <v>697</v>
      </c>
      <c r="B9" s="6" t="n">
        <v>2658152</v>
      </c>
    </row>
    <row r="10" spans="1:3">
      <c r="A10" s="4" t="s">
        <v>659</v>
      </c>
      <c r="B10" s="6" t="n">
        <v>-59270</v>
      </c>
    </row>
    <row r="11" spans="1:3">
      <c r="A11" s="4" t="s">
        <v>698</v>
      </c>
      <c r="B11" s="6" t="n">
        <v>2598882</v>
      </c>
    </row>
    <row r="12" spans="1:3">
      <c r="A12" s="4" t="s">
        <v>660</v>
      </c>
    </row>
    <row r="13" spans="1:3">
      <c r="A13" s="3" t="s">
        <v>590</v>
      </c>
    </row>
    <row r="14" spans="1:3">
      <c r="A14" s="4" t="s">
        <v>582</v>
      </c>
      <c r="B14" s="6" t="n">
        <v>0</v>
      </c>
    </row>
    <row r="15" spans="1:3">
      <c r="A15" s="4" t="s">
        <v>583</v>
      </c>
      <c r="B15" s="6" t="n">
        <v>0</v>
      </c>
    </row>
    <row r="16" spans="1:3">
      <c r="A16" s="4" t="s">
        <v>584</v>
      </c>
      <c r="B16" s="6" t="n">
        <v>0</v>
      </c>
    </row>
    <row r="17" spans="1:3">
      <c r="A17" s="4" t="s">
        <v>585</v>
      </c>
      <c r="B17" s="6" t="n">
        <v>89104</v>
      </c>
    </row>
    <row r="18" spans="1:3">
      <c r="A18" s="4" t="s">
        <v>586</v>
      </c>
      <c r="B18" s="6" t="n">
        <v>0</v>
      </c>
    </row>
    <row r="19" spans="1:3">
      <c r="A19" s="4" t="s">
        <v>587</v>
      </c>
      <c r="B19" s="6" t="n">
        <v>0</v>
      </c>
    </row>
    <row r="20" spans="1:3">
      <c r="A20" s="4" t="s">
        <v>697</v>
      </c>
      <c r="B20" s="6" t="n">
        <v>89104</v>
      </c>
    </row>
    <row r="21" spans="1:3">
      <c r="A21" s="4" t="s">
        <v>659</v>
      </c>
      <c r="B21" s="6" t="n">
        <v>-8143</v>
      </c>
    </row>
    <row r="22" spans="1:3">
      <c r="A22" s="4" t="s">
        <v>698</v>
      </c>
      <c r="B22" s="6" t="n">
        <v>80961</v>
      </c>
    </row>
    <row r="23" spans="1:3">
      <c r="A23" s="4" t="s">
        <v>699</v>
      </c>
    </row>
    <row r="24" spans="1:3">
      <c r="A24" s="3" t="s">
        <v>590</v>
      </c>
    </row>
    <row r="25" spans="1:3">
      <c r="A25" s="4" t="s">
        <v>582</v>
      </c>
      <c r="B25" s="6" t="n">
        <v>9700</v>
      </c>
    </row>
    <row r="26" spans="1:3">
      <c r="A26" s="4" t="s">
        <v>583</v>
      </c>
      <c r="B26" s="6" t="n">
        <v>9700</v>
      </c>
    </row>
    <row r="27" spans="1:3">
      <c r="A27" s="4" t="s">
        <v>584</v>
      </c>
      <c r="B27" s="6" t="n">
        <v>9700</v>
      </c>
    </row>
    <row r="28" spans="1:3">
      <c r="A28" s="4" t="s">
        <v>585</v>
      </c>
      <c r="B28" s="6" t="n">
        <v>9700</v>
      </c>
    </row>
    <row r="29" spans="1:3">
      <c r="A29" s="4" t="s">
        <v>586</v>
      </c>
      <c r="B29" s="6" t="n">
        <v>9700</v>
      </c>
    </row>
    <row r="30" spans="1:3">
      <c r="A30" s="4" t="s">
        <v>587</v>
      </c>
      <c r="B30" s="6" t="n">
        <v>906950</v>
      </c>
    </row>
    <row r="31" spans="1:3">
      <c r="A31" s="4" t="s">
        <v>697</v>
      </c>
      <c r="B31" s="6" t="n">
        <v>955450</v>
      </c>
    </row>
    <row r="32" spans="1:3">
      <c r="A32" s="4" t="s">
        <v>659</v>
      </c>
      <c r="B32" s="6" t="n">
        <v>-28915</v>
      </c>
    </row>
    <row r="33" spans="1:3">
      <c r="A33" s="4" t="s">
        <v>698</v>
      </c>
      <c r="B33" s="6" t="n">
        <v>926535</v>
      </c>
    </row>
    <row r="34" spans="1:3">
      <c r="A34" s="4" t="s">
        <v>700</v>
      </c>
    </row>
    <row r="35" spans="1:3">
      <c r="A35" s="3" t="s">
        <v>590</v>
      </c>
    </row>
    <row r="36" spans="1:3">
      <c r="A36" s="4" t="s">
        <v>582</v>
      </c>
      <c r="B36" s="6" t="n">
        <v>8989</v>
      </c>
    </row>
    <row r="37" spans="1:3">
      <c r="A37" s="4" t="s">
        <v>583</v>
      </c>
      <c r="B37" s="6" t="n">
        <v>4367</v>
      </c>
    </row>
    <row r="38" spans="1:3">
      <c r="A38" s="4" t="s">
        <v>584</v>
      </c>
      <c r="B38" s="6" t="n">
        <v>213</v>
      </c>
    </row>
    <row r="39" spans="1:3">
      <c r="A39" s="4" t="s">
        <v>585</v>
      </c>
      <c r="B39" s="6" t="n">
        <v>29</v>
      </c>
    </row>
    <row r="40" spans="1:3">
      <c r="A40" s="4" t="s">
        <v>586</v>
      </c>
      <c r="B40" s="6" t="n">
        <v>0</v>
      </c>
    </row>
    <row r="41" spans="1:3">
      <c r="A41" s="4" t="s">
        <v>587</v>
      </c>
      <c r="B41" s="6" t="n">
        <v>0</v>
      </c>
    </row>
    <row r="42" spans="1:3">
      <c r="A42" s="4" t="s">
        <v>697</v>
      </c>
      <c r="B42" s="6" t="n">
        <v>13598</v>
      </c>
    </row>
    <row r="43" spans="1:3">
      <c r="A43" s="4" t="s">
        <v>659</v>
      </c>
      <c r="B43" s="6" t="n">
        <v>0</v>
      </c>
    </row>
    <row r="44" spans="1:3">
      <c r="A44" s="4" t="s">
        <v>698</v>
      </c>
      <c r="B44" s="6" t="n">
        <v>13598</v>
      </c>
    </row>
    <row r="45" spans="1:3">
      <c r="A45" s="4" t="s">
        <v>701</v>
      </c>
    </row>
    <row r="46" spans="1:3">
      <c r="A46" s="3" t="s">
        <v>590</v>
      </c>
    </row>
    <row r="47" spans="1:3">
      <c r="A47" s="4" t="s">
        <v>582</v>
      </c>
      <c r="B47" s="6" t="n">
        <v>0</v>
      </c>
      <c r="C47" s="4" t="s">
        <v>131</v>
      </c>
    </row>
    <row r="48" spans="1:3">
      <c r="A48" s="4" t="s">
        <v>583</v>
      </c>
      <c r="B48" s="6" t="n">
        <v>0</v>
      </c>
      <c r="C48" s="4" t="s">
        <v>131</v>
      </c>
    </row>
    <row r="49" spans="1:3">
      <c r="A49" s="4" t="s">
        <v>584</v>
      </c>
      <c r="B49" s="6" t="n">
        <v>0</v>
      </c>
      <c r="C49" s="4" t="s">
        <v>131</v>
      </c>
    </row>
    <row r="50" spans="1:3">
      <c r="A50" s="4" t="s">
        <v>585</v>
      </c>
      <c r="B50" s="6" t="n">
        <v>300000</v>
      </c>
      <c r="C50" s="4" t="s">
        <v>131</v>
      </c>
    </row>
    <row r="51" spans="1:3">
      <c r="A51" s="4" t="s">
        <v>586</v>
      </c>
      <c r="B51" s="6" t="n">
        <v>0</v>
      </c>
      <c r="C51" s="4" t="s">
        <v>131</v>
      </c>
    </row>
    <row r="52" spans="1:3">
      <c r="A52" s="4" t="s">
        <v>587</v>
      </c>
      <c r="B52" s="6" t="n">
        <v>1300000</v>
      </c>
      <c r="C52" s="4" t="s">
        <v>131</v>
      </c>
    </row>
    <row r="53" spans="1:3">
      <c r="A53" s="4" t="s">
        <v>697</v>
      </c>
      <c r="B53" s="6" t="n">
        <v>1600000</v>
      </c>
      <c r="C53" s="4" t="s">
        <v>131</v>
      </c>
    </row>
    <row r="54" spans="1:3">
      <c r="A54" s="4" t="s">
        <v>659</v>
      </c>
      <c r="B54" s="6" t="n">
        <v>-22212</v>
      </c>
      <c r="C54" s="4" t="s">
        <v>131</v>
      </c>
    </row>
    <row r="55" spans="1:3">
      <c r="A55" s="4" t="s">
        <v>698</v>
      </c>
      <c r="B55" s="5" t="n">
        <v>1577788</v>
      </c>
      <c r="C55" s="4" t="s">
        <v>131</v>
      </c>
    </row>
    <row r="56" spans="1:3"/>
    <row r="57" spans="1:3">
      <c r="A57" s="4" t="s">
        <v>131</v>
      </c>
      <c r="B57" s="4" t="s">
        <v>702</v>
      </c>
    </row>
  </sheetData>
  <mergeCells count="3">
    <mergeCell ref="B1:C1"/>
    <mergeCell ref="A56:C56"/>
    <mergeCell ref="B57:C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96</v>
      </c>
    </row>
    <row r="2" spans="1:2">
      <c r="A2" s="3" t="s">
        <v>249</v>
      </c>
    </row>
    <row r="3" spans="1:2">
      <c r="A3" s="4" t="s">
        <v>582</v>
      </c>
      <c r="B3" s="5" t="n">
        <v>110858</v>
      </c>
    </row>
    <row r="4" spans="1:2">
      <c r="A4" s="4" t="s">
        <v>583</v>
      </c>
      <c r="B4" s="6" t="n">
        <v>103185</v>
      </c>
    </row>
    <row r="5" spans="1:2">
      <c r="A5" s="4" t="s">
        <v>584</v>
      </c>
      <c r="B5" s="6" t="n">
        <v>88086</v>
      </c>
    </row>
    <row r="6" spans="1:2">
      <c r="A6" s="4" t="s">
        <v>585</v>
      </c>
      <c r="B6" s="6" t="n">
        <v>70839</v>
      </c>
    </row>
    <row r="7" spans="1:2">
      <c r="A7" s="4" t="s">
        <v>586</v>
      </c>
      <c r="B7" s="6" t="n">
        <v>54185</v>
      </c>
    </row>
    <row r="8" spans="1:2">
      <c r="A8" s="4" t="s">
        <v>587</v>
      </c>
      <c r="B8" s="6" t="n">
        <v>100256</v>
      </c>
    </row>
    <row r="9" spans="1:2">
      <c r="A9" s="4" t="s">
        <v>704</v>
      </c>
      <c r="B9" s="5" t="n">
        <v>5274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7</v>
      </c>
      <c r="D2" s="2" t="s">
        <v>117</v>
      </c>
    </row>
    <row r="3" spans="1:4">
      <c r="A3" s="3" t="s">
        <v>249</v>
      </c>
    </row>
    <row r="4" spans="1:4">
      <c r="A4" s="4" t="s">
        <v>706</v>
      </c>
      <c r="B4" s="8" t="n">
        <v>110.6</v>
      </c>
      <c r="C4" s="8" t="n">
        <v>99.09999999999999</v>
      </c>
      <c r="D4" s="8" t="n">
        <v>6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117</v>
      </c>
    </row>
    <row r="3" spans="1:4">
      <c r="A3" s="3" t="s">
        <v>708</v>
      </c>
    </row>
    <row r="4" spans="1:4">
      <c r="A4" s="4" t="s">
        <v>709</v>
      </c>
      <c r="B4" s="5" t="n">
        <v>1884305</v>
      </c>
      <c r="C4" s="5" t="n">
        <v>1781806</v>
      </c>
      <c r="D4" s="5" t="n">
        <v>1323827</v>
      </c>
    </row>
    <row r="5" spans="1:4">
      <c r="A5" s="4" t="s">
        <v>710</v>
      </c>
      <c r="B5" s="6" t="n">
        <v>-3346</v>
      </c>
      <c r="C5" s="6" t="n">
        <v>-2687</v>
      </c>
      <c r="D5" s="6" t="n">
        <v>3706</v>
      </c>
    </row>
    <row r="6" spans="1:4">
      <c r="A6" s="4" t="s">
        <v>711</v>
      </c>
      <c r="D6" s="6" t="n">
        <v>388</v>
      </c>
    </row>
    <row r="7" spans="1:4">
      <c r="A7" s="4" t="s">
        <v>709</v>
      </c>
      <c r="B7" s="6" t="n">
        <v>1862353</v>
      </c>
      <c r="C7" s="6" t="n">
        <v>1884305</v>
      </c>
      <c r="D7" s="6" t="n">
        <v>1781806</v>
      </c>
    </row>
    <row r="8" spans="1:4">
      <c r="A8" s="4" t="s">
        <v>310</v>
      </c>
    </row>
    <row r="9" spans="1:4">
      <c r="A9" s="3" t="s">
        <v>708</v>
      </c>
    </row>
    <row r="10" spans="1:4">
      <c r="A10" s="4" t="s">
        <v>709</v>
      </c>
      <c r="B10" s="6" t="n">
        <v>-17250</v>
      </c>
      <c r="C10" s="6" t="n">
        <v>-14563</v>
      </c>
      <c r="D10" s="6" t="n">
        <v>-18269</v>
      </c>
    </row>
    <row r="11" spans="1:4">
      <c r="A11" s="4" t="s">
        <v>710</v>
      </c>
      <c r="B11" s="6" t="n">
        <v>-1734</v>
      </c>
      <c r="C11" s="6" t="n">
        <v>-2687</v>
      </c>
      <c r="D11" s="6" t="n">
        <v>3706</v>
      </c>
    </row>
    <row r="12" spans="1:4">
      <c r="A12" s="4" t="s">
        <v>709</v>
      </c>
      <c r="B12" s="6" t="n">
        <v>-18984</v>
      </c>
      <c r="C12" s="6" t="n">
        <v>-17250</v>
      </c>
      <c r="D12" s="6" t="n">
        <v>-14563</v>
      </c>
    </row>
    <row r="13" spans="1:4">
      <c r="A13" s="4" t="s">
        <v>712</v>
      </c>
    </row>
    <row r="14" spans="1:4">
      <c r="A14" s="3" t="s">
        <v>708</v>
      </c>
    </row>
    <row r="15" spans="1:4">
      <c r="A15" s="4" t="s">
        <v>709</v>
      </c>
      <c r="D15" s="6" t="n">
        <v>-388</v>
      </c>
    </row>
    <row r="16" spans="1:4">
      <c r="A16" s="4" t="s">
        <v>710</v>
      </c>
      <c r="B16" s="6" t="n">
        <v>-1612</v>
      </c>
    </row>
    <row r="17" spans="1:4">
      <c r="A17" s="4" t="s">
        <v>711</v>
      </c>
      <c r="D17" s="6" t="n">
        <v>388</v>
      </c>
    </row>
    <row r="18" spans="1:4">
      <c r="A18" s="4" t="s">
        <v>709</v>
      </c>
      <c r="B18" s="6" t="n">
        <v>-1612</v>
      </c>
    </row>
    <row r="19" spans="1:4">
      <c r="A19" s="4" t="s">
        <v>160</v>
      </c>
    </row>
    <row r="20" spans="1:4">
      <c r="A20" s="3" t="s">
        <v>708</v>
      </c>
    </row>
    <row r="21" spans="1:4">
      <c r="A21" s="4" t="s">
        <v>709</v>
      </c>
      <c r="B21" s="6" t="n">
        <v>-17250</v>
      </c>
      <c r="C21" s="6" t="n">
        <v>-14563</v>
      </c>
      <c r="D21" s="6" t="n">
        <v>-18657</v>
      </c>
    </row>
    <row r="22" spans="1:4">
      <c r="A22" s="4" t="s">
        <v>709</v>
      </c>
      <c r="B22" s="5" t="n">
        <v>-20596</v>
      </c>
      <c r="C22" s="5" t="n">
        <v>-17250</v>
      </c>
      <c r="D22" s="5" t="n">
        <v>-145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13</v>
      </c>
      <c r="B1" s="2" t="s">
        <v>1</v>
      </c>
    </row>
    <row r="2" spans="1:5">
      <c r="B2" s="2" t="s">
        <v>2</v>
      </c>
      <c r="C2" s="2" t="s">
        <v>67</v>
      </c>
      <c r="D2" s="2" t="s">
        <v>117</v>
      </c>
      <c r="E2" s="2" t="s">
        <v>714</v>
      </c>
    </row>
    <row r="3" spans="1:5">
      <c r="A3" s="3" t="s">
        <v>715</v>
      </c>
    </row>
    <row r="4" spans="1:5">
      <c r="A4" s="4" t="s">
        <v>110</v>
      </c>
      <c r="B4" s="6" t="n">
        <v>100000000</v>
      </c>
      <c r="C4" s="6" t="n">
        <v>100000000</v>
      </c>
    </row>
    <row r="5" spans="1:5">
      <c r="A5" s="4" t="s">
        <v>111</v>
      </c>
      <c r="B5" s="6" t="n">
        <v>68574176</v>
      </c>
      <c r="C5" s="6" t="n">
        <v>68135790</v>
      </c>
    </row>
    <row r="6" spans="1:5">
      <c r="A6" s="4" t="s">
        <v>112</v>
      </c>
      <c r="B6" s="6" t="n">
        <v>68574176</v>
      </c>
      <c r="C6" s="6" t="n">
        <v>68135790</v>
      </c>
    </row>
    <row r="7" spans="1:5">
      <c r="A7" s="4" t="s">
        <v>716</v>
      </c>
      <c r="E7" s="6" t="n">
        <v>5000000</v>
      </c>
    </row>
    <row r="8" spans="1:5">
      <c r="A8" s="4" t="s">
        <v>717</v>
      </c>
      <c r="B8" s="6" t="n">
        <v>1781109</v>
      </c>
    </row>
    <row r="9" spans="1:5">
      <c r="A9" s="4" t="s">
        <v>718</v>
      </c>
    </row>
    <row r="10" spans="1:5">
      <c r="A10" s="3" t="s">
        <v>715</v>
      </c>
    </row>
    <row r="11" spans="1:5">
      <c r="A11" s="4" t="s">
        <v>719</v>
      </c>
      <c r="B11" s="4" t="s">
        <v>665</v>
      </c>
    </row>
    <row r="12" spans="1:5">
      <c r="A12" s="4" t="s">
        <v>537</v>
      </c>
    </row>
    <row r="13" spans="1:5">
      <c r="A13" s="3" t="s">
        <v>715</v>
      </c>
    </row>
    <row r="14" spans="1:5">
      <c r="A14" s="4" t="s">
        <v>720</v>
      </c>
      <c r="B14" s="4" t="s">
        <v>425</v>
      </c>
    </row>
    <row r="15" spans="1:5">
      <c r="A15" s="4" t="s">
        <v>721</v>
      </c>
      <c r="B15" s="4" t="s">
        <v>428</v>
      </c>
    </row>
    <row r="16" spans="1:5">
      <c r="A16" s="4" t="s">
        <v>722</v>
      </c>
      <c r="B16" s="8" t="n">
        <v>4.1</v>
      </c>
      <c r="C16" s="8" t="n">
        <v>3.9</v>
      </c>
      <c r="D16" s="8" t="n">
        <v>4.8</v>
      </c>
    </row>
    <row r="17" spans="1:5">
      <c r="A17" s="4" t="s">
        <v>723</v>
      </c>
      <c r="B17" s="8" t="n">
        <v>5.4</v>
      </c>
    </row>
    <row r="18" spans="1:5">
      <c r="A18" s="4" t="s">
        <v>724</v>
      </c>
      <c r="B18" s="4" t="s">
        <v>725</v>
      </c>
    </row>
    <row r="19" spans="1:5">
      <c r="A19" s="4" t="s">
        <v>726</v>
      </c>
    </row>
    <row r="20" spans="1:5">
      <c r="A20" s="3" t="s">
        <v>715</v>
      </c>
    </row>
    <row r="21" spans="1:5">
      <c r="A21" s="4" t="s">
        <v>722</v>
      </c>
      <c r="B21" s="8" t="n">
        <v>12.3</v>
      </c>
      <c r="C21" s="9" t="n">
        <v>12.6</v>
      </c>
      <c r="D21" s="8" t="n">
        <v>10.3</v>
      </c>
    </row>
    <row r="22" spans="1:5">
      <c r="A22" s="4" t="s">
        <v>723</v>
      </c>
      <c r="C22" s="8" t="n">
        <v>14.3</v>
      </c>
    </row>
    <row r="23" spans="1:5">
      <c r="A23" s="4" t="s">
        <v>724</v>
      </c>
      <c r="B23" s="4" t="s">
        <v>727</v>
      </c>
    </row>
    <row r="24" spans="1:5">
      <c r="A24" s="4" t="s">
        <v>728</v>
      </c>
    </row>
    <row r="25" spans="1:5">
      <c r="A25" s="3" t="s">
        <v>715</v>
      </c>
    </row>
    <row r="26" spans="1:5">
      <c r="A26" s="4" t="s">
        <v>719</v>
      </c>
      <c r="B26" s="4" t="s">
        <v>410</v>
      </c>
    </row>
    <row r="27" spans="1:5">
      <c r="A27" s="4" t="s">
        <v>729</v>
      </c>
    </row>
    <row r="28" spans="1:5">
      <c r="A28" s="3" t="s">
        <v>715</v>
      </c>
    </row>
    <row r="29" spans="1:5">
      <c r="A29" s="4" t="s">
        <v>719</v>
      </c>
      <c r="B29" s="4" t="s">
        <v>7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31</v>
      </c>
      <c r="B1" s="2" t="s">
        <v>1</v>
      </c>
    </row>
    <row r="2" spans="1:4">
      <c r="B2" s="2" t="s">
        <v>2</v>
      </c>
      <c r="C2" s="2" t="s">
        <v>67</v>
      </c>
      <c r="D2" s="2" t="s">
        <v>117</v>
      </c>
    </row>
    <row r="3" spans="1:4">
      <c r="A3" s="3" t="s">
        <v>255</v>
      </c>
    </row>
    <row r="4" spans="1:4">
      <c r="A4" s="4" t="s">
        <v>732</v>
      </c>
      <c r="B4" s="4" t="s">
        <v>733</v>
      </c>
      <c r="C4" s="4" t="s">
        <v>734</v>
      </c>
      <c r="D4" s="4" t="s">
        <v>735</v>
      </c>
    </row>
    <row r="5" spans="1:4">
      <c r="A5" s="4" t="s">
        <v>736</v>
      </c>
      <c r="B5" s="4" t="s">
        <v>737</v>
      </c>
      <c r="C5" s="4" t="s">
        <v>738</v>
      </c>
      <c r="D5" s="4" t="s">
        <v>739</v>
      </c>
    </row>
    <row r="6" spans="1:4">
      <c r="A6" s="4" t="s">
        <v>740</v>
      </c>
      <c r="B6" s="4" t="s">
        <v>741</v>
      </c>
      <c r="C6" s="4" t="s">
        <v>742</v>
      </c>
      <c r="D6" s="4" t="s">
        <v>743</v>
      </c>
    </row>
    <row r="7" spans="1:4">
      <c r="A7" s="4" t="s">
        <v>744</v>
      </c>
      <c r="B7" s="4" t="s">
        <v>410</v>
      </c>
      <c r="C7" s="4" t="s">
        <v>410</v>
      </c>
      <c r="D7" s="4" t="s">
        <v>4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45</v>
      </c>
      <c r="B1" s="2" t="s">
        <v>1</v>
      </c>
    </row>
    <row r="2" spans="1:3">
      <c r="B2" s="2" t="s">
        <v>2</v>
      </c>
      <c r="C2" s="2" t="s">
        <v>67</v>
      </c>
    </row>
    <row r="3" spans="1:3">
      <c r="A3" s="3" t="s">
        <v>746</v>
      </c>
    </row>
    <row r="4" spans="1:3">
      <c r="A4" s="4" t="s">
        <v>747</v>
      </c>
      <c r="B4" s="6" t="n">
        <v>1969037</v>
      </c>
    </row>
    <row r="5" spans="1:3">
      <c r="A5" s="4" t="s">
        <v>748</v>
      </c>
      <c r="B5" s="6" t="n">
        <v>674015</v>
      </c>
    </row>
    <row r="6" spans="1:3">
      <c r="A6" s="4" t="s">
        <v>749</v>
      </c>
      <c r="B6" s="6" t="n">
        <v>-183347</v>
      </c>
    </row>
    <row r="7" spans="1:3">
      <c r="A7" s="4" t="s">
        <v>750</v>
      </c>
      <c r="B7" s="6" t="n">
        <v>-117108</v>
      </c>
    </row>
    <row r="8" spans="1:3">
      <c r="A8" s="4" t="s">
        <v>751</v>
      </c>
      <c r="B8" s="6" t="n">
        <v>-3108</v>
      </c>
    </row>
    <row r="9" spans="1:3">
      <c r="A9" s="4" t="s">
        <v>752</v>
      </c>
      <c r="B9" s="6" t="n">
        <v>2339489</v>
      </c>
      <c r="C9" s="6" t="n">
        <v>1969037</v>
      </c>
    </row>
    <row r="10" spans="1:3">
      <c r="A10" s="4" t="s">
        <v>753</v>
      </c>
      <c r="B10" s="6" t="n">
        <v>2305869</v>
      </c>
    </row>
    <row r="11" spans="1:3">
      <c r="A11" s="4" t="s">
        <v>754</v>
      </c>
      <c r="B11" s="6" t="n">
        <v>1484158</v>
      </c>
    </row>
    <row r="12" spans="1:3">
      <c r="A12" s="3" t="s">
        <v>755</v>
      </c>
    </row>
    <row r="13" spans="1:3">
      <c r="A13" s="4" t="s">
        <v>756</v>
      </c>
      <c r="B13" s="7" t="n">
        <v>33.08</v>
      </c>
    </row>
    <row r="14" spans="1:3">
      <c r="A14" s="4" t="s">
        <v>748</v>
      </c>
      <c r="B14" s="10" t="n">
        <v>27.67</v>
      </c>
    </row>
    <row r="15" spans="1:3">
      <c r="A15" s="4" t="s">
        <v>749</v>
      </c>
      <c r="B15" s="10" t="n">
        <v>18.08</v>
      </c>
    </row>
    <row r="16" spans="1:3">
      <c r="A16" s="4" t="s">
        <v>750</v>
      </c>
      <c r="B16" s="10" t="n">
        <v>35.18</v>
      </c>
    </row>
    <row r="17" spans="1:3">
      <c r="A17" s="4" t="s">
        <v>751</v>
      </c>
      <c r="B17" s="10" t="n">
        <v>26.74</v>
      </c>
    </row>
    <row r="18" spans="1:3">
      <c r="A18" s="4" t="s">
        <v>757</v>
      </c>
      <c r="B18" s="10" t="n">
        <v>32.61</v>
      </c>
      <c r="C18" s="7" t="n">
        <v>33.08</v>
      </c>
    </row>
    <row r="19" spans="1:3">
      <c r="A19" s="4" t="s">
        <v>753</v>
      </c>
      <c r="B19" s="10" t="n">
        <v>32.62</v>
      </c>
    </row>
    <row r="20" spans="1:3">
      <c r="A20" s="4" t="s">
        <v>754</v>
      </c>
      <c r="B20" s="7" t="n">
        <v>31.54</v>
      </c>
    </row>
    <row r="21" spans="1:3">
      <c r="A21" s="3" t="s">
        <v>758</v>
      </c>
    </row>
    <row r="22" spans="1:3">
      <c r="A22" s="4" t="s">
        <v>709</v>
      </c>
      <c r="B22" s="4" t="s">
        <v>759</v>
      </c>
      <c r="C22" s="4" t="s">
        <v>760</v>
      </c>
    </row>
    <row r="23" spans="1:3">
      <c r="A23" s="4" t="s">
        <v>753</v>
      </c>
      <c r="B23" s="4" t="s">
        <v>759</v>
      </c>
    </row>
    <row r="24" spans="1:3">
      <c r="A24" s="4" t="s">
        <v>754</v>
      </c>
      <c r="B24" s="4" t="s">
        <v>761</v>
      </c>
    </row>
    <row r="25" spans="1:3">
      <c r="A25" s="3" t="s">
        <v>762</v>
      </c>
    </row>
    <row r="26" spans="1:3">
      <c r="A26" s="4" t="s">
        <v>709</v>
      </c>
      <c r="B26" s="5" t="n">
        <v>12034</v>
      </c>
      <c r="C26" s="5" t="n">
        <v>14088</v>
      </c>
    </row>
    <row r="27" spans="1:3">
      <c r="A27" s="4" t="s">
        <v>753</v>
      </c>
      <c r="B27" s="6" t="n">
        <v>11870</v>
      </c>
    </row>
    <row r="28" spans="1:3">
      <c r="A28" s="4" t="s">
        <v>754</v>
      </c>
      <c r="B28" s="5" t="n">
        <v>83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7</v>
      </c>
      <c r="D2" s="2" t="s">
        <v>117</v>
      </c>
    </row>
    <row r="3" spans="1:4">
      <c r="A3" s="3" t="s">
        <v>255</v>
      </c>
    </row>
    <row r="4" spans="1:4">
      <c r="A4" s="4" t="s">
        <v>764</v>
      </c>
      <c r="B4" s="7" t="n">
        <v>8.91</v>
      </c>
      <c r="C4" s="7" t="n">
        <v>15.86</v>
      </c>
      <c r="D4" s="7" t="n">
        <v>14.21</v>
      </c>
    </row>
    <row r="5" spans="1:4">
      <c r="A5" s="4" t="s">
        <v>765</v>
      </c>
      <c r="B5" s="5" t="n">
        <v>3850</v>
      </c>
      <c r="C5" s="5" t="n">
        <v>4208</v>
      </c>
      <c r="D5" s="5" t="n">
        <v>5541</v>
      </c>
    </row>
    <row r="6" spans="1:4">
      <c r="A6" s="4" t="s">
        <v>766</v>
      </c>
      <c r="B6" s="5" t="n">
        <v>2849</v>
      </c>
      <c r="C6" s="5" t="n">
        <v>9645</v>
      </c>
      <c r="D6" s="5" t="n">
        <v>109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7</v>
      </c>
      <c r="D2" s="2" t="s">
        <v>117</v>
      </c>
    </row>
    <row r="3" spans="1:4">
      <c r="A3" s="3" t="s">
        <v>768</v>
      </c>
    </row>
    <row r="4" spans="1:4">
      <c r="A4" s="4" t="s">
        <v>748</v>
      </c>
      <c r="B4" s="7" t="n">
        <v>28.02</v>
      </c>
      <c r="C4" s="7" t="n">
        <v>57.4</v>
      </c>
      <c r="D4" s="7" t="n">
        <v>47.31</v>
      </c>
    </row>
    <row r="5" spans="1:4">
      <c r="A5" s="4" t="s">
        <v>726</v>
      </c>
    </row>
    <row r="6" spans="1:4">
      <c r="A6" s="3" t="s">
        <v>769</v>
      </c>
    </row>
    <row r="7" spans="1:4">
      <c r="A7" s="4" t="s">
        <v>747</v>
      </c>
      <c r="B7" s="6" t="n">
        <v>934023</v>
      </c>
    </row>
    <row r="8" spans="1:4">
      <c r="A8" s="4" t="s">
        <v>748</v>
      </c>
      <c r="B8" s="6" t="n">
        <v>722531</v>
      </c>
    </row>
    <row r="9" spans="1:4">
      <c r="A9" s="4" t="s">
        <v>770</v>
      </c>
      <c r="B9" s="6" t="n">
        <v>-375084</v>
      </c>
    </row>
    <row r="10" spans="1:4">
      <c r="A10" s="4" t="s">
        <v>750</v>
      </c>
      <c r="B10" s="6" t="n">
        <v>-158112</v>
      </c>
    </row>
    <row r="11" spans="1:4">
      <c r="A11" s="4" t="s">
        <v>752</v>
      </c>
      <c r="B11" s="6" t="n">
        <v>1123358</v>
      </c>
      <c r="C11" s="6" t="n">
        <v>934023</v>
      </c>
    </row>
    <row r="12" spans="1:4">
      <c r="A12" s="4" t="s">
        <v>753</v>
      </c>
      <c r="B12" s="6" t="n">
        <v>908892</v>
      </c>
    </row>
    <row r="13" spans="1:4">
      <c r="A13" s="3" t="s">
        <v>768</v>
      </c>
    </row>
    <row r="14" spans="1:4">
      <c r="A14" s="4" t="s">
        <v>747</v>
      </c>
      <c r="B14" s="5" t="n">
        <v>47</v>
      </c>
    </row>
    <row r="15" spans="1:4">
      <c r="A15" s="4" t="s">
        <v>748</v>
      </c>
      <c r="B15" s="10" t="n">
        <v>28.02</v>
      </c>
    </row>
    <row r="16" spans="1:4">
      <c r="A16" s="4" t="s">
        <v>770</v>
      </c>
      <c r="B16" s="10" t="n">
        <v>40.65</v>
      </c>
    </row>
    <row r="17" spans="1:4">
      <c r="A17" s="4" t="s">
        <v>750</v>
      </c>
      <c r="B17" s="10" t="n">
        <v>42.92</v>
      </c>
    </row>
    <row r="18" spans="1:4">
      <c r="A18" s="4" t="s">
        <v>752</v>
      </c>
      <c r="B18" s="10" t="n">
        <v>37.48</v>
      </c>
      <c r="C18" s="5" t="n">
        <v>47</v>
      </c>
    </row>
    <row r="19" spans="1:4">
      <c r="A19" s="4" t="s">
        <v>753</v>
      </c>
      <c r="B19" s="7" t="n">
        <v>3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7</v>
      </c>
      <c r="D2" s="2" t="s">
        <v>117</v>
      </c>
    </row>
    <row r="3" spans="1:4">
      <c r="A3" s="3" t="s">
        <v>178</v>
      </c>
    </row>
    <row r="4" spans="1:4">
      <c r="A4" s="4" t="s">
        <v>132</v>
      </c>
      <c r="B4" s="5" t="n">
        <v>-10612</v>
      </c>
      <c r="C4" s="5" t="n">
        <v>98626</v>
      </c>
      <c r="D4" s="5" t="n">
        <v>100864</v>
      </c>
    </row>
    <row r="5" spans="1:4">
      <c r="A5" s="3" t="s">
        <v>179</v>
      </c>
    </row>
    <row r="6" spans="1:4">
      <c r="A6" s="4" t="s">
        <v>180</v>
      </c>
      <c r="B6" s="6" t="n">
        <v>277761</v>
      </c>
      <c r="C6" s="6" t="n">
        <v>201503</v>
      </c>
      <c r="D6" s="6" t="n">
        <v>116467</v>
      </c>
    </row>
    <row r="7" spans="1:4">
      <c r="A7" s="4" t="s">
        <v>167</v>
      </c>
      <c r="B7" s="6" t="n">
        <v>16360</v>
      </c>
      <c r="C7" s="6" t="n">
        <v>16473</v>
      </c>
      <c r="D7" s="6" t="n">
        <v>15071</v>
      </c>
    </row>
    <row r="8" spans="1:4">
      <c r="A8" s="4" t="s">
        <v>181</v>
      </c>
      <c r="B8" s="6" t="n">
        <v>12102</v>
      </c>
      <c r="C8" s="6" t="n">
        <v>17338</v>
      </c>
      <c r="D8" s="6" t="n">
        <v>10497</v>
      </c>
    </row>
    <row r="9" spans="1:4">
      <c r="A9" s="4" t="s">
        <v>182</v>
      </c>
      <c r="B9" s="6" t="n">
        <v>2290</v>
      </c>
      <c r="C9" s="6" t="n">
        <v>0</v>
      </c>
      <c r="D9" s="6" t="n">
        <v>0</v>
      </c>
    </row>
    <row r="10" spans="1:4">
      <c r="A10" s="4" t="s">
        <v>183</v>
      </c>
      <c r="B10" s="6" t="n">
        <v>0</v>
      </c>
      <c r="C10" s="6" t="n">
        <v>1248</v>
      </c>
      <c r="D10" s="6" t="n">
        <v>0</v>
      </c>
    </row>
    <row r="11" spans="1:4">
      <c r="A11" s="4" t="s">
        <v>184</v>
      </c>
      <c r="B11" s="6" t="n">
        <v>-3830</v>
      </c>
      <c r="C11" s="6" t="n">
        <v>-1294</v>
      </c>
      <c r="D11" s="6" t="n">
        <v>-839</v>
      </c>
    </row>
    <row r="12" spans="1:4">
      <c r="A12" s="4" t="s">
        <v>185</v>
      </c>
      <c r="B12" s="6" t="n">
        <v>-2555</v>
      </c>
      <c r="C12" s="6" t="n">
        <v>-30118</v>
      </c>
      <c r="D12" s="6" t="n">
        <v>393</v>
      </c>
    </row>
    <row r="13" spans="1:4">
      <c r="A13" s="3" t="s">
        <v>186</v>
      </c>
    </row>
    <row r="14" spans="1:4">
      <c r="A14" s="4" t="s">
        <v>187</v>
      </c>
      <c r="B14" s="6" t="n">
        <v>-18501</v>
      </c>
      <c r="C14" s="6" t="n">
        <v>-45093</v>
      </c>
      <c r="D14" s="6" t="n">
        <v>-60185</v>
      </c>
    </row>
    <row r="15" spans="1:4">
      <c r="A15" s="4" t="s">
        <v>188</v>
      </c>
      <c r="B15" s="6" t="n">
        <v>-82774</v>
      </c>
      <c r="C15" s="6" t="n">
        <v>-65069</v>
      </c>
      <c r="D15" s="6" t="n">
        <v>-51768</v>
      </c>
    </row>
    <row r="16" spans="1:4">
      <c r="A16" s="4" t="s">
        <v>189</v>
      </c>
      <c r="B16" s="6" t="n">
        <v>-70815</v>
      </c>
      <c r="C16" s="6" t="n">
        <v>57554</v>
      </c>
      <c r="D16" s="6" t="n">
        <v>-44208</v>
      </c>
    </row>
    <row r="17" spans="1:4">
      <c r="A17" s="4" t="s">
        <v>190</v>
      </c>
      <c r="B17" s="6" t="n">
        <v>92133</v>
      </c>
      <c r="C17" s="6" t="n">
        <v>287428</v>
      </c>
      <c r="D17" s="6" t="n">
        <v>228908</v>
      </c>
    </row>
    <row r="18" spans="1:4">
      <c r="A18" s="4" t="s">
        <v>191</v>
      </c>
      <c r="B18" s="6" t="n">
        <v>1094</v>
      </c>
      <c r="C18" s="6" t="n">
        <v>785</v>
      </c>
      <c r="D18" s="6" t="n">
        <v>0</v>
      </c>
    </row>
    <row r="19" spans="1:4">
      <c r="A19" s="4" t="s">
        <v>192</v>
      </c>
      <c r="B19" s="6" t="n">
        <v>212653</v>
      </c>
      <c r="C19" s="6" t="n">
        <v>539381</v>
      </c>
      <c r="D19" s="6" t="n">
        <v>315200</v>
      </c>
    </row>
    <row r="20" spans="1:4">
      <c r="A20" s="3" t="s">
        <v>193</v>
      </c>
    </row>
    <row r="21" spans="1:4">
      <c r="A21" s="4" t="s">
        <v>194</v>
      </c>
      <c r="B21" s="6" t="n">
        <v>-57031</v>
      </c>
      <c r="C21" s="6" t="n">
        <v>-46010</v>
      </c>
      <c r="D21" s="6" t="n">
        <v>-39828</v>
      </c>
    </row>
    <row r="22" spans="1:4">
      <c r="A22" s="4" t="s">
        <v>195</v>
      </c>
      <c r="B22" s="6" t="n">
        <v>-163973</v>
      </c>
      <c r="C22" s="6" t="n">
        <v>-2740480</v>
      </c>
      <c r="D22" s="6" t="n">
        <v>-129390</v>
      </c>
    </row>
    <row r="23" spans="1:4">
      <c r="A23" s="4" t="s">
        <v>196</v>
      </c>
      <c r="B23" s="6" t="n">
        <v>9269</v>
      </c>
      <c r="C23" s="6" t="n">
        <v>2149</v>
      </c>
      <c r="D23" s="6" t="n">
        <v>2233</v>
      </c>
    </row>
    <row r="24" spans="1:4">
      <c r="A24" s="4" t="s">
        <v>197</v>
      </c>
      <c r="B24" s="6" t="n">
        <v>-211735</v>
      </c>
      <c r="C24" s="6" t="n">
        <v>-2784341</v>
      </c>
      <c r="D24" s="6" t="n">
        <v>-166985</v>
      </c>
    </row>
    <row r="25" spans="1:4">
      <c r="A25" s="3" t="s">
        <v>198</v>
      </c>
    </row>
    <row r="26" spans="1:4">
      <c r="A26" s="4" t="s">
        <v>199</v>
      </c>
      <c r="B26" s="6" t="n">
        <v>2100085</v>
      </c>
      <c r="C26" s="6" t="n">
        <v>2807741</v>
      </c>
      <c r="D26" s="6" t="n">
        <v>2464128</v>
      </c>
    </row>
    <row r="27" spans="1:4">
      <c r="A27" s="4" t="s">
        <v>200</v>
      </c>
      <c r="B27" s="6" t="n">
        <v>-2113982</v>
      </c>
      <c r="C27" s="6" t="n">
        <v>-2707741</v>
      </c>
      <c r="D27" s="6" t="n">
        <v>-2833230</v>
      </c>
    </row>
    <row r="28" spans="1:4">
      <c r="A28" s="4" t="s">
        <v>201</v>
      </c>
      <c r="B28" s="6" t="n">
        <v>0</v>
      </c>
      <c r="C28" s="6" t="n">
        <v>970000</v>
      </c>
      <c r="D28" s="6" t="n">
        <v>0</v>
      </c>
    </row>
    <row r="29" spans="1:4">
      <c r="A29" s="4" t="s">
        <v>202</v>
      </c>
      <c r="B29" s="6" t="n">
        <v>-9700</v>
      </c>
      <c r="C29" s="6" t="n">
        <v>-445850</v>
      </c>
      <c r="D29" s="6" t="n">
        <v>-4500</v>
      </c>
    </row>
    <row r="30" spans="1:4">
      <c r="A30" s="4" t="s">
        <v>203</v>
      </c>
      <c r="B30" s="6" t="n">
        <v>0</v>
      </c>
      <c r="C30" s="6" t="n">
        <v>1300000</v>
      </c>
      <c r="D30" s="6" t="n">
        <v>0</v>
      </c>
    </row>
    <row r="31" spans="1:4">
      <c r="A31" s="4" t="s">
        <v>204</v>
      </c>
      <c r="B31" s="6" t="n">
        <v>-817</v>
      </c>
      <c r="C31" s="6" t="n">
        <v>-65788</v>
      </c>
      <c r="D31" s="6" t="n">
        <v>-1669</v>
      </c>
    </row>
    <row r="32" spans="1:4">
      <c r="A32" s="4" t="s">
        <v>205</v>
      </c>
      <c r="B32" s="6" t="n">
        <v>-10001</v>
      </c>
      <c r="C32" s="6" t="n">
        <v>-11593</v>
      </c>
      <c r="D32" s="6" t="n">
        <v>-10034</v>
      </c>
    </row>
    <row r="33" spans="1:4">
      <c r="A33" s="4" t="s">
        <v>206</v>
      </c>
      <c r="B33" s="6" t="n">
        <v>0</v>
      </c>
      <c r="C33" s="6" t="n">
        <v>400000</v>
      </c>
      <c r="D33" s="6" t="n">
        <v>0</v>
      </c>
    </row>
    <row r="34" spans="1:4">
      <c r="A34" s="4" t="s">
        <v>207</v>
      </c>
      <c r="B34" s="6" t="n">
        <v>0</v>
      </c>
      <c r="C34" s="6" t="n">
        <v>0</v>
      </c>
      <c r="D34" s="6" t="n">
        <v>345503</v>
      </c>
    </row>
    <row r="35" spans="1:4">
      <c r="A35" s="4" t="s">
        <v>208</v>
      </c>
      <c r="B35" s="6" t="n">
        <v>0</v>
      </c>
      <c r="C35" s="6" t="n">
        <v>-1279</v>
      </c>
      <c r="D35" s="6" t="n">
        <v>-14684</v>
      </c>
    </row>
    <row r="36" spans="1:4">
      <c r="A36" s="4" t="s">
        <v>209</v>
      </c>
      <c r="B36" s="6" t="n">
        <v>-24000</v>
      </c>
      <c r="C36" s="6" t="n">
        <v>-12978</v>
      </c>
      <c r="D36" s="6" t="n">
        <v>0</v>
      </c>
    </row>
    <row r="37" spans="1:4">
      <c r="A37" s="4" t="s">
        <v>210</v>
      </c>
      <c r="B37" s="6" t="n">
        <v>3314</v>
      </c>
      <c r="C37" s="6" t="n">
        <v>7514</v>
      </c>
      <c r="D37" s="6" t="n">
        <v>11341</v>
      </c>
    </row>
    <row r="38" spans="1:4">
      <c r="A38" s="4" t="s">
        <v>211</v>
      </c>
      <c r="B38" s="6" t="n">
        <v>-3668</v>
      </c>
      <c r="C38" s="6" t="n">
        <v>-3975</v>
      </c>
      <c r="D38" s="6" t="n">
        <v>-392</v>
      </c>
    </row>
    <row r="39" spans="1:4">
      <c r="A39" s="4" t="s">
        <v>212</v>
      </c>
      <c r="B39" s="6" t="n">
        <v>0</v>
      </c>
      <c r="C39" s="6" t="n">
        <v>0</v>
      </c>
      <c r="D39" s="6" t="n">
        <v>2937</v>
      </c>
    </row>
    <row r="40" spans="1:4">
      <c r="A40" s="4" t="s">
        <v>213</v>
      </c>
      <c r="B40" s="6" t="n">
        <v>-58769</v>
      </c>
      <c r="C40" s="6" t="n">
        <v>2236051</v>
      </c>
      <c r="D40" s="6" t="n">
        <v>-40600</v>
      </c>
    </row>
    <row r="41" spans="1:4">
      <c r="A41" s="4" t="s">
        <v>214</v>
      </c>
      <c r="B41" s="6" t="n">
        <v>211</v>
      </c>
      <c r="C41" s="6" t="n">
        <v>586</v>
      </c>
      <c r="D41" s="6" t="n">
        <v>-751</v>
      </c>
    </row>
    <row r="42" spans="1:4">
      <c r="A42" s="4" t="s">
        <v>215</v>
      </c>
      <c r="B42" s="6" t="n">
        <v>-57640</v>
      </c>
      <c r="C42" s="6" t="n">
        <v>-8323</v>
      </c>
      <c r="D42" s="6" t="n">
        <v>106864</v>
      </c>
    </row>
    <row r="43" spans="1:4">
      <c r="A43" s="4" t="s">
        <v>216</v>
      </c>
      <c r="B43" s="6" t="n">
        <v>129927</v>
      </c>
      <c r="C43" s="6" t="n">
        <v>138250</v>
      </c>
      <c r="D43" s="6" t="n">
        <v>31386</v>
      </c>
    </row>
    <row r="44" spans="1:4">
      <c r="A44" s="4" t="s">
        <v>217</v>
      </c>
      <c r="B44" s="6" t="n">
        <v>72287</v>
      </c>
      <c r="C44" s="6" t="n">
        <v>129927</v>
      </c>
      <c r="D44" s="6" t="n">
        <v>138250</v>
      </c>
    </row>
    <row r="45" spans="1:4">
      <c r="A45" s="3" t="s">
        <v>218</v>
      </c>
    </row>
    <row r="46" spans="1:4">
      <c r="A46" s="4" t="s">
        <v>219</v>
      </c>
      <c r="B46" s="6" t="n">
        <v>146425</v>
      </c>
      <c r="C46" s="6" t="n">
        <v>111283</v>
      </c>
      <c r="D46" s="6" t="n">
        <v>49067</v>
      </c>
    </row>
    <row r="47" spans="1:4">
      <c r="A47" s="4" t="s">
        <v>220</v>
      </c>
      <c r="B47" s="5" t="n">
        <v>-8525</v>
      </c>
      <c r="C47" s="5" t="n">
        <v>35105</v>
      </c>
      <c r="D47" s="5" t="n">
        <v>56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7</v>
      </c>
      <c r="D2" s="2" t="s">
        <v>117</v>
      </c>
    </row>
    <row r="3" spans="1:4">
      <c r="A3" s="3" t="s">
        <v>255</v>
      </c>
    </row>
    <row r="4" spans="1:4">
      <c r="A4" s="4" t="s">
        <v>772</v>
      </c>
      <c r="B4" s="7" t="n">
        <v>28.02</v>
      </c>
      <c r="C4" s="7" t="n">
        <v>57.4</v>
      </c>
      <c r="D4" s="7" t="n">
        <v>47.31</v>
      </c>
    </row>
    <row r="5" spans="1:4">
      <c r="A5" s="4" t="s">
        <v>773</v>
      </c>
      <c r="B5" s="5" t="n">
        <v>16087</v>
      </c>
      <c r="C5" s="5" t="n">
        <v>6656</v>
      </c>
      <c r="D5" s="5" t="n">
        <v>4562</v>
      </c>
    </row>
    <row r="6" spans="1:4">
      <c r="A6" s="4" t="s">
        <v>774</v>
      </c>
      <c r="B6" s="5" t="n">
        <v>11460</v>
      </c>
      <c r="C6" s="5" t="n">
        <v>11041</v>
      </c>
      <c r="D6" s="5" t="n">
        <v>60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5</v>
      </c>
      <c r="C1" s="2" t="s">
        <v>1</v>
      </c>
    </row>
    <row r="2" spans="1:5">
      <c r="C2" s="2" t="s">
        <v>2</v>
      </c>
      <c r="D2" s="2" t="s">
        <v>67</v>
      </c>
      <c r="E2" s="2" t="s">
        <v>117</v>
      </c>
    </row>
    <row r="3" spans="1:5">
      <c r="A3" s="3" t="s">
        <v>776</v>
      </c>
    </row>
    <row r="4" spans="1:5">
      <c r="A4" s="4" t="s">
        <v>777</v>
      </c>
      <c r="C4" s="5" t="n">
        <v>0</v>
      </c>
      <c r="D4" s="5" t="n">
        <v>-4435</v>
      </c>
      <c r="E4" s="5" t="n">
        <v>52718</v>
      </c>
    </row>
    <row r="5" spans="1:5">
      <c r="A5" s="4" t="s">
        <v>778</v>
      </c>
      <c r="C5" s="6" t="n">
        <v>579</v>
      </c>
      <c r="D5" s="6" t="n">
        <v>492</v>
      </c>
      <c r="E5" s="6" t="n">
        <v>1366</v>
      </c>
    </row>
    <row r="6" spans="1:5">
      <c r="A6" s="4" t="s">
        <v>779</v>
      </c>
      <c r="C6" s="6" t="n">
        <v>1647</v>
      </c>
      <c r="D6" s="6" t="n">
        <v>3516</v>
      </c>
      <c r="E6" s="6" t="n">
        <v>8975</v>
      </c>
    </row>
    <row r="7" spans="1:5">
      <c r="A7" s="4" t="s">
        <v>780</v>
      </c>
      <c r="C7" s="6" t="n">
        <v>2226</v>
      </c>
      <c r="D7" s="6" t="n">
        <v>-427</v>
      </c>
      <c r="E7" s="6" t="n">
        <v>63059</v>
      </c>
    </row>
    <row r="8" spans="1:5">
      <c r="A8" s="3" t="s">
        <v>781</v>
      </c>
    </row>
    <row r="9" spans="1:5">
      <c r="A9" s="4" t="s">
        <v>777</v>
      </c>
      <c r="C9" s="6" t="n">
        <v>-1452</v>
      </c>
      <c r="D9" s="6" t="n">
        <v>-35249</v>
      </c>
      <c r="E9" s="6" t="n">
        <v>-656</v>
      </c>
    </row>
    <row r="10" spans="1:5">
      <c r="A10" s="4" t="s">
        <v>778</v>
      </c>
      <c r="C10" s="6" t="n">
        <v>0</v>
      </c>
      <c r="D10" s="6" t="n">
        <v>-173</v>
      </c>
      <c r="E10" s="6" t="n">
        <v>0</v>
      </c>
    </row>
    <row r="11" spans="1:5">
      <c r="A11" s="4" t="s">
        <v>779</v>
      </c>
      <c r="C11" s="6" t="n">
        <v>-944</v>
      </c>
      <c r="D11" s="6" t="n">
        <v>5305</v>
      </c>
      <c r="E11" s="6" t="n">
        <v>78</v>
      </c>
    </row>
    <row r="12" spans="1:5">
      <c r="A12" s="4" t="s">
        <v>782</v>
      </c>
      <c r="C12" s="6" t="n">
        <v>-2396</v>
      </c>
      <c r="D12" s="6" t="n">
        <v>-30117</v>
      </c>
      <c r="E12" s="6" t="n">
        <v>-578</v>
      </c>
    </row>
    <row r="13" spans="1:5">
      <c r="A13" s="4" t="s">
        <v>130</v>
      </c>
      <c r="B13" s="4" t="s">
        <v>131</v>
      </c>
      <c r="C13" s="5" t="n">
        <v>-170</v>
      </c>
      <c r="D13" s="5" t="n">
        <v>-30544</v>
      </c>
      <c r="E13" s="5" t="n">
        <v>62481</v>
      </c>
    </row>
    <row r="14" spans="1:5"/>
    <row r="15" spans="1:5">
      <c r="A15" s="4" t="s">
        <v>131</v>
      </c>
      <c r="B15" s="4" t="s">
        <v>141</v>
      </c>
    </row>
  </sheetData>
  <mergeCells count="4">
    <mergeCell ref="A1:B2"/>
    <mergeCell ref="C1:E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67</v>
      </c>
      <c r="D2" s="2" t="s">
        <v>117</v>
      </c>
    </row>
    <row r="3" spans="1:4">
      <c r="A3" s="3" t="s">
        <v>258</v>
      </c>
    </row>
    <row r="4" spans="1:4">
      <c r="A4" s="4" t="s">
        <v>784</v>
      </c>
      <c r="B4" s="4" t="s">
        <v>785</v>
      </c>
      <c r="C4" s="4" t="s">
        <v>786</v>
      </c>
      <c r="D4" s="4" t="s">
        <v>787</v>
      </c>
    </row>
    <row r="5" spans="1:4">
      <c r="A5" s="4" t="s">
        <v>788</v>
      </c>
      <c r="B5" s="4" t="s">
        <v>789</v>
      </c>
      <c r="C5" s="4" t="s">
        <v>790</v>
      </c>
      <c r="D5" s="4" t="s">
        <v>791</v>
      </c>
    </row>
    <row r="6" spans="1:4">
      <c r="A6" s="4" t="s">
        <v>792</v>
      </c>
      <c r="B6" s="4" t="s">
        <v>793</v>
      </c>
      <c r="C6" s="4" t="s">
        <v>794</v>
      </c>
      <c r="D6" s="4" t="s">
        <v>410</v>
      </c>
    </row>
    <row r="7" spans="1:4">
      <c r="A7" s="4" t="s">
        <v>795</v>
      </c>
      <c r="B7" s="4" t="s">
        <v>410</v>
      </c>
      <c r="C7" s="4" t="s">
        <v>796</v>
      </c>
      <c r="D7" s="4" t="s">
        <v>410</v>
      </c>
    </row>
    <row r="8" spans="1:4">
      <c r="A8" s="4" t="s">
        <v>797</v>
      </c>
      <c r="B8" s="4" t="s">
        <v>798</v>
      </c>
      <c r="C8" s="4" t="s">
        <v>799</v>
      </c>
      <c r="D8" s="4" t="s">
        <v>410</v>
      </c>
    </row>
    <row r="9" spans="1:4">
      <c r="A9" s="4" t="s">
        <v>800</v>
      </c>
      <c r="B9" s="4" t="s">
        <v>801</v>
      </c>
      <c r="C9" s="4" t="s">
        <v>802</v>
      </c>
      <c r="D9" s="4" t="s">
        <v>803</v>
      </c>
    </row>
    <row r="10" spans="1:4">
      <c r="A10" s="4" t="s">
        <v>541</v>
      </c>
      <c r="B10" s="4" t="s">
        <v>804</v>
      </c>
      <c r="C10" s="4" t="s">
        <v>805</v>
      </c>
      <c r="D10" s="4" t="s">
        <v>805</v>
      </c>
    </row>
    <row r="11" spans="1:4">
      <c r="A11" s="4" t="s">
        <v>806</v>
      </c>
      <c r="B11" s="4" t="s">
        <v>807</v>
      </c>
      <c r="C11" s="4" t="s">
        <v>808</v>
      </c>
      <c r="D11" s="4" t="s">
        <v>8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7</v>
      </c>
    </row>
    <row r="2" spans="1:3">
      <c r="A2" s="3" t="s">
        <v>811</v>
      </c>
    </row>
    <row r="3" spans="1:3">
      <c r="A3" s="4" t="s">
        <v>812</v>
      </c>
      <c r="B3" s="5" t="n">
        <v>11099</v>
      </c>
      <c r="C3" s="5" t="n">
        <v>11346</v>
      </c>
    </row>
    <row r="4" spans="1:3">
      <c r="A4" s="4" t="s">
        <v>813</v>
      </c>
      <c r="B4" s="6" t="n">
        <v>4218</v>
      </c>
      <c r="C4" s="6" t="n">
        <v>663</v>
      </c>
    </row>
    <row r="5" spans="1:3">
      <c r="A5" s="4" t="s">
        <v>814</v>
      </c>
      <c r="B5" s="6" t="n">
        <v>5148</v>
      </c>
      <c r="C5" s="6" t="n">
        <v>5079</v>
      </c>
    </row>
    <row r="6" spans="1:3">
      <c r="A6" s="4" t="s">
        <v>815</v>
      </c>
      <c r="B6" s="6" t="n">
        <v>14307</v>
      </c>
      <c r="C6" s="6" t="n">
        <v>12900</v>
      </c>
    </row>
    <row r="7" spans="1:3">
      <c r="A7" s="4" t="s">
        <v>816</v>
      </c>
      <c r="B7" s="6" t="n">
        <v>18272</v>
      </c>
      <c r="C7" s="6" t="n">
        <v>17271</v>
      </c>
    </row>
    <row r="8" spans="1:3">
      <c r="A8" s="4" t="s">
        <v>817</v>
      </c>
      <c r="B8" s="6" t="n">
        <v>510</v>
      </c>
    </row>
    <row r="9" spans="1:3">
      <c r="A9" s="4" t="s">
        <v>541</v>
      </c>
      <c r="B9" s="6" t="n">
        <v>1611</v>
      </c>
      <c r="C9" s="6" t="n">
        <v>1517</v>
      </c>
    </row>
    <row r="10" spans="1:3">
      <c r="A10" s="4" t="s">
        <v>818</v>
      </c>
      <c r="B10" s="6" t="n">
        <v>55165</v>
      </c>
      <c r="C10" s="6" t="n">
        <v>48776</v>
      </c>
    </row>
    <row r="11" spans="1:3">
      <c r="A11" s="3" t="s">
        <v>819</v>
      </c>
    </row>
    <row r="12" spans="1:3">
      <c r="A12" s="4" t="s">
        <v>820</v>
      </c>
      <c r="B12" s="6" t="n">
        <v>-159078</v>
      </c>
      <c r="C12" s="6" t="n">
        <v>-155770</v>
      </c>
    </row>
    <row r="13" spans="1:3">
      <c r="A13" s="4" t="s">
        <v>821</v>
      </c>
      <c r="B13" s="6" t="n">
        <v>-159078</v>
      </c>
      <c r="C13" s="6" t="n">
        <v>-155770</v>
      </c>
    </row>
    <row r="14" spans="1:3">
      <c r="A14" s="4" t="s">
        <v>822</v>
      </c>
      <c r="B14" s="5" t="n">
        <v>-103913</v>
      </c>
      <c r="C14" s="5" t="n">
        <v>-1069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34"/>
    <col customWidth="1" max="3" min="3" width="21"/>
    <col customWidth="1" max="4" min="4" width="21"/>
    <col customWidth="1" max="5" min="5" width="21"/>
  </cols>
  <sheetData>
    <row r="1" spans="1:5">
      <c r="A1" s="1" t="s">
        <v>823</v>
      </c>
      <c r="B1" s="2" t="s">
        <v>1</v>
      </c>
    </row>
    <row r="2" spans="1:5">
      <c r="B2" s="2" t="s">
        <v>824</v>
      </c>
      <c r="C2" s="2" t="s">
        <v>657</v>
      </c>
      <c r="D2" s="2" t="s">
        <v>825</v>
      </c>
      <c r="E2" s="2" t="s">
        <v>826</v>
      </c>
    </row>
    <row r="3" spans="1:5">
      <c r="A3" s="4" t="s">
        <v>827</v>
      </c>
      <c r="B3" s="5" t="n">
        <v>31500000</v>
      </c>
      <c r="E3" s="5" t="n">
        <v>135300000</v>
      </c>
    </row>
    <row r="4" spans="1:5">
      <c r="A4" s="4" t="s">
        <v>828</v>
      </c>
      <c r="B4" s="6" t="n">
        <v>26300000</v>
      </c>
    </row>
    <row r="5" spans="1:5">
      <c r="A5" s="4" t="s">
        <v>75</v>
      </c>
      <c r="B5" s="6" t="n">
        <v>2490590000</v>
      </c>
      <c r="C5" s="5" t="n">
        <v>2491779000</v>
      </c>
      <c r="D5" s="5" t="n">
        <v>1251986000</v>
      </c>
    </row>
    <row r="6" spans="1:5">
      <c r="A6" s="4" t="s">
        <v>829</v>
      </c>
      <c r="B6" s="6" t="n">
        <v>1100000000</v>
      </c>
    </row>
    <row r="7" spans="1:5">
      <c r="A7" s="4" t="s">
        <v>830</v>
      </c>
      <c r="B7" s="5" t="n">
        <v>0</v>
      </c>
    </row>
    <row r="8" spans="1:5">
      <c r="A8" s="4" t="s">
        <v>399</v>
      </c>
    </row>
    <row r="9" spans="1:5">
      <c r="A9" s="4" t="s">
        <v>831</v>
      </c>
      <c r="B9" s="6" t="n">
        <v>50</v>
      </c>
    </row>
    <row r="10" spans="1:5">
      <c r="A10" s="4" t="s">
        <v>401</v>
      </c>
    </row>
    <row r="11" spans="1:5">
      <c r="A11" s="4" t="s">
        <v>402</v>
      </c>
      <c r="B11" s="6"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7</v>
      </c>
    </row>
    <row r="2" spans="1:3">
      <c r="A2" s="3" t="s">
        <v>833</v>
      </c>
    </row>
    <row r="3" spans="1:3">
      <c r="A3" s="4" t="s">
        <v>834</v>
      </c>
      <c r="B3" s="5" t="n">
        <v>1194925</v>
      </c>
      <c r="C3" s="5" t="n">
        <v>1422966</v>
      </c>
    </row>
    <row r="4" spans="1:3">
      <c r="A4" s="4" t="s">
        <v>399</v>
      </c>
    </row>
    <row r="5" spans="1:3">
      <c r="A5" s="3" t="s">
        <v>833</v>
      </c>
    </row>
    <row r="6" spans="1:3">
      <c r="A6" s="4" t="s">
        <v>834</v>
      </c>
      <c r="B6" s="6" t="n">
        <v>1182552</v>
      </c>
      <c r="C6" s="6" t="n">
        <v>1409742</v>
      </c>
    </row>
    <row r="7" spans="1:3">
      <c r="A7" s="4" t="s">
        <v>401</v>
      </c>
    </row>
    <row r="8" spans="1:3">
      <c r="A8" s="3" t="s">
        <v>833</v>
      </c>
    </row>
    <row r="9" spans="1:3">
      <c r="A9" s="4" t="s">
        <v>834</v>
      </c>
      <c r="B9" s="5" t="n">
        <v>12373</v>
      </c>
      <c r="C9" s="5" t="n">
        <v>13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2</v>
      </c>
      <c r="C1" s="2" t="s">
        <v>67</v>
      </c>
      <c r="D1" s="2" t="s">
        <v>117</v>
      </c>
      <c r="E1" s="2" t="s">
        <v>836</v>
      </c>
    </row>
    <row r="2" spans="1:5">
      <c r="A2" s="3" t="s">
        <v>68</v>
      </c>
    </row>
    <row r="3" spans="1:5">
      <c r="A3" s="4" t="s">
        <v>69</v>
      </c>
      <c r="B3" s="5" t="n">
        <v>72287</v>
      </c>
      <c r="C3" s="5" t="n">
        <v>129927</v>
      </c>
    </row>
    <row r="4" spans="1:5">
      <c r="A4" s="4" t="s">
        <v>837</v>
      </c>
      <c r="B4" s="6" t="n">
        <v>1108134</v>
      </c>
      <c r="C4" s="6" t="n">
        <v>1090533</v>
      </c>
    </row>
    <row r="5" spans="1:5">
      <c r="A5" s="4" t="s">
        <v>71</v>
      </c>
      <c r="B5" s="6" t="n">
        <v>1018183</v>
      </c>
      <c r="C5" s="6" t="n">
        <v>936047</v>
      </c>
    </row>
    <row r="6" spans="1:5">
      <c r="A6" s="4" t="s">
        <v>72</v>
      </c>
      <c r="B6" s="6" t="n">
        <v>315643</v>
      </c>
      <c r="C6" s="6" t="n">
        <v>244360</v>
      </c>
    </row>
    <row r="7" spans="1:5">
      <c r="A7" s="4" t="s">
        <v>73</v>
      </c>
      <c r="B7" s="6" t="n">
        <v>2514247</v>
      </c>
      <c r="C7" s="6" t="n">
        <v>2400867</v>
      </c>
    </row>
    <row r="8" spans="1:5">
      <c r="A8" s="4" t="s">
        <v>838</v>
      </c>
      <c r="B8" s="6" t="n">
        <v>0</v>
      </c>
      <c r="C8" s="6" t="n">
        <v>0</v>
      </c>
    </row>
    <row r="9" spans="1:5">
      <c r="A9" s="4" t="s">
        <v>839</v>
      </c>
      <c r="B9" s="6" t="n">
        <v>0</v>
      </c>
      <c r="C9" s="6" t="n">
        <v>0</v>
      </c>
    </row>
    <row r="10" spans="1:5">
      <c r="A10" s="4" t="s">
        <v>86</v>
      </c>
      <c r="B10" s="6" t="n">
        <v>0</v>
      </c>
      <c r="C10" s="6" t="n">
        <v>0</v>
      </c>
    </row>
    <row r="11" spans="1:5">
      <c r="A11" s="4" t="s">
        <v>74</v>
      </c>
      <c r="B11" s="6" t="n">
        <v>260376</v>
      </c>
      <c r="C11" s="6" t="n">
        <v>280407</v>
      </c>
    </row>
    <row r="12" spans="1:5">
      <c r="A12" s="4" t="s">
        <v>75</v>
      </c>
      <c r="B12" s="6" t="n">
        <v>2490590</v>
      </c>
      <c r="C12" s="6" t="n">
        <v>2491779</v>
      </c>
      <c r="D12" s="5" t="n">
        <v>1251986</v>
      </c>
    </row>
    <row r="13" spans="1:5">
      <c r="A13" s="4" t="s">
        <v>76</v>
      </c>
      <c r="B13" s="6" t="n">
        <v>1125540</v>
      </c>
      <c r="C13" s="6" t="n">
        <v>1334366</v>
      </c>
    </row>
    <row r="14" spans="1:5">
      <c r="A14" s="4" t="s">
        <v>77</v>
      </c>
      <c r="B14" s="6" t="n">
        <v>2059</v>
      </c>
      <c r="C14" s="6" t="n">
        <v>1243</v>
      </c>
    </row>
    <row r="15" spans="1:5">
      <c r="A15" s="4" t="s">
        <v>78</v>
      </c>
      <c r="B15" s="6" t="n">
        <v>6392812</v>
      </c>
      <c r="C15" s="6" t="n">
        <v>6508662</v>
      </c>
    </row>
    <row r="16" spans="1:5">
      <c r="A16" s="3" t="s">
        <v>79</v>
      </c>
    </row>
    <row r="17" spans="1:5">
      <c r="A17" s="4" t="s">
        <v>80</v>
      </c>
      <c r="B17" s="6" t="n">
        <v>822931</v>
      </c>
      <c r="C17" s="6" t="n">
        <v>880872</v>
      </c>
    </row>
    <row r="18" spans="1:5">
      <c r="A18" s="4" t="s">
        <v>81</v>
      </c>
      <c r="B18" s="6" t="n">
        <v>599155</v>
      </c>
      <c r="C18" s="6" t="n">
        <v>611539</v>
      </c>
    </row>
    <row r="19" spans="1:5">
      <c r="A19" s="4" t="s">
        <v>82</v>
      </c>
      <c r="B19" s="6" t="n">
        <v>18689</v>
      </c>
      <c r="C19" s="6" t="n">
        <v>19661</v>
      </c>
    </row>
    <row r="20" spans="1:5">
      <c r="A20" s="4" t="s">
        <v>83</v>
      </c>
      <c r="B20" s="6" t="n">
        <v>1440775</v>
      </c>
      <c r="C20" s="6" t="n">
        <v>1512072</v>
      </c>
    </row>
    <row r="21" spans="1:5">
      <c r="A21" s="4" t="s">
        <v>840</v>
      </c>
      <c r="B21" s="6" t="n">
        <v>0</v>
      </c>
      <c r="C21" s="6" t="n">
        <v>0</v>
      </c>
    </row>
    <row r="22" spans="1:5">
      <c r="A22" s="4" t="s">
        <v>84</v>
      </c>
      <c r="B22" s="6" t="n">
        <v>80961</v>
      </c>
      <c r="C22" s="6" t="n">
        <v>92442</v>
      </c>
    </row>
    <row r="23" spans="1:5">
      <c r="A23" s="4" t="s">
        <v>85</v>
      </c>
      <c r="B23" s="6" t="n">
        <v>2494623</v>
      </c>
      <c r="C23" s="6" t="n">
        <v>2494725</v>
      </c>
    </row>
    <row r="24" spans="1:5">
      <c r="A24" s="4" t="s">
        <v>86</v>
      </c>
      <c r="B24" s="6" t="n">
        <v>103913</v>
      </c>
      <c r="C24" s="6" t="n">
        <v>106994</v>
      </c>
    </row>
    <row r="25" spans="1:5">
      <c r="A25" s="4" t="s">
        <v>87</v>
      </c>
      <c r="B25" s="6" t="n">
        <v>4609</v>
      </c>
      <c r="C25" s="6" t="n">
        <v>13639</v>
      </c>
    </row>
    <row r="26" spans="1:5">
      <c r="A26" s="4" t="s">
        <v>88</v>
      </c>
      <c r="B26" s="6" t="n">
        <v>6383</v>
      </c>
      <c r="C26" s="6" t="n">
        <v>5290</v>
      </c>
    </row>
    <row r="27" spans="1:5">
      <c r="A27" s="4" t="s">
        <v>89</v>
      </c>
      <c r="B27" s="6" t="n">
        <v>4131264</v>
      </c>
      <c r="C27" s="6" t="n">
        <v>4225162</v>
      </c>
    </row>
    <row r="28" spans="1:5">
      <c r="A28" s="4" t="s">
        <v>841</v>
      </c>
      <c r="B28" s="6" t="n">
        <v>399195</v>
      </c>
      <c r="C28" s="6" t="n">
        <v>399195</v>
      </c>
    </row>
    <row r="29" spans="1:5">
      <c r="A29" s="4" t="s">
        <v>99</v>
      </c>
      <c r="B29" s="6" t="n">
        <v>1862353</v>
      </c>
      <c r="C29" s="6" t="n">
        <v>1884305</v>
      </c>
      <c r="D29" s="5" t="n">
        <v>1781806</v>
      </c>
      <c r="E29" s="5" t="n">
        <v>1323827</v>
      </c>
    </row>
    <row r="30" spans="1:5">
      <c r="A30" s="4" t="s">
        <v>100</v>
      </c>
      <c r="B30" s="6" t="n">
        <v>6392812</v>
      </c>
      <c r="C30" s="6" t="n">
        <v>6508662</v>
      </c>
    </row>
    <row r="31" spans="1:5">
      <c r="A31" s="4" t="s">
        <v>842</v>
      </c>
    </row>
    <row r="32" spans="1:5">
      <c r="A32" s="3" t="s">
        <v>68</v>
      </c>
    </row>
    <row r="33" spans="1:5">
      <c r="A33" s="4" t="s">
        <v>69</v>
      </c>
      <c r="B33" s="6" t="n">
        <v>0</v>
      </c>
      <c r="C33" s="6" t="n">
        <v>0</v>
      </c>
    </row>
    <row r="34" spans="1:5">
      <c r="A34" s="4" t="s">
        <v>837</v>
      </c>
      <c r="B34" s="6" t="n">
        <v>0</v>
      </c>
      <c r="C34" s="6" t="n">
        <v>0</v>
      </c>
    </row>
    <row r="35" spans="1:5">
      <c r="A35" s="4" t="s">
        <v>71</v>
      </c>
      <c r="B35" s="6" t="n">
        <v>0</v>
      </c>
      <c r="C35" s="6" t="n">
        <v>0</v>
      </c>
    </row>
    <row r="36" spans="1:5">
      <c r="A36" s="4" t="s">
        <v>72</v>
      </c>
      <c r="B36" s="6" t="n">
        <v>15788</v>
      </c>
      <c r="C36" s="6" t="n">
        <v>23711</v>
      </c>
    </row>
    <row r="37" spans="1:5">
      <c r="A37" s="4" t="s">
        <v>73</v>
      </c>
      <c r="B37" s="6" t="n">
        <v>15788</v>
      </c>
      <c r="C37" s="6" t="n">
        <v>23711</v>
      </c>
    </row>
    <row r="38" spans="1:5">
      <c r="A38" s="4" t="s">
        <v>838</v>
      </c>
      <c r="B38" s="6" t="n">
        <v>0</v>
      </c>
      <c r="C38" s="6" t="n">
        <v>0</v>
      </c>
    </row>
    <row r="39" spans="1:5">
      <c r="A39" s="4" t="s">
        <v>839</v>
      </c>
      <c r="B39" s="6" t="n">
        <v>6365732</v>
      </c>
      <c r="C39" s="6" t="n">
        <v>6109325</v>
      </c>
    </row>
    <row r="40" spans="1:5">
      <c r="A40" s="4" t="s">
        <v>86</v>
      </c>
      <c r="B40" s="6" t="n">
        <v>17123</v>
      </c>
      <c r="C40" s="6" t="n">
        <v>22475</v>
      </c>
    </row>
    <row r="41" spans="1:5">
      <c r="A41" s="4" t="s">
        <v>74</v>
      </c>
      <c r="B41" s="6" t="n">
        <v>20507</v>
      </c>
      <c r="C41" s="6" t="n">
        <v>18929</v>
      </c>
    </row>
    <row r="42" spans="1:5">
      <c r="A42" s="4" t="s">
        <v>75</v>
      </c>
      <c r="B42" s="6" t="n">
        <v>0</v>
      </c>
      <c r="C42" s="6" t="n">
        <v>0</v>
      </c>
    </row>
    <row r="43" spans="1:5">
      <c r="A43" s="4" t="s">
        <v>76</v>
      </c>
      <c r="B43" s="6" t="n">
        <v>0</v>
      </c>
      <c r="C43" s="6" t="n">
        <v>0</v>
      </c>
    </row>
    <row r="44" spans="1:5">
      <c r="A44" s="4" t="s">
        <v>77</v>
      </c>
      <c r="B44" s="6" t="n">
        <v>2059</v>
      </c>
      <c r="C44" s="6" t="n">
        <v>1243</v>
      </c>
    </row>
    <row r="45" spans="1:5">
      <c r="A45" s="4" t="s">
        <v>78</v>
      </c>
      <c r="B45" s="6" t="n">
        <v>6421209</v>
      </c>
      <c r="C45" s="6" t="n">
        <v>6175683</v>
      </c>
    </row>
    <row r="46" spans="1:5">
      <c r="A46" s="3" t="s">
        <v>79</v>
      </c>
    </row>
    <row r="47" spans="1:5">
      <c r="A47" s="4" t="s">
        <v>80</v>
      </c>
      <c r="B47" s="6" t="n">
        <v>51142</v>
      </c>
      <c r="C47" s="6" t="n">
        <v>24154</v>
      </c>
    </row>
    <row r="48" spans="1:5">
      <c r="A48" s="4" t="s">
        <v>81</v>
      </c>
      <c r="B48" s="6" t="n">
        <v>80556</v>
      </c>
      <c r="C48" s="6" t="n">
        <v>41448</v>
      </c>
    </row>
    <row r="49" spans="1:5">
      <c r="A49" s="4" t="s">
        <v>82</v>
      </c>
      <c r="B49" s="6" t="n">
        <v>9700</v>
      </c>
      <c r="C49" s="6" t="n">
        <v>9700</v>
      </c>
    </row>
    <row r="50" spans="1:5">
      <c r="A50" s="4" t="s">
        <v>83</v>
      </c>
      <c r="B50" s="6" t="n">
        <v>141398</v>
      </c>
      <c r="C50" s="6" t="n">
        <v>75302</v>
      </c>
    </row>
    <row r="51" spans="1:5">
      <c r="A51" s="4" t="s">
        <v>840</v>
      </c>
      <c r="B51" s="6" t="n">
        <v>1523640</v>
      </c>
      <c r="C51" s="6" t="n">
        <v>1322156</v>
      </c>
    </row>
    <row r="52" spans="1:5">
      <c r="A52" s="4" t="s">
        <v>84</v>
      </c>
      <c r="B52" s="6" t="n">
        <v>0</v>
      </c>
      <c r="C52" s="6" t="n">
        <v>0</v>
      </c>
    </row>
    <row r="53" spans="1:5">
      <c r="A53" s="4" t="s">
        <v>85</v>
      </c>
      <c r="B53" s="6" t="n">
        <v>2494623</v>
      </c>
      <c r="C53" s="6" t="n">
        <v>2494725</v>
      </c>
    </row>
    <row r="54" spans="1:5">
      <c r="A54" s="4" t="s">
        <v>86</v>
      </c>
      <c r="B54" s="6" t="n">
        <v>0</v>
      </c>
      <c r="C54" s="6" t="n">
        <v>0</v>
      </c>
    </row>
    <row r="55" spans="1:5">
      <c r="A55" s="4" t="s">
        <v>87</v>
      </c>
      <c r="B55" s="6" t="n">
        <v>0</v>
      </c>
      <c r="C55" s="6" t="n">
        <v>0</v>
      </c>
    </row>
    <row r="56" spans="1:5">
      <c r="A56" s="4" t="s">
        <v>88</v>
      </c>
      <c r="B56" s="6" t="n">
        <v>0</v>
      </c>
      <c r="C56" s="6" t="n">
        <v>0</v>
      </c>
    </row>
    <row r="57" spans="1:5">
      <c r="A57" s="4" t="s">
        <v>89</v>
      </c>
      <c r="B57" s="6" t="n">
        <v>4159661</v>
      </c>
      <c r="C57" s="6" t="n">
        <v>3892183</v>
      </c>
    </row>
    <row r="58" spans="1:5">
      <c r="A58" s="4" t="s">
        <v>841</v>
      </c>
      <c r="B58" s="6" t="n">
        <v>399195</v>
      </c>
      <c r="C58" s="6" t="n">
        <v>399195</v>
      </c>
    </row>
    <row r="59" spans="1:5">
      <c r="A59" s="4" t="s">
        <v>99</v>
      </c>
      <c r="B59" s="6" t="n">
        <v>1862353</v>
      </c>
      <c r="C59" s="6" t="n">
        <v>1884305</v>
      </c>
    </row>
    <row r="60" spans="1:5">
      <c r="A60" s="4" t="s">
        <v>100</v>
      </c>
      <c r="B60" s="6" t="n">
        <v>6421209</v>
      </c>
      <c r="C60" s="6" t="n">
        <v>6175683</v>
      </c>
    </row>
    <row r="61" spans="1:5">
      <c r="A61" s="4" t="s">
        <v>843</v>
      </c>
    </row>
    <row r="62" spans="1:5">
      <c r="A62" s="3" t="s">
        <v>68</v>
      </c>
    </row>
    <row r="63" spans="1:5">
      <c r="A63" s="4" t="s">
        <v>69</v>
      </c>
      <c r="B63" s="6" t="n">
        <v>65213</v>
      </c>
      <c r="C63" s="6" t="n">
        <v>136499</v>
      </c>
    </row>
    <row r="64" spans="1:5">
      <c r="A64" s="4" t="s">
        <v>837</v>
      </c>
      <c r="B64" s="6" t="n">
        <v>1067109</v>
      </c>
      <c r="C64" s="6" t="n">
        <v>1051410</v>
      </c>
    </row>
    <row r="65" spans="1:5">
      <c r="A65" s="4" t="s">
        <v>71</v>
      </c>
      <c r="B65" s="6" t="n">
        <v>988925</v>
      </c>
      <c r="C65" s="6" t="n">
        <v>907605</v>
      </c>
    </row>
    <row r="66" spans="1:5">
      <c r="A66" s="4" t="s">
        <v>72</v>
      </c>
      <c r="B66" s="6" t="n">
        <v>291736</v>
      </c>
      <c r="C66" s="6" t="n">
        <v>214011</v>
      </c>
    </row>
    <row r="67" spans="1:5">
      <c r="A67" s="4" t="s">
        <v>73</v>
      </c>
      <c r="B67" s="6" t="n">
        <v>2412983</v>
      </c>
      <c r="C67" s="6" t="n">
        <v>2309525</v>
      </c>
    </row>
    <row r="68" spans="1:5">
      <c r="A68" s="4" t="s">
        <v>838</v>
      </c>
      <c r="B68" s="6" t="n">
        <v>1561217</v>
      </c>
      <c r="C68" s="6" t="n">
        <v>1361615</v>
      </c>
    </row>
    <row r="69" spans="1:5">
      <c r="A69" s="4" t="s">
        <v>839</v>
      </c>
      <c r="B69" s="6" t="n">
        <v>0</v>
      </c>
      <c r="C69" s="6" t="n">
        <v>0</v>
      </c>
    </row>
    <row r="70" spans="1:5">
      <c r="A70" s="4" t="s">
        <v>86</v>
      </c>
      <c r="B70" s="6" t="n">
        <v>0</v>
      </c>
      <c r="C70" s="6" t="n">
        <v>0</v>
      </c>
    </row>
    <row r="71" spans="1:5">
      <c r="A71" s="4" t="s">
        <v>74</v>
      </c>
      <c r="B71" s="6" t="n">
        <v>229267</v>
      </c>
      <c r="C71" s="6" t="n">
        <v>250517</v>
      </c>
    </row>
    <row r="72" spans="1:5">
      <c r="A72" s="4" t="s">
        <v>75</v>
      </c>
      <c r="B72" s="6" t="n">
        <v>2461212</v>
      </c>
      <c r="C72" s="6" t="n">
        <v>2461725</v>
      </c>
    </row>
    <row r="73" spans="1:5">
      <c r="A73" s="4" t="s">
        <v>76</v>
      </c>
      <c r="B73" s="6" t="n">
        <v>1123768</v>
      </c>
      <c r="C73" s="6" t="n">
        <v>1332104</v>
      </c>
    </row>
    <row r="74" spans="1:5">
      <c r="A74" s="4" t="s">
        <v>77</v>
      </c>
      <c r="B74" s="6" t="n">
        <v>0</v>
      </c>
      <c r="C74" s="6" t="n">
        <v>0</v>
      </c>
    </row>
    <row r="75" spans="1:5">
      <c r="A75" s="4" t="s">
        <v>78</v>
      </c>
      <c r="B75" s="6" t="n">
        <v>7788447</v>
      </c>
      <c r="C75" s="6" t="n">
        <v>7715486</v>
      </c>
    </row>
    <row r="76" spans="1:5">
      <c r="A76" s="3" t="s">
        <v>79</v>
      </c>
    </row>
    <row r="77" spans="1:5">
      <c r="A77" s="4" t="s">
        <v>80</v>
      </c>
      <c r="B77" s="6" t="n">
        <v>745820</v>
      </c>
      <c r="C77" s="6" t="n">
        <v>843907</v>
      </c>
    </row>
    <row r="78" spans="1:5">
      <c r="A78" s="4" t="s">
        <v>81</v>
      </c>
      <c r="B78" s="6" t="n">
        <v>504150</v>
      </c>
      <c r="C78" s="6" t="n">
        <v>564331</v>
      </c>
    </row>
    <row r="79" spans="1:5">
      <c r="A79" s="4" t="s">
        <v>82</v>
      </c>
      <c r="B79" s="6" t="n">
        <v>8989</v>
      </c>
      <c r="C79" s="6" t="n">
        <v>9961</v>
      </c>
    </row>
    <row r="80" spans="1:5">
      <c r="A80" s="4" t="s">
        <v>83</v>
      </c>
      <c r="B80" s="6" t="n">
        <v>1258959</v>
      </c>
      <c r="C80" s="6" t="n">
        <v>1418199</v>
      </c>
    </row>
    <row r="81" spans="1:5">
      <c r="A81" s="4" t="s">
        <v>840</v>
      </c>
      <c r="B81" s="6" t="n">
        <v>0</v>
      </c>
      <c r="C81" s="6" t="n">
        <v>0</v>
      </c>
    </row>
    <row r="82" spans="1:5">
      <c r="A82" s="4" t="s">
        <v>84</v>
      </c>
      <c r="B82" s="6" t="n">
        <v>80961</v>
      </c>
      <c r="C82" s="6" t="n">
        <v>89352</v>
      </c>
    </row>
    <row r="83" spans="1:5">
      <c r="A83" s="4" t="s">
        <v>85</v>
      </c>
      <c r="B83" s="6" t="n">
        <v>0</v>
      </c>
      <c r="C83" s="6" t="n">
        <v>0</v>
      </c>
    </row>
    <row r="84" spans="1:5">
      <c r="A84" s="4" t="s">
        <v>86</v>
      </c>
      <c r="B84" s="6" t="n">
        <v>120643</v>
      </c>
      <c r="C84" s="6" t="n">
        <v>128846</v>
      </c>
    </row>
    <row r="85" spans="1:5">
      <c r="A85" s="4" t="s">
        <v>87</v>
      </c>
      <c r="B85" s="6" t="n">
        <v>4609</v>
      </c>
      <c r="C85" s="6" t="n">
        <v>13639</v>
      </c>
    </row>
    <row r="86" spans="1:5">
      <c r="A86" s="4" t="s">
        <v>88</v>
      </c>
      <c r="B86" s="6" t="n">
        <v>6301</v>
      </c>
      <c r="C86" s="6" t="n">
        <v>5207</v>
      </c>
    </row>
    <row r="87" spans="1:5">
      <c r="A87" s="4" t="s">
        <v>89</v>
      </c>
      <c r="B87" s="6" t="n">
        <v>1471473</v>
      </c>
      <c r="C87" s="6" t="n">
        <v>1655243</v>
      </c>
    </row>
    <row r="88" spans="1:5">
      <c r="A88" s="4" t="s">
        <v>841</v>
      </c>
      <c r="B88" s="6" t="n">
        <v>0</v>
      </c>
      <c r="C88" s="6" t="n">
        <v>0</v>
      </c>
    </row>
    <row r="89" spans="1:5">
      <c r="A89" s="4" t="s">
        <v>99</v>
      </c>
      <c r="B89" s="6" t="n">
        <v>6316974</v>
      </c>
      <c r="C89" s="6" t="n">
        <v>6060243</v>
      </c>
    </row>
    <row r="90" spans="1:5">
      <c r="A90" s="4" t="s">
        <v>100</v>
      </c>
      <c r="B90" s="6" t="n">
        <v>7788447</v>
      </c>
      <c r="C90" s="6" t="n">
        <v>7715486</v>
      </c>
    </row>
    <row r="91" spans="1:5">
      <c r="A91" s="4" t="s">
        <v>844</v>
      </c>
    </row>
    <row r="92" spans="1:5">
      <c r="A92" s="3" t="s">
        <v>68</v>
      </c>
    </row>
    <row r="93" spans="1:5">
      <c r="A93" s="4" t="s">
        <v>69</v>
      </c>
      <c r="B93" s="6" t="n">
        <v>7074</v>
      </c>
      <c r="C93" s="6" t="n">
        <v>1959</v>
      </c>
    </row>
    <row r="94" spans="1:5">
      <c r="A94" s="4" t="s">
        <v>837</v>
      </c>
      <c r="B94" s="6" t="n">
        <v>42165</v>
      </c>
      <c r="C94" s="6" t="n">
        <v>40262</v>
      </c>
    </row>
    <row r="95" spans="1:5">
      <c r="A95" s="4" t="s">
        <v>71</v>
      </c>
      <c r="B95" s="6" t="n">
        <v>29258</v>
      </c>
      <c r="C95" s="6" t="n">
        <v>28442</v>
      </c>
    </row>
    <row r="96" spans="1:5">
      <c r="A96" s="4" t="s">
        <v>72</v>
      </c>
      <c r="B96" s="6" t="n">
        <v>8119</v>
      </c>
      <c r="C96" s="6" t="n">
        <v>6638</v>
      </c>
    </row>
    <row r="97" spans="1:5">
      <c r="A97" s="4" t="s">
        <v>73</v>
      </c>
      <c r="B97" s="6" t="n">
        <v>86616</v>
      </c>
      <c r="C97" s="6" t="n">
        <v>77301</v>
      </c>
    </row>
    <row r="98" spans="1:5">
      <c r="A98" s="4" t="s">
        <v>838</v>
      </c>
      <c r="B98" s="6" t="n">
        <v>0</v>
      </c>
      <c r="C98" s="6" t="n">
        <v>0</v>
      </c>
    </row>
    <row r="99" spans="1:5">
      <c r="A99" s="4" t="s">
        <v>839</v>
      </c>
      <c r="B99" s="6" t="n">
        <v>0</v>
      </c>
      <c r="C99" s="6" t="n">
        <v>0</v>
      </c>
    </row>
    <row r="100" spans="1:5">
      <c r="A100" s="4" t="s">
        <v>86</v>
      </c>
      <c r="B100" s="6" t="n">
        <v>0</v>
      </c>
      <c r="C100" s="6" t="n">
        <v>0</v>
      </c>
    </row>
    <row r="101" spans="1:5">
      <c r="A101" s="4" t="s">
        <v>74</v>
      </c>
      <c r="B101" s="6" t="n">
        <v>10602</v>
      </c>
      <c r="C101" s="6" t="n">
        <v>10961</v>
      </c>
    </row>
    <row r="102" spans="1:5">
      <c r="A102" s="4" t="s">
        <v>75</v>
      </c>
      <c r="B102" s="6" t="n">
        <v>29378</v>
      </c>
      <c r="C102" s="6" t="n">
        <v>30054</v>
      </c>
    </row>
    <row r="103" spans="1:5">
      <c r="A103" s="4" t="s">
        <v>76</v>
      </c>
      <c r="B103" s="6" t="n">
        <v>1772</v>
      </c>
      <c r="C103" s="6" t="n">
        <v>2262</v>
      </c>
    </row>
    <row r="104" spans="1:5">
      <c r="A104" s="4" t="s">
        <v>77</v>
      </c>
      <c r="B104" s="6" t="n">
        <v>0</v>
      </c>
      <c r="C104" s="6" t="n">
        <v>0</v>
      </c>
    </row>
    <row r="105" spans="1:5">
      <c r="A105" s="4" t="s">
        <v>78</v>
      </c>
      <c r="B105" s="6" t="n">
        <v>128368</v>
      </c>
      <c r="C105" s="6" t="n">
        <v>120578</v>
      </c>
    </row>
    <row r="106" spans="1:5">
      <c r="A106" s="3" t="s">
        <v>79</v>
      </c>
    </row>
    <row r="107" spans="1:5">
      <c r="A107" s="4" t="s">
        <v>80</v>
      </c>
      <c r="B107" s="6" t="n">
        <v>27109</v>
      </c>
      <c r="C107" s="6" t="n">
        <v>22482</v>
      </c>
    </row>
    <row r="108" spans="1:5">
      <c r="A108" s="4" t="s">
        <v>81</v>
      </c>
      <c r="B108" s="6" t="n">
        <v>14449</v>
      </c>
      <c r="C108" s="6" t="n">
        <v>5760</v>
      </c>
    </row>
    <row r="109" spans="1:5">
      <c r="A109" s="4" t="s">
        <v>82</v>
      </c>
      <c r="B109" s="6" t="n">
        <v>0</v>
      </c>
      <c r="C109" s="6" t="n">
        <v>0</v>
      </c>
    </row>
    <row r="110" spans="1:5">
      <c r="A110" s="4" t="s">
        <v>83</v>
      </c>
      <c r="B110" s="6" t="n">
        <v>41558</v>
      </c>
      <c r="C110" s="6" t="n">
        <v>28242</v>
      </c>
    </row>
    <row r="111" spans="1:5">
      <c r="A111" s="4" t="s">
        <v>840</v>
      </c>
      <c r="B111" s="6" t="n">
        <v>37577</v>
      </c>
      <c r="C111" s="6" t="n">
        <v>39459</v>
      </c>
    </row>
    <row r="112" spans="1:5">
      <c r="A112" s="4" t="s">
        <v>84</v>
      </c>
      <c r="B112" s="6" t="n">
        <v>0</v>
      </c>
      <c r="C112" s="6" t="n">
        <v>3090</v>
      </c>
    </row>
    <row r="113" spans="1:5">
      <c r="A113" s="4" t="s">
        <v>85</v>
      </c>
      <c r="B113" s="6" t="n">
        <v>0</v>
      </c>
      <c r="C113" s="6" t="n">
        <v>0</v>
      </c>
    </row>
    <row r="114" spans="1:5">
      <c r="A114" s="4" t="s">
        <v>86</v>
      </c>
      <c r="B114" s="6" t="n">
        <v>393</v>
      </c>
      <c r="C114" s="6" t="n">
        <v>622</v>
      </c>
    </row>
    <row r="115" spans="1:5">
      <c r="A115" s="4" t="s">
        <v>87</v>
      </c>
      <c r="B115" s="6" t="n">
        <v>0</v>
      </c>
      <c r="C115" s="6" t="n">
        <v>0</v>
      </c>
    </row>
    <row r="116" spans="1:5">
      <c r="A116" s="4" t="s">
        <v>88</v>
      </c>
      <c r="B116" s="6" t="n">
        <v>82</v>
      </c>
      <c r="C116" s="6" t="n">
        <v>83</v>
      </c>
    </row>
    <row r="117" spans="1:5">
      <c r="A117" s="4" t="s">
        <v>89</v>
      </c>
      <c r="B117" s="6" t="n">
        <v>79610</v>
      </c>
      <c r="C117" s="6" t="n">
        <v>71496</v>
      </c>
    </row>
    <row r="118" spans="1:5">
      <c r="A118" s="4" t="s">
        <v>841</v>
      </c>
      <c r="B118" s="6" t="n">
        <v>0</v>
      </c>
      <c r="C118" s="6" t="n">
        <v>0</v>
      </c>
    </row>
    <row r="119" spans="1:5">
      <c r="A119" s="4" t="s">
        <v>99</v>
      </c>
      <c r="B119" s="6" t="n">
        <v>48758</v>
      </c>
      <c r="C119" s="6" t="n">
        <v>49082</v>
      </c>
    </row>
    <row r="120" spans="1:5">
      <c r="A120" s="4" t="s">
        <v>100</v>
      </c>
      <c r="B120" s="6" t="n">
        <v>128368</v>
      </c>
      <c r="C120" s="6" t="n">
        <v>120578</v>
      </c>
    </row>
    <row r="121" spans="1:5">
      <c r="A121" s="4" t="s">
        <v>845</v>
      </c>
    </row>
    <row r="122" spans="1:5">
      <c r="A122" s="3" t="s">
        <v>68</v>
      </c>
    </row>
    <row r="123" spans="1:5">
      <c r="A123" s="4" t="s">
        <v>69</v>
      </c>
      <c r="B123" s="6" t="n">
        <v>0</v>
      </c>
      <c r="C123" s="6" t="n">
        <v>-8531</v>
      </c>
    </row>
    <row r="124" spans="1:5">
      <c r="A124" s="4" t="s">
        <v>837</v>
      </c>
      <c r="B124" s="6" t="n">
        <v>-1140</v>
      </c>
      <c r="C124" s="6" t="n">
        <v>-1139</v>
      </c>
    </row>
    <row r="125" spans="1:5">
      <c r="A125" s="4" t="s">
        <v>71</v>
      </c>
      <c r="B125" s="6" t="n">
        <v>0</v>
      </c>
      <c r="C125" s="6" t="n">
        <v>0</v>
      </c>
    </row>
    <row r="126" spans="1:5">
      <c r="A126" s="4" t="s">
        <v>72</v>
      </c>
      <c r="B126" s="6" t="n">
        <v>0</v>
      </c>
      <c r="C126" s="6" t="n">
        <v>0</v>
      </c>
    </row>
    <row r="127" spans="1:5">
      <c r="A127" s="4" t="s">
        <v>73</v>
      </c>
      <c r="B127" s="6" t="n">
        <v>-1140</v>
      </c>
      <c r="C127" s="6" t="n">
        <v>-9670</v>
      </c>
    </row>
    <row r="128" spans="1:5">
      <c r="A128" s="4" t="s">
        <v>838</v>
      </c>
      <c r="B128" s="6" t="n">
        <v>-1561217</v>
      </c>
      <c r="C128" s="6" t="n">
        <v>-1361615</v>
      </c>
    </row>
    <row r="129" spans="1:5">
      <c r="A129" s="4" t="s">
        <v>839</v>
      </c>
      <c r="B129" s="6" t="n">
        <v>-6365732</v>
      </c>
      <c r="C129" s="6" t="n">
        <v>-6109325</v>
      </c>
    </row>
    <row r="130" spans="1:5">
      <c r="A130" s="4" t="s">
        <v>86</v>
      </c>
      <c r="B130" s="6" t="n">
        <v>-17123</v>
      </c>
      <c r="C130" s="6" t="n">
        <v>-22475</v>
      </c>
    </row>
    <row r="131" spans="1:5">
      <c r="A131" s="4" t="s">
        <v>74</v>
      </c>
      <c r="B131" s="6" t="n">
        <v>0</v>
      </c>
      <c r="C131" s="6" t="n">
        <v>0</v>
      </c>
    </row>
    <row r="132" spans="1:5">
      <c r="A132" s="4" t="s">
        <v>75</v>
      </c>
      <c r="B132" s="6" t="n">
        <v>0</v>
      </c>
      <c r="C132" s="6" t="n">
        <v>0</v>
      </c>
    </row>
    <row r="133" spans="1:5">
      <c r="A133" s="4" t="s">
        <v>76</v>
      </c>
      <c r="B133" s="6" t="n">
        <v>0</v>
      </c>
      <c r="C133" s="6" t="n">
        <v>0</v>
      </c>
    </row>
    <row r="134" spans="1:5">
      <c r="A134" s="4" t="s">
        <v>77</v>
      </c>
      <c r="B134" s="6" t="n">
        <v>0</v>
      </c>
      <c r="C134" s="6" t="n">
        <v>0</v>
      </c>
    </row>
    <row r="135" spans="1:5">
      <c r="A135" s="4" t="s">
        <v>78</v>
      </c>
      <c r="B135" s="6" t="n">
        <v>-7945212</v>
      </c>
      <c r="C135" s="6" t="n">
        <v>-7503085</v>
      </c>
    </row>
    <row r="136" spans="1:5">
      <c r="A136" s="3" t="s">
        <v>79</v>
      </c>
    </row>
    <row r="137" spans="1:5">
      <c r="A137" s="4" t="s">
        <v>80</v>
      </c>
      <c r="B137" s="6" t="n">
        <v>-1140</v>
      </c>
      <c r="C137" s="6" t="n">
        <v>-9671</v>
      </c>
    </row>
    <row r="138" spans="1:5">
      <c r="A138" s="4" t="s">
        <v>81</v>
      </c>
      <c r="B138" s="6" t="n">
        <v>0</v>
      </c>
      <c r="C138" s="6" t="n">
        <v>0</v>
      </c>
    </row>
    <row r="139" spans="1:5">
      <c r="A139" s="4" t="s">
        <v>82</v>
      </c>
      <c r="B139" s="6" t="n">
        <v>0</v>
      </c>
      <c r="C139" s="6" t="n">
        <v>0</v>
      </c>
    </row>
    <row r="140" spans="1:5">
      <c r="A140" s="4" t="s">
        <v>83</v>
      </c>
      <c r="B140" s="6" t="n">
        <v>-1140</v>
      </c>
      <c r="C140" s="6" t="n">
        <v>-9671</v>
      </c>
    </row>
    <row r="141" spans="1:5">
      <c r="A141" s="4" t="s">
        <v>840</v>
      </c>
      <c r="B141" s="6" t="n">
        <v>-1561217</v>
      </c>
      <c r="C141" s="6" t="n">
        <v>-1361615</v>
      </c>
    </row>
    <row r="142" spans="1:5">
      <c r="A142" s="4" t="s">
        <v>84</v>
      </c>
      <c r="B142" s="6" t="n">
        <v>0</v>
      </c>
      <c r="C142" s="6" t="n">
        <v>0</v>
      </c>
    </row>
    <row r="143" spans="1:5">
      <c r="A143" s="4" t="s">
        <v>85</v>
      </c>
      <c r="B143" s="6" t="n">
        <v>0</v>
      </c>
      <c r="C143" s="6" t="n">
        <v>0</v>
      </c>
    </row>
    <row r="144" spans="1:5">
      <c r="A144" s="4" t="s">
        <v>86</v>
      </c>
      <c r="B144" s="6" t="n">
        <v>-17123</v>
      </c>
      <c r="C144" s="6" t="n">
        <v>-22474</v>
      </c>
    </row>
    <row r="145" spans="1:5">
      <c r="A145" s="4" t="s">
        <v>87</v>
      </c>
      <c r="B145" s="6" t="n">
        <v>0</v>
      </c>
      <c r="C145" s="6" t="n">
        <v>0</v>
      </c>
    </row>
    <row r="146" spans="1:5">
      <c r="A146" s="4" t="s">
        <v>88</v>
      </c>
      <c r="B146" s="6" t="n">
        <v>0</v>
      </c>
      <c r="C146" s="6" t="n">
        <v>0</v>
      </c>
    </row>
    <row r="147" spans="1:5">
      <c r="A147" s="4" t="s">
        <v>89</v>
      </c>
      <c r="B147" s="6" t="n">
        <v>-1579480</v>
      </c>
      <c r="C147" s="6" t="n">
        <v>-1393760</v>
      </c>
    </row>
    <row r="148" spans="1:5">
      <c r="A148" s="4" t="s">
        <v>841</v>
      </c>
      <c r="B148" s="6" t="n">
        <v>0</v>
      </c>
      <c r="C148" s="6" t="n">
        <v>0</v>
      </c>
    </row>
    <row r="149" spans="1:5">
      <c r="A149" s="4" t="s">
        <v>99</v>
      </c>
      <c r="B149" s="6" t="n">
        <v>-6365732</v>
      </c>
      <c r="C149" s="6" t="n">
        <v>-6109325</v>
      </c>
    </row>
    <row r="150" spans="1:5">
      <c r="A150" s="4" t="s">
        <v>100</v>
      </c>
      <c r="B150" s="5" t="n">
        <v>-7945212</v>
      </c>
      <c r="C150" s="5" t="n">
        <v>-75030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67</v>
      </c>
      <c r="E2" s="2" t="s">
        <v>117</v>
      </c>
    </row>
    <row r="3" spans="1:5">
      <c r="A3" s="4" t="s">
        <v>119</v>
      </c>
      <c r="C3" s="5" t="n">
        <v>7105160</v>
      </c>
      <c r="D3" s="5" t="n">
        <v>6418311</v>
      </c>
      <c r="E3" s="5" t="n">
        <v>4376670</v>
      </c>
    </row>
    <row r="4" spans="1:5">
      <c r="A4" s="4" t="s">
        <v>120</v>
      </c>
      <c r="C4" s="6" t="n">
        <v>5368605</v>
      </c>
      <c r="D4" s="6" t="n">
        <v>4824990</v>
      </c>
      <c r="E4" s="6" t="n">
        <v>3300731</v>
      </c>
    </row>
    <row r="5" spans="1:5">
      <c r="A5" s="4" t="s">
        <v>121</v>
      </c>
      <c r="C5" s="6" t="n">
        <v>1736555</v>
      </c>
      <c r="D5" s="6" t="n">
        <v>1593321</v>
      </c>
      <c r="E5" s="6" t="n">
        <v>1075939</v>
      </c>
    </row>
    <row r="6" spans="1:5">
      <c r="A6" s="3" t="s">
        <v>847</v>
      </c>
    </row>
    <row r="7" spans="1:5">
      <c r="A7" s="4" t="s">
        <v>123</v>
      </c>
      <c r="C7" s="6" t="n">
        <v>1311043</v>
      </c>
      <c r="D7" s="6" t="n">
        <v>1187192</v>
      </c>
      <c r="E7" s="6" t="n">
        <v>743376</v>
      </c>
    </row>
    <row r="8" spans="1:5">
      <c r="A8" s="4" t="s">
        <v>124</v>
      </c>
      <c r="C8" s="6" t="n">
        <v>70695</v>
      </c>
      <c r="D8" s="6" t="n">
        <v>60318</v>
      </c>
      <c r="E8" s="6" t="n">
        <v>34002</v>
      </c>
    </row>
    <row r="9" spans="1:5">
      <c r="A9" s="4" t="s">
        <v>125</v>
      </c>
      <c r="C9" s="6" t="n">
        <v>207065</v>
      </c>
      <c r="D9" s="6" t="n">
        <v>141185</v>
      </c>
      <c r="E9" s="6" t="n">
        <v>82465</v>
      </c>
    </row>
    <row r="10" spans="1:5">
      <c r="A10" s="4" t="s">
        <v>126</v>
      </c>
      <c r="C10" s="6" t="n">
        <v>1588803</v>
      </c>
      <c r="D10" s="6" t="n">
        <v>1388695</v>
      </c>
      <c r="E10" s="6" t="n">
        <v>859843</v>
      </c>
    </row>
    <row r="11" spans="1:5">
      <c r="A11" s="4" t="s">
        <v>848</v>
      </c>
      <c r="C11" s="6" t="n">
        <v>0</v>
      </c>
      <c r="D11" s="6" t="n">
        <v>0</v>
      </c>
      <c r="E11" s="6" t="n">
        <v>0</v>
      </c>
    </row>
    <row r="12" spans="1:5">
      <c r="A12" s="4" t="s">
        <v>127</v>
      </c>
      <c r="C12" s="6" t="n">
        <v>147752</v>
      </c>
      <c r="D12" s="6" t="n">
        <v>204626</v>
      </c>
      <c r="E12" s="6" t="n">
        <v>216096</v>
      </c>
    </row>
    <row r="13" spans="1:5">
      <c r="A13" s="4" t="s">
        <v>128</v>
      </c>
      <c r="C13" s="6" t="n">
        <v>158534</v>
      </c>
      <c r="D13" s="6" t="n">
        <v>136544</v>
      </c>
      <c r="E13" s="6" t="n">
        <v>52751</v>
      </c>
    </row>
    <row r="14" spans="1:5">
      <c r="A14" s="4" t="s">
        <v>849</v>
      </c>
      <c r="C14" s="6" t="n">
        <v>0</v>
      </c>
      <c r="D14" s="6" t="n">
        <v>0</v>
      </c>
      <c r="E14" s="6" t="n">
        <v>0</v>
      </c>
    </row>
    <row r="15" spans="1:5">
      <c r="A15" s="4" t="s">
        <v>129</v>
      </c>
      <c r="C15" s="6" t="n">
        <v>-10782</v>
      </c>
      <c r="D15" s="6" t="n">
        <v>68082</v>
      </c>
      <c r="E15" s="6" t="n">
        <v>163345</v>
      </c>
    </row>
    <row r="16" spans="1:5">
      <c r="A16" s="4" t="s">
        <v>130</v>
      </c>
      <c r="B16" s="4" t="s">
        <v>131</v>
      </c>
      <c r="C16" s="6" t="n">
        <v>-170</v>
      </c>
      <c r="D16" s="6" t="n">
        <v>-30544</v>
      </c>
      <c r="E16" s="6" t="n">
        <v>62481</v>
      </c>
    </row>
    <row r="17" spans="1:5">
      <c r="A17" s="4" t="s">
        <v>850</v>
      </c>
      <c r="C17" s="6" t="n">
        <v>-10612</v>
      </c>
      <c r="D17" s="6" t="n">
        <v>98626</v>
      </c>
      <c r="E17" s="6" t="n">
        <v>100864</v>
      </c>
    </row>
    <row r="18" spans="1:5">
      <c r="A18" s="4" t="s">
        <v>851</v>
      </c>
      <c r="C18" s="6" t="n">
        <v>0</v>
      </c>
      <c r="D18" s="6" t="n">
        <v>0</v>
      </c>
      <c r="E18" s="6" t="n">
        <v>0</v>
      </c>
    </row>
    <row r="19" spans="1:5">
      <c r="A19" s="4" t="s">
        <v>132</v>
      </c>
      <c r="C19" s="6" t="n">
        <v>-10612</v>
      </c>
      <c r="D19" s="6" t="n">
        <v>98626</v>
      </c>
      <c r="E19" s="6" t="n">
        <v>100864</v>
      </c>
    </row>
    <row r="20" spans="1:5">
      <c r="A20" s="4" t="s">
        <v>842</v>
      </c>
    </row>
    <row r="21" spans="1:5">
      <c r="A21" s="4" t="s">
        <v>119</v>
      </c>
      <c r="C21" s="6" t="n">
        <v>0</v>
      </c>
      <c r="D21" s="6" t="n">
        <v>0</v>
      </c>
      <c r="E21" s="6" t="n">
        <v>0</v>
      </c>
    </row>
    <row r="22" spans="1:5">
      <c r="A22" s="4" t="s">
        <v>120</v>
      </c>
      <c r="C22" s="6" t="n">
        <v>0</v>
      </c>
      <c r="D22" s="6" t="n">
        <v>0</v>
      </c>
      <c r="E22" s="6" t="n">
        <v>0</v>
      </c>
    </row>
    <row r="23" spans="1:5">
      <c r="A23" s="4" t="s">
        <v>121</v>
      </c>
      <c r="C23" s="6" t="n">
        <v>0</v>
      </c>
      <c r="D23" s="6" t="n">
        <v>0</v>
      </c>
      <c r="E23" s="6" t="n">
        <v>0</v>
      </c>
    </row>
    <row r="24" spans="1:5">
      <c r="A24" s="3" t="s">
        <v>847</v>
      </c>
    </row>
    <row r="25" spans="1:5">
      <c r="A25" s="4" t="s">
        <v>123</v>
      </c>
      <c r="C25" s="6" t="n">
        <v>17627</v>
      </c>
      <c r="D25" s="6" t="n">
        <v>5909</v>
      </c>
      <c r="E25" s="6" t="n">
        <v>26962</v>
      </c>
    </row>
    <row r="26" spans="1:5">
      <c r="A26" s="4" t="s">
        <v>124</v>
      </c>
      <c r="C26" s="6" t="n">
        <v>4027</v>
      </c>
      <c r="D26" s="6" t="n">
        <v>1989</v>
      </c>
      <c r="E26" s="6" t="n">
        <v>1534</v>
      </c>
    </row>
    <row r="27" spans="1:5">
      <c r="A27" s="4" t="s">
        <v>125</v>
      </c>
      <c r="C27" s="6" t="n">
        <v>0</v>
      </c>
      <c r="D27" s="6" t="n">
        <v>0</v>
      </c>
      <c r="E27" s="6" t="n">
        <v>0</v>
      </c>
    </row>
    <row r="28" spans="1:5">
      <c r="A28" s="4" t="s">
        <v>126</v>
      </c>
      <c r="C28" s="6" t="n">
        <v>21654</v>
      </c>
      <c r="D28" s="6" t="n">
        <v>7898</v>
      </c>
      <c r="E28" s="6" t="n">
        <v>28496</v>
      </c>
    </row>
    <row r="29" spans="1:5">
      <c r="A29" s="4" t="s">
        <v>848</v>
      </c>
      <c r="C29" s="6" t="n">
        <v>-17576</v>
      </c>
      <c r="D29" s="6" t="n">
        <v>-6734</v>
      </c>
      <c r="E29" s="6" t="n">
        <v>-4664</v>
      </c>
    </row>
    <row r="30" spans="1:5">
      <c r="A30" s="4" t="s">
        <v>127</v>
      </c>
      <c r="C30" s="6" t="n">
        <v>-4078</v>
      </c>
      <c r="D30" s="6" t="n">
        <v>-1164</v>
      </c>
      <c r="E30" s="6" t="n">
        <v>-23832</v>
      </c>
    </row>
    <row r="31" spans="1:5">
      <c r="A31" s="4" t="s">
        <v>128</v>
      </c>
      <c r="C31" s="6" t="n">
        <v>140489</v>
      </c>
      <c r="D31" s="6" t="n">
        <v>124169</v>
      </c>
      <c r="E31" s="6" t="n">
        <v>38660</v>
      </c>
    </row>
    <row r="32" spans="1:5">
      <c r="A32" s="4" t="s">
        <v>849</v>
      </c>
      <c r="C32" s="6" t="n">
        <v>-39670</v>
      </c>
      <c r="D32" s="6" t="n">
        <v>-24270</v>
      </c>
      <c r="E32" s="6" t="n">
        <v>-24458</v>
      </c>
    </row>
    <row r="33" spans="1:5">
      <c r="A33" s="4" t="s">
        <v>129</v>
      </c>
      <c r="C33" s="6" t="n">
        <v>-104897</v>
      </c>
      <c r="D33" s="6" t="n">
        <v>-101063</v>
      </c>
      <c r="E33" s="6" t="n">
        <v>-38034</v>
      </c>
    </row>
    <row r="34" spans="1:5">
      <c r="A34" s="4" t="s">
        <v>130</v>
      </c>
      <c r="C34" s="6" t="n">
        <v>-116</v>
      </c>
      <c r="D34" s="6" t="n">
        <v>11398</v>
      </c>
      <c r="E34" s="6" t="n">
        <v>-3284</v>
      </c>
    </row>
    <row r="35" spans="1:5">
      <c r="A35" s="4" t="s">
        <v>850</v>
      </c>
      <c r="C35" s="6" t="n">
        <v>-104781</v>
      </c>
      <c r="D35" s="6" t="n">
        <v>-112461</v>
      </c>
      <c r="E35" s="6" t="n">
        <v>-34750</v>
      </c>
    </row>
    <row r="36" spans="1:5">
      <c r="A36" s="4" t="s">
        <v>851</v>
      </c>
      <c r="C36" s="6" t="n">
        <v>94169</v>
      </c>
      <c r="D36" s="6" t="n">
        <v>211087</v>
      </c>
      <c r="E36" s="6" t="n">
        <v>135614</v>
      </c>
    </row>
    <row r="37" spans="1:5">
      <c r="A37" s="4" t="s">
        <v>132</v>
      </c>
      <c r="C37" s="6" t="n">
        <v>-10612</v>
      </c>
      <c r="D37" s="6" t="n">
        <v>98626</v>
      </c>
      <c r="E37" s="6" t="n">
        <v>100864</v>
      </c>
    </row>
    <row r="38" spans="1:5">
      <c r="A38" s="4" t="s">
        <v>843</v>
      </c>
    </row>
    <row r="39" spans="1:5">
      <c r="A39" s="4" t="s">
        <v>119</v>
      </c>
      <c r="C39" s="6" t="n">
        <v>6918518</v>
      </c>
      <c r="D39" s="6" t="n">
        <v>6239332</v>
      </c>
      <c r="E39" s="6" t="n">
        <v>4198935</v>
      </c>
    </row>
    <row r="40" spans="1:5">
      <c r="A40" s="4" t="s">
        <v>120</v>
      </c>
      <c r="C40" s="6" t="n">
        <v>5220994</v>
      </c>
      <c r="D40" s="6" t="n">
        <v>4685616</v>
      </c>
      <c r="E40" s="6" t="n">
        <v>3162896</v>
      </c>
    </row>
    <row r="41" spans="1:5">
      <c r="A41" s="4" t="s">
        <v>121</v>
      </c>
      <c r="C41" s="6" t="n">
        <v>1697524</v>
      </c>
      <c r="D41" s="6" t="n">
        <v>1553716</v>
      </c>
      <c r="E41" s="6" t="n">
        <v>1036039</v>
      </c>
    </row>
    <row r="42" spans="1:5">
      <c r="A42" s="3" t="s">
        <v>847</v>
      </c>
    </row>
    <row r="43" spans="1:5">
      <c r="A43" s="4" t="s">
        <v>123</v>
      </c>
      <c r="C43" s="6" t="n">
        <v>1261370</v>
      </c>
      <c r="D43" s="6" t="n">
        <v>1147390</v>
      </c>
      <c r="E43" s="6" t="n">
        <v>685690</v>
      </c>
    </row>
    <row r="44" spans="1:5">
      <c r="A44" s="4" t="s">
        <v>124</v>
      </c>
      <c r="C44" s="6" t="n">
        <v>64801</v>
      </c>
      <c r="D44" s="6" t="n">
        <v>56598</v>
      </c>
      <c r="E44" s="6" t="n">
        <v>30758</v>
      </c>
    </row>
    <row r="45" spans="1:5">
      <c r="A45" s="4" t="s">
        <v>125</v>
      </c>
      <c r="C45" s="6" t="n">
        <v>206627</v>
      </c>
      <c r="D45" s="6" t="n">
        <v>140664</v>
      </c>
      <c r="E45" s="6" t="n">
        <v>81880</v>
      </c>
    </row>
    <row r="46" spans="1:5">
      <c r="A46" s="4" t="s">
        <v>126</v>
      </c>
      <c r="C46" s="6" t="n">
        <v>1532798</v>
      </c>
      <c r="D46" s="6" t="n">
        <v>1344652</v>
      </c>
      <c r="E46" s="6" t="n">
        <v>798328</v>
      </c>
    </row>
    <row r="47" spans="1:5">
      <c r="A47" s="4" t="s">
        <v>848</v>
      </c>
      <c r="C47" s="6" t="n">
        <v>17132</v>
      </c>
      <c r="D47" s="6" t="n">
        <v>6565</v>
      </c>
      <c r="E47" s="6" t="n">
        <v>4342</v>
      </c>
    </row>
    <row r="48" spans="1:5">
      <c r="A48" s="4" t="s">
        <v>127</v>
      </c>
      <c r="C48" s="6" t="n">
        <v>147594</v>
      </c>
      <c r="D48" s="6" t="n">
        <v>202499</v>
      </c>
      <c r="E48" s="6" t="n">
        <v>233369</v>
      </c>
    </row>
    <row r="49" spans="1:5">
      <c r="A49" s="4" t="s">
        <v>128</v>
      </c>
      <c r="C49" s="6" t="n">
        <v>17327</v>
      </c>
      <c r="D49" s="6" t="n">
        <v>11648</v>
      </c>
      <c r="E49" s="6" t="n">
        <v>14033</v>
      </c>
    </row>
    <row r="50" spans="1:5">
      <c r="A50" s="4" t="s">
        <v>849</v>
      </c>
      <c r="C50" s="6" t="n">
        <v>38142</v>
      </c>
      <c r="D50" s="6" t="n">
        <v>22738</v>
      </c>
      <c r="E50" s="6" t="n">
        <v>22927</v>
      </c>
    </row>
    <row r="51" spans="1:5">
      <c r="A51" s="4" t="s">
        <v>129</v>
      </c>
      <c r="C51" s="6" t="n">
        <v>92125</v>
      </c>
      <c r="D51" s="6" t="n">
        <v>168113</v>
      </c>
      <c r="E51" s="6" t="n">
        <v>196409</v>
      </c>
    </row>
    <row r="52" spans="1:5">
      <c r="A52" s="4" t="s">
        <v>130</v>
      </c>
      <c r="C52" s="6" t="n">
        <v>-632</v>
      </c>
      <c r="D52" s="6" t="n">
        <v>-42261</v>
      </c>
      <c r="E52" s="6" t="n">
        <v>64399</v>
      </c>
    </row>
    <row r="53" spans="1:5">
      <c r="A53" s="4" t="s">
        <v>850</v>
      </c>
      <c r="C53" s="6" t="n">
        <v>92757</v>
      </c>
      <c r="D53" s="6" t="n">
        <v>210374</v>
      </c>
      <c r="E53" s="6" t="n">
        <v>132010</v>
      </c>
    </row>
    <row r="54" spans="1:5">
      <c r="A54" s="4" t="s">
        <v>851</v>
      </c>
      <c r="C54" s="6" t="n">
        <v>0</v>
      </c>
      <c r="D54" s="6" t="n">
        <v>0</v>
      </c>
      <c r="E54" s="6" t="n">
        <v>0</v>
      </c>
    </row>
    <row r="55" spans="1:5">
      <c r="A55" s="4" t="s">
        <v>132</v>
      </c>
      <c r="C55" s="6" t="n">
        <v>92757</v>
      </c>
      <c r="D55" s="6" t="n">
        <v>210374</v>
      </c>
      <c r="E55" s="6" t="n">
        <v>132010</v>
      </c>
    </row>
    <row r="56" spans="1:5">
      <c r="A56" s="4" t="s">
        <v>844</v>
      </c>
    </row>
    <row r="57" spans="1:5">
      <c r="A57" s="4" t="s">
        <v>119</v>
      </c>
      <c r="C57" s="6" t="n">
        <v>186642</v>
      </c>
      <c r="D57" s="6" t="n">
        <v>178979</v>
      </c>
      <c r="E57" s="6" t="n">
        <v>177735</v>
      </c>
    </row>
    <row r="58" spans="1:5">
      <c r="A58" s="4" t="s">
        <v>120</v>
      </c>
      <c r="C58" s="6" t="n">
        <v>147611</v>
      </c>
      <c r="D58" s="6" t="n">
        <v>139374</v>
      </c>
      <c r="E58" s="6" t="n">
        <v>137835</v>
      </c>
    </row>
    <row r="59" spans="1:5">
      <c r="A59" s="4" t="s">
        <v>121</v>
      </c>
      <c r="C59" s="6" t="n">
        <v>39031</v>
      </c>
      <c r="D59" s="6" t="n">
        <v>39605</v>
      </c>
      <c r="E59" s="6" t="n">
        <v>39900</v>
      </c>
    </row>
    <row r="60" spans="1:5">
      <c r="A60" s="3" t="s">
        <v>847</v>
      </c>
    </row>
    <row r="61" spans="1:5">
      <c r="A61" s="4" t="s">
        <v>123</v>
      </c>
      <c r="C61" s="6" t="n">
        <v>32046</v>
      </c>
      <c r="D61" s="6" t="n">
        <v>33893</v>
      </c>
      <c r="E61" s="6" t="n">
        <v>30724</v>
      </c>
    </row>
    <row r="62" spans="1:5">
      <c r="A62" s="4" t="s">
        <v>124</v>
      </c>
      <c r="C62" s="6" t="n">
        <v>1867</v>
      </c>
      <c r="D62" s="6" t="n">
        <v>1731</v>
      </c>
      <c r="E62" s="6" t="n">
        <v>1710</v>
      </c>
    </row>
    <row r="63" spans="1:5">
      <c r="A63" s="4" t="s">
        <v>125</v>
      </c>
      <c r="C63" s="6" t="n">
        <v>438</v>
      </c>
      <c r="D63" s="6" t="n">
        <v>521</v>
      </c>
      <c r="E63" s="6" t="n">
        <v>585</v>
      </c>
    </row>
    <row r="64" spans="1:5">
      <c r="A64" s="4" t="s">
        <v>126</v>
      </c>
      <c r="C64" s="6" t="n">
        <v>34351</v>
      </c>
      <c r="D64" s="6" t="n">
        <v>36145</v>
      </c>
      <c r="E64" s="6" t="n">
        <v>33019</v>
      </c>
    </row>
    <row r="65" spans="1:5">
      <c r="A65" s="4" t="s">
        <v>848</v>
      </c>
      <c r="C65" s="6" t="n">
        <v>444</v>
      </c>
      <c r="D65" s="6" t="n">
        <v>169</v>
      </c>
      <c r="E65" s="6" t="n">
        <v>322</v>
      </c>
    </row>
    <row r="66" spans="1:5">
      <c r="A66" s="4" t="s">
        <v>127</v>
      </c>
      <c r="C66" s="6" t="n">
        <v>4236</v>
      </c>
      <c r="D66" s="6" t="n">
        <v>3291</v>
      </c>
      <c r="E66" s="6" t="n">
        <v>6559</v>
      </c>
    </row>
    <row r="67" spans="1:5">
      <c r="A67" s="4" t="s">
        <v>128</v>
      </c>
      <c r="C67" s="6" t="n">
        <v>718</v>
      </c>
      <c r="D67" s="6" t="n">
        <v>727</v>
      </c>
      <c r="E67" s="6" t="n">
        <v>58</v>
      </c>
    </row>
    <row r="68" spans="1:5">
      <c r="A68" s="4" t="s">
        <v>849</v>
      </c>
      <c r="C68" s="6" t="n">
        <v>1528</v>
      </c>
      <c r="D68" s="6" t="n">
        <v>1532</v>
      </c>
      <c r="E68" s="6" t="n">
        <v>1531</v>
      </c>
    </row>
    <row r="69" spans="1:5">
      <c r="A69" s="4" t="s">
        <v>129</v>
      </c>
      <c r="C69" s="6" t="n">
        <v>1990</v>
      </c>
      <c r="D69" s="6" t="n">
        <v>1032</v>
      </c>
      <c r="E69" s="6" t="n">
        <v>4970</v>
      </c>
    </row>
    <row r="70" spans="1:5">
      <c r="A70" s="4" t="s">
        <v>130</v>
      </c>
      <c r="C70" s="6" t="n">
        <v>578</v>
      </c>
      <c r="D70" s="6" t="n">
        <v>319</v>
      </c>
      <c r="E70" s="6" t="n">
        <v>1366</v>
      </c>
    </row>
    <row r="71" spans="1:5">
      <c r="A71" s="4" t="s">
        <v>850</v>
      </c>
      <c r="C71" s="6" t="n">
        <v>1412</v>
      </c>
      <c r="D71" s="6" t="n">
        <v>713</v>
      </c>
      <c r="E71" s="6" t="n">
        <v>3604</v>
      </c>
    </row>
    <row r="72" spans="1:5">
      <c r="A72" s="4" t="s">
        <v>851</v>
      </c>
      <c r="C72" s="6" t="n">
        <v>0</v>
      </c>
      <c r="D72" s="6" t="n">
        <v>0</v>
      </c>
      <c r="E72" s="6" t="n">
        <v>0</v>
      </c>
    </row>
    <row r="73" spans="1:5">
      <c r="A73" s="4" t="s">
        <v>132</v>
      </c>
      <c r="C73" s="6" t="n">
        <v>1412</v>
      </c>
      <c r="D73" s="6" t="n">
        <v>713</v>
      </c>
      <c r="E73" s="6" t="n">
        <v>3604</v>
      </c>
    </row>
    <row r="74" spans="1:5">
      <c r="A74" s="4" t="s">
        <v>845</v>
      </c>
    </row>
    <row r="75" spans="1:5">
      <c r="A75" s="4" t="s">
        <v>119</v>
      </c>
      <c r="C75" s="6" t="n">
        <v>0</v>
      </c>
      <c r="D75" s="6" t="n">
        <v>0</v>
      </c>
      <c r="E75" s="6" t="n">
        <v>0</v>
      </c>
    </row>
    <row r="76" spans="1:5">
      <c r="A76" s="4" t="s">
        <v>120</v>
      </c>
      <c r="C76" s="6" t="n">
        <v>0</v>
      </c>
      <c r="D76" s="6" t="n">
        <v>0</v>
      </c>
      <c r="E76" s="6" t="n">
        <v>0</v>
      </c>
    </row>
    <row r="77" spans="1:5">
      <c r="A77" s="4" t="s">
        <v>121</v>
      </c>
      <c r="C77" s="6" t="n">
        <v>0</v>
      </c>
      <c r="D77" s="6" t="n">
        <v>0</v>
      </c>
      <c r="E77" s="6" t="n">
        <v>0</v>
      </c>
    </row>
    <row r="78" spans="1:5">
      <c r="A78" s="3" t="s">
        <v>847</v>
      </c>
    </row>
    <row r="79" spans="1:5">
      <c r="A79" s="4" t="s">
        <v>123</v>
      </c>
      <c r="C79" s="6" t="n">
        <v>0</v>
      </c>
      <c r="D79" s="6" t="n">
        <v>0</v>
      </c>
      <c r="E79" s="6" t="n">
        <v>0</v>
      </c>
    </row>
    <row r="80" spans="1:5">
      <c r="A80" s="4" t="s">
        <v>124</v>
      </c>
      <c r="C80" s="6" t="n">
        <v>0</v>
      </c>
      <c r="D80" s="6" t="n">
        <v>0</v>
      </c>
      <c r="E80" s="6" t="n">
        <v>0</v>
      </c>
    </row>
    <row r="81" spans="1:5">
      <c r="A81" s="4" t="s">
        <v>125</v>
      </c>
      <c r="C81" s="6" t="n">
        <v>0</v>
      </c>
      <c r="D81" s="6" t="n">
        <v>0</v>
      </c>
      <c r="E81" s="6" t="n">
        <v>0</v>
      </c>
    </row>
    <row r="82" spans="1:5">
      <c r="A82" s="4" t="s">
        <v>126</v>
      </c>
      <c r="C82" s="6" t="n">
        <v>0</v>
      </c>
      <c r="D82" s="6" t="n">
        <v>0</v>
      </c>
      <c r="E82" s="6" t="n">
        <v>0</v>
      </c>
    </row>
    <row r="83" spans="1:5">
      <c r="A83" s="4" t="s">
        <v>848</v>
      </c>
      <c r="C83" s="6" t="n">
        <v>0</v>
      </c>
      <c r="D83" s="6" t="n">
        <v>0</v>
      </c>
      <c r="E83" s="6" t="n">
        <v>0</v>
      </c>
    </row>
    <row r="84" spans="1:5">
      <c r="A84" s="4" t="s">
        <v>127</v>
      </c>
      <c r="C84" s="6" t="n">
        <v>0</v>
      </c>
      <c r="D84" s="6" t="n">
        <v>0</v>
      </c>
      <c r="E84" s="6" t="n">
        <v>0</v>
      </c>
    </row>
    <row r="85" spans="1:5">
      <c r="A85" s="4" t="s">
        <v>128</v>
      </c>
      <c r="C85" s="6" t="n">
        <v>0</v>
      </c>
      <c r="D85" s="6" t="n">
        <v>0</v>
      </c>
      <c r="E85" s="6" t="n">
        <v>0</v>
      </c>
    </row>
    <row r="86" spans="1:5">
      <c r="A86" s="4" t="s">
        <v>849</v>
      </c>
      <c r="C86" s="6" t="n">
        <v>0</v>
      </c>
      <c r="D86" s="6" t="n">
        <v>0</v>
      </c>
      <c r="E86" s="6" t="n">
        <v>0</v>
      </c>
    </row>
    <row r="87" spans="1:5">
      <c r="A87" s="4" t="s">
        <v>129</v>
      </c>
      <c r="C87" s="6" t="n">
        <v>0</v>
      </c>
      <c r="D87" s="6" t="n">
        <v>0</v>
      </c>
      <c r="E87" s="6" t="n">
        <v>0</v>
      </c>
    </row>
    <row r="88" spans="1:5">
      <c r="A88" s="4" t="s">
        <v>130</v>
      </c>
      <c r="C88" s="6" t="n">
        <v>0</v>
      </c>
      <c r="D88" s="6" t="n">
        <v>0</v>
      </c>
      <c r="E88" s="6" t="n">
        <v>0</v>
      </c>
    </row>
    <row r="89" spans="1:5">
      <c r="A89" s="4" t="s">
        <v>850</v>
      </c>
      <c r="C89" s="6" t="n">
        <v>0</v>
      </c>
      <c r="D89" s="6" t="n">
        <v>0</v>
      </c>
      <c r="E89" s="6" t="n">
        <v>0</v>
      </c>
    </row>
    <row r="90" spans="1:5">
      <c r="A90" s="4" t="s">
        <v>851</v>
      </c>
      <c r="C90" s="6" t="n">
        <v>-94169</v>
      </c>
      <c r="D90" s="6" t="n">
        <v>-211087</v>
      </c>
      <c r="E90" s="6" t="n">
        <v>-135614</v>
      </c>
    </row>
    <row r="91" spans="1:5">
      <c r="A91" s="4" t="s">
        <v>132</v>
      </c>
      <c r="C91" s="5" t="n">
        <v>-94169</v>
      </c>
      <c r="D91" s="5" t="n">
        <v>-211087</v>
      </c>
      <c r="E91" s="5" t="n">
        <v>-135614</v>
      </c>
    </row>
    <row r="92" spans="1:5"/>
    <row r="93" spans="1:5">
      <c r="A93" s="4" t="s">
        <v>131</v>
      </c>
      <c r="B93" s="4" t="s">
        <v>141</v>
      </c>
    </row>
  </sheetData>
  <mergeCells count="4">
    <mergeCell ref="A1:B2"/>
    <mergeCell ref="C1:E1"/>
    <mergeCell ref="A92:D92"/>
    <mergeCell ref="B93:D9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7</v>
      </c>
      <c r="D2" s="2" t="s">
        <v>117</v>
      </c>
    </row>
    <row r="3" spans="1:4">
      <c r="A3" s="4" t="s">
        <v>132</v>
      </c>
      <c r="B3" s="5" t="n">
        <v>-10612</v>
      </c>
      <c r="C3" s="5" t="n">
        <v>98626</v>
      </c>
      <c r="D3" s="5" t="n">
        <v>100864</v>
      </c>
    </row>
    <row r="4" spans="1:4">
      <c r="A4" s="3" t="s">
        <v>150</v>
      </c>
    </row>
    <row r="5" spans="1:4">
      <c r="A5" s="4" t="s">
        <v>151</v>
      </c>
      <c r="B5" s="6" t="n">
        <v>-1734</v>
      </c>
      <c r="C5" s="6" t="n">
        <v>-2687</v>
      </c>
      <c r="D5" s="6" t="n">
        <v>3706</v>
      </c>
    </row>
    <row r="6" spans="1:4">
      <c r="A6" s="4" t="s">
        <v>152</v>
      </c>
      <c r="B6" s="6" t="n">
        <v>-1612</v>
      </c>
      <c r="C6" s="6" t="n">
        <v>0</v>
      </c>
      <c r="D6" s="6" t="n">
        <v>0</v>
      </c>
    </row>
    <row r="7" spans="1:4">
      <c r="A7" s="4" t="s">
        <v>153</v>
      </c>
      <c r="B7" s="6" t="n">
        <v>-3346</v>
      </c>
      <c r="C7" s="6" t="n">
        <v>-2687</v>
      </c>
      <c r="D7" s="6" t="n">
        <v>3706</v>
      </c>
    </row>
    <row r="8" spans="1:4">
      <c r="A8" s="4" t="s">
        <v>154</v>
      </c>
      <c r="B8" s="6" t="n">
        <v>-13958</v>
      </c>
      <c r="C8" s="6" t="n">
        <v>95939</v>
      </c>
      <c r="D8" s="6" t="n">
        <v>104570</v>
      </c>
    </row>
    <row r="9" spans="1:4">
      <c r="A9" s="4" t="s">
        <v>842</v>
      </c>
    </row>
    <row r="10" spans="1:4">
      <c r="A10" s="4" t="s">
        <v>132</v>
      </c>
      <c r="B10" s="6" t="n">
        <v>-10612</v>
      </c>
      <c r="C10" s="6" t="n">
        <v>98626</v>
      </c>
      <c r="D10" s="6" t="n">
        <v>100864</v>
      </c>
    </row>
    <row r="11" spans="1:4">
      <c r="A11" s="3" t="s">
        <v>150</v>
      </c>
    </row>
    <row r="12" spans="1:4">
      <c r="A12" s="4" t="s">
        <v>151</v>
      </c>
      <c r="B12" s="6" t="n">
        <v>-1734</v>
      </c>
      <c r="C12" s="6" t="n">
        <v>-2687</v>
      </c>
      <c r="D12" s="6" t="n">
        <v>3706</v>
      </c>
    </row>
    <row r="13" spans="1:4">
      <c r="A13" s="4" t="s">
        <v>152</v>
      </c>
      <c r="B13" s="6" t="n">
        <v>-1612</v>
      </c>
    </row>
    <row r="14" spans="1:4">
      <c r="A14" s="4" t="s">
        <v>153</v>
      </c>
      <c r="B14" s="6" t="n">
        <v>-3346</v>
      </c>
      <c r="C14" s="6" t="n">
        <v>-2687</v>
      </c>
      <c r="D14" s="6" t="n">
        <v>3706</v>
      </c>
    </row>
    <row r="15" spans="1:4">
      <c r="A15" s="4" t="s">
        <v>154</v>
      </c>
      <c r="B15" s="6" t="n">
        <v>-13958</v>
      </c>
      <c r="C15" s="6" t="n">
        <v>95939</v>
      </c>
      <c r="D15" s="6" t="n">
        <v>104570</v>
      </c>
    </row>
    <row r="16" spans="1:4">
      <c r="A16" s="4" t="s">
        <v>843</v>
      </c>
    </row>
    <row r="17" spans="1:4">
      <c r="A17" s="4" t="s">
        <v>132</v>
      </c>
      <c r="B17" s="6" t="n">
        <v>92757</v>
      </c>
      <c r="C17" s="6" t="n">
        <v>210374</v>
      </c>
      <c r="D17" s="6" t="n">
        <v>132010</v>
      </c>
    </row>
    <row r="18" spans="1:4">
      <c r="A18" s="3" t="s">
        <v>150</v>
      </c>
    </row>
    <row r="19" spans="1:4">
      <c r="A19" s="4" t="s">
        <v>151</v>
      </c>
      <c r="B19" s="6" t="n">
        <v>0</v>
      </c>
      <c r="C19" s="6" t="n">
        <v>0</v>
      </c>
      <c r="D19" s="6" t="n">
        <v>0</v>
      </c>
    </row>
    <row r="20" spans="1:4">
      <c r="A20" s="4" t="s">
        <v>152</v>
      </c>
      <c r="B20" s="6" t="n">
        <v>0</v>
      </c>
    </row>
    <row r="21" spans="1:4">
      <c r="A21" s="4" t="s">
        <v>153</v>
      </c>
      <c r="B21" s="6" t="n">
        <v>0</v>
      </c>
      <c r="C21" s="6" t="n">
        <v>0</v>
      </c>
      <c r="D21" s="6" t="n">
        <v>0</v>
      </c>
    </row>
    <row r="22" spans="1:4">
      <c r="A22" s="4" t="s">
        <v>154</v>
      </c>
      <c r="B22" s="6" t="n">
        <v>92757</v>
      </c>
      <c r="C22" s="6" t="n">
        <v>210374</v>
      </c>
      <c r="D22" s="6" t="n">
        <v>132010</v>
      </c>
    </row>
    <row r="23" spans="1:4">
      <c r="A23" s="4" t="s">
        <v>844</v>
      </c>
    </row>
    <row r="24" spans="1:4">
      <c r="A24" s="4" t="s">
        <v>132</v>
      </c>
      <c r="B24" s="6" t="n">
        <v>1412</v>
      </c>
      <c r="C24" s="6" t="n">
        <v>713</v>
      </c>
      <c r="D24" s="6" t="n">
        <v>3604</v>
      </c>
    </row>
    <row r="25" spans="1:4">
      <c r="A25" s="3" t="s">
        <v>150</v>
      </c>
    </row>
    <row r="26" spans="1:4">
      <c r="A26" s="4" t="s">
        <v>151</v>
      </c>
      <c r="B26" s="6" t="n">
        <v>-1734</v>
      </c>
      <c r="C26" s="6" t="n">
        <v>-2687</v>
      </c>
      <c r="D26" s="6" t="n">
        <v>3706</v>
      </c>
    </row>
    <row r="27" spans="1:4">
      <c r="A27" s="4" t="s">
        <v>152</v>
      </c>
      <c r="B27" s="6" t="n">
        <v>-1612</v>
      </c>
    </row>
    <row r="28" spans="1:4">
      <c r="A28" s="4" t="s">
        <v>153</v>
      </c>
      <c r="B28" s="6" t="n">
        <v>-3346</v>
      </c>
      <c r="C28" s="6" t="n">
        <v>-2687</v>
      </c>
      <c r="D28" s="6" t="n">
        <v>3706</v>
      </c>
    </row>
    <row r="29" spans="1:4">
      <c r="A29" s="4" t="s">
        <v>154</v>
      </c>
      <c r="B29" s="6" t="n">
        <v>-1934</v>
      </c>
      <c r="C29" s="6" t="n">
        <v>-1974</v>
      </c>
      <c r="D29" s="6" t="n">
        <v>7310</v>
      </c>
    </row>
    <row r="30" spans="1:4">
      <c r="A30" s="4" t="s">
        <v>845</v>
      </c>
    </row>
    <row r="31" spans="1:4">
      <c r="A31" s="4" t="s">
        <v>132</v>
      </c>
      <c r="B31" s="6" t="n">
        <v>-94169</v>
      </c>
      <c r="C31" s="6" t="n">
        <v>-211087</v>
      </c>
      <c r="D31" s="6" t="n">
        <v>-135614</v>
      </c>
    </row>
    <row r="32" spans="1:4">
      <c r="A32" s="3" t="s">
        <v>150</v>
      </c>
    </row>
    <row r="33" spans="1:4">
      <c r="A33" s="4" t="s">
        <v>151</v>
      </c>
      <c r="B33" s="6" t="n">
        <v>1734</v>
      </c>
      <c r="C33" s="6" t="n">
        <v>2687</v>
      </c>
      <c r="D33" s="6" t="n">
        <v>-3706</v>
      </c>
    </row>
    <row r="34" spans="1:4">
      <c r="A34" s="4" t="s">
        <v>152</v>
      </c>
      <c r="B34" s="6" t="n">
        <v>1612</v>
      </c>
    </row>
    <row r="35" spans="1:4">
      <c r="A35" s="4" t="s">
        <v>153</v>
      </c>
      <c r="B35" s="6" t="n">
        <v>3346</v>
      </c>
      <c r="C35" s="6" t="n">
        <v>2687</v>
      </c>
      <c r="D35" s="6" t="n">
        <v>-3706</v>
      </c>
    </row>
    <row r="36" spans="1:4">
      <c r="A36" s="4" t="s">
        <v>154</v>
      </c>
      <c r="B36" s="5" t="n">
        <v>-90823</v>
      </c>
      <c r="C36" s="5" t="n">
        <v>-208400</v>
      </c>
      <c r="D36" s="5" t="n">
        <v>-1393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589</v>
      </c>
      <c r="C1" s="2" t="s">
        <v>2</v>
      </c>
      <c r="D1" s="2" t="s">
        <v>67</v>
      </c>
      <c r="E1" s="2" t="s">
        <v>117</v>
      </c>
    </row>
    <row r="2" spans="1:5">
      <c r="A2" s="4" t="s">
        <v>192</v>
      </c>
      <c r="C2" s="5" t="n">
        <v>212653</v>
      </c>
      <c r="D2" s="5" t="n">
        <v>539381</v>
      </c>
      <c r="E2" s="5" t="n">
        <v>315200</v>
      </c>
    </row>
    <row r="3" spans="1:5">
      <c r="A3" s="3" t="s">
        <v>193</v>
      </c>
    </row>
    <row r="4" spans="1:5">
      <c r="A4" s="4" t="s">
        <v>194</v>
      </c>
      <c r="C4" s="6" t="n">
        <v>-57031</v>
      </c>
      <c r="D4" s="6" t="n">
        <v>-46010</v>
      </c>
      <c r="E4" s="6" t="n">
        <v>-39828</v>
      </c>
    </row>
    <row r="5" spans="1:5">
      <c r="A5" s="4" t="s">
        <v>195</v>
      </c>
      <c r="C5" s="6" t="n">
        <v>-163973</v>
      </c>
      <c r="D5" s="6" t="n">
        <v>-2740480</v>
      </c>
      <c r="E5" s="6" t="n">
        <v>-129390</v>
      </c>
    </row>
    <row r="6" spans="1:5">
      <c r="A6" s="4" t="s">
        <v>196</v>
      </c>
      <c r="C6" s="6" t="n">
        <v>9269</v>
      </c>
      <c r="D6" s="6" t="n">
        <v>2149</v>
      </c>
      <c r="E6" s="6" t="n">
        <v>2233</v>
      </c>
    </row>
    <row r="7" spans="1:5">
      <c r="A7" s="4" t="s">
        <v>854</v>
      </c>
      <c r="C7" s="6" t="n">
        <v>0</v>
      </c>
      <c r="D7" s="6" t="n">
        <v>0</v>
      </c>
      <c r="E7" s="6" t="n">
        <v>0</v>
      </c>
    </row>
    <row r="8" spans="1:5">
      <c r="A8" s="4" t="s">
        <v>197</v>
      </c>
      <c r="C8" s="6" t="n">
        <v>-211735</v>
      </c>
      <c r="D8" s="6" t="n">
        <v>-2784341</v>
      </c>
      <c r="E8" s="6" t="n">
        <v>-166985</v>
      </c>
    </row>
    <row r="9" spans="1:5">
      <c r="A9" s="3" t="s">
        <v>198</v>
      </c>
    </row>
    <row r="10" spans="1:5">
      <c r="A10" s="4" t="s">
        <v>199</v>
      </c>
      <c r="C10" s="6" t="n">
        <v>2100085</v>
      </c>
      <c r="D10" s="6" t="n">
        <v>2807741</v>
      </c>
      <c r="E10" s="6" t="n">
        <v>2464128</v>
      </c>
    </row>
    <row r="11" spans="1:5">
      <c r="A11" s="4" t="s">
        <v>200</v>
      </c>
      <c r="C11" s="6" t="n">
        <v>-2113982</v>
      </c>
      <c r="D11" s="6" t="n">
        <v>-2707741</v>
      </c>
      <c r="E11" s="6" t="n">
        <v>-2833230</v>
      </c>
    </row>
    <row r="12" spans="1:5">
      <c r="A12" s="4" t="s">
        <v>201</v>
      </c>
      <c r="C12" s="6" t="n">
        <v>0</v>
      </c>
      <c r="D12" s="6" t="n">
        <v>970000</v>
      </c>
      <c r="E12" s="6" t="n">
        <v>0</v>
      </c>
    </row>
    <row r="13" spans="1:5">
      <c r="A13" s="4" t="s">
        <v>202</v>
      </c>
      <c r="C13" s="6" t="n">
        <v>-9700</v>
      </c>
      <c r="D13" s="6" t="n">
        <v>-445850</v>
      </c>
      <c r="E13" s="6" t="n">
        <v>-4500</v>
      </c>
    </row>
    <row r="14" spans="1:5">
      <c r="A14" s="4" t="s">
        <v>203</v>
      </c>
      <c r="C14" s="6" t="n">
        <v>0</v>
      </c>
      <c r="D14" s="6" t="n">
        <v>1300000</v>
      </c>
      <c r="E14" s="6" t="n">
        <v>0</v>
      </c>
    </row>
    <row r="15" spans="1:5">
      <c r="A15" s="4" t="s">
        <v>204</v>
      </c>
      <c r="B15" s="5" t="n">
        <v>-65300</v>
      </c>
      <c r="C15" s="6" t="n">
        <v>-817</v>
      </c>
      <c r="D15" s="6" t="n">
        <v>-65788</v>
      </c>
      <c r="E15" s="6" t="n">
        <v>-1669</v>
      </c>
    </row>
    <row r="16" spans="1:5">
      <c r="A16" s="4" t="s">
        <v>205</v>
      </c>
      <c r="C16" s="6" t="n">
        <v>-10001</v>
      </c>
      <c r="D16" s="6" t="n">
        <v>-11593</v>
      </c>
      <c r="E16" s="6" t="n">
        <v>-10034</v>
      </c>
    </row>
    <row r="17" spans="1:5">
      <c r="A17" s="4" t="s">
        <v>207</v>
      </c>
      <c r="C17" s="6" t="n">
        <v>0</v>
      </c>
      <c r="D17" s="6" t="n">
        <v>0</v>
      </c>
      <c r="E17" s="6" t="n">
        <v>345503</v>
      </c>
    </row>
    <row r="18" spans="1:5">
      <c r="A18" s="4" t="s">
        <v>206</v>
      </c>
      <c r="C18" s="6" t="n">
        <v>0</v>
      </c>
      <c r="D18" s="6" t="n">
        <v>400000</v>
      </c>
      <c r="E18" s="6" t="n">
        <v>0</v>
      </c>
    </row>
    <row r="19" spans="1:5">
      <c r="A19" s="4" t="s">
        <v>208</v>
      </c>
      <c r="C19" s="6" t="n">
        <v>0</v>
      </c>
      <c r="D19" s="6" t="n">
        <v>-1279</v>
      </c>
      <c r="E19" s="6" t="n">
        <v>-14684</v>
      </c>
    </row>
    <row r="20" spans="1:5">
      <c r="A20" s="4" t="s">
        <v>209</v>
      </c>
      <c r="C20" s="6" t="n">
        <v>-24000</v>
      </c>
      <c r="D20" s="6" t="n">
        <v>-12978</v>
      </c>
      <c r="E20" s="6" t="n">
        <v>0</v>
      </c>
    </row>
    <row r="21" spans="1:5">
      <c r="A21" s="4" t="s">
        <v>210</v>
      </c>
      <c r="C21" s="6" t="n">
        <v>3314</v>
      </c>
      <c r="D21" s="6" t="n">
        <v>7514</v>
      </c>
      <c r="E21" s="6" t="n">
        <v>11341</v>
      </c>
    </row>
    <row r="22" spans="1:5">
      <c r="A22" s="4" t="s">
        <v>211</v>
      </c>
      <c r="C22" s="6" t="n">
        <v>-3668</v>
      </c>
      <c r="D22" s="6" t="n">
        <v>-3975</v>
      </c>
      <c r="E22" s="6" t="n">
        <v>-392</v>
      </c>
    </row>
    <row r="23" spans="1:5">
      <c r="A23" s="4" t="s">
        <v>212</v>
      </c>
      <c r="C23" s="6" t="n">
        <v>0</v>
      </c>
      <c r="D23" s="6" t="n">
        <v>0</v>
      </c>
      <c r="E23" s="6" t="n">
        <v>2937</v>
      </c>
    </row>
    <row r="24" spans="1:5">
      <c r="A24" s="4" t="s">
        <v>854</v>
      </c>
      <c r="C24" s="6" t="n">
        <v>0</v>
      </c>
      <c r="D24" s="6" t="n">
        <v>0</v>
      </c>
      <c r="E24" s="6" t="n">
        <v>0</v>
      </c>
    </row>
    <row r="25" spans="1:5">
      <c r="A25" s="4" t="s">
        <v>213</v>
      </c>
      <c r="C25" s="6" t="n">
        <v>-58769</v>
      </c>
      <c r="D25" s="6" t="n">
        <v>2236051</v>
      </c>
      <c r="E25" s="6" t="n">
        <v>-40600</v>
      </c>
    </row>
    <row r="26" spans="1:5">
      <c r="A26" s="4" t="s">
        <v>214</v>
      </c>
      <c r="C26" s="6" t="n">
        <v>211</v>
      </c>
      <c r="D26" s="6" t="n">
        <v>586</v>
      </c>
      <c r="E26" s="6" t="n">
        <v>-751</v>
      </c>
    </row>
    <row r="27" spans="1:5">
      <c r="A27" s="4" t="s">
        <v>215</v>
      </c>
      <c r="C27" s="6" t="n">
        <v>-57640</v>
      </c>
      <c r="D27" s="6" t="n">
        <v>-8323</v>
      </c>
      <c r="E27" s="6" t="n">
        <v>106864</v>
      </c>
    </row>
    <row r="28" spans="1:5">
      <c r="A28" s="4" t="s">
        <v>216</v>
      </c>
      <c r="C28" s="6" t="n">
        <v>129927</v>
      </c>
      <c r="D28" s="6" t="n">
        <v>138250</v>
      </c>
      <c r="E28" s="6" t="n">
        <v>31386</v>
      </c>
    </row>
    <row r="29" spans="1:5">
      <c r="A29" s="4" t="s">
        <v>217</v>
      </c>
      <c r="C29" s="6" t="n">
        <v>72287</v>
      </c>
      <c r="D29" s="6" t="n">
        <v>129927</v>
      </c>
      <c r="E29" s="6" t="n">
        <v>138250</v>
      </c>
    </row>
    <row r="30" spans="1:5">
      <c r="A30" s="4" t="s">
        <v>842</v>
      </c>
    </row>
    <row r="31" spans="1:5">
      <c r="A31" s="4" t="s">
        <v>192</v>
      </c>
      <c r="C31" s="6" t="n">
        <v>6250</v>
      </c>
      <c r="D31" s="6" t="n">
        <v>-100302</v>
      </c>
      <c r="E31" s="6" t="n">
        <v>-2466</v>
      </c>
    </row>
    <row r="32" spans="1:5">
      <c r="A32" s="3" t="s">
        <v>193</v>
      </c>
    </row>
    <row r="33" spans="1:5">
      <c r="A33" s="4" t="s">
        <v>194</v>
      </c>
      <c r="C33" s="6" t="n">
        <v>-7156</v>
      </c>
      <c r="D33" s="6" t="n">
        <v>-14354</v>
      </c>
      <c r="E33" s="6" t="n">
        <v>-3517</v>
      </c>
    </row>
    <row r="34" spans="1:5">
      <c r="A34" s="4" t="s">
        <v>195</v>
      </c>
      <c r="C34" s="6" t="n">
        <v>0</v>
      </c>
      <c r="D34" s="6" t="n">
        <v>-2740480</v>
      </c>
      <c r="E34" s="6" t="n">
        <v>-129390</v>
      </c>
    </row>
    <row r="35" spans="1:5">
      <c r="A35" s="4" t="s">
        <v>196</v>
      </c>
      <c r="C35" s="6" t="n">
        <v>0</v>
      </c>
      <c r="D35" s="6" t="n">
        <v>0</v>
      </c>
      <c r="E35" s="6" t="n">
        <v>0</v>
      </c>
    </row>
    <row r="36" spans="1:5">
      <c r="A36" s="4" t="s">
        <v>854</v>
      </c>
      <c r="C36" s="6" t="n">
        <v>35777</v>
      </c>
      <c r="D36" s="6" t="n">
        <v>699970</v>
      </c>
      <c r="E36" s="6" t="n">
        <v>-203163</v>
      </c>
    </row>
    <row r="37" spans="1:5">
      <c r="A37" s="4" t="s">
        <v>197</v>
      </c>
      <c r="C37" s="6" t="n">
        <v>28621</v>
      </c>
      <c r="D37" s="6" t="n">
        <v>-2054864</v>
      </c>
      <c r="E37" s="6" t="n">
        <v>-336070</v>
      </c>
    </row>
    <row r="38" spans="1:5">
      <c r="A38" s="3" t="s">
        <v>198</v>
      </c>
    </row>
    <row r="39" spans="1:5">
      <c r="A39" s="4" t="s">
        <v>201</v>
      </c>
      <c r="D39" s="6" t="n">
        <v>970000</v>
      </c>
    </row>
    <row r="40" spans="1:5">
      <c r="A40" s="4" t="s">
        <v>202</v>
      </c>
      <c r="C40" s="6" t="n">
        <v>-9700</v>
      </c>
      <c r="D40" s="6" t="n">
        <v>-445850</v>
      </c>
      <c r="E40" s="6" t="n">
        <v>-4500</v>
      </c>
    </row>
    <row r="41" spans="1:5">
      <c r="A41" s="4" t="s">
        <v>203</v>
      </c>
      <c r="D41" s="6" t="n">
        <v>1300000</v>
      </c>
    </row>
    <row r="42" spans="1:5">
      <c r="A42" s="4" t="s">
        <v>204</v>
      </c>
      <c r="C42" s="6" t="n">
        <v>-817</v>
      </c>
      <c r="D42" s="6" t="n">
        <v>-58266</v>
      </c>
      <c r="E42" s="6" t="n">
        <v>-1669</v>
      </c>
    </row>
    <row r="43" spans="1:5">
      <c r="A43" s="4" t="s">
        <v>205</v>
      </c>
      <c r="C43" s="6" t="n">
        <v>0</v>
      </c>
      <c r="D43" s="6" t="n">
        <v>0</v>
      </c>
      <c r="E43" s="6" t="n">
        <v>0</v>
      </c>
    </row>
    <row r="44" spans="1:5">
      <c r="A44" s="4" t="s">
        <v>207</v>
      </c>
      <c r="E44" s="6" t="n">
        <v>345503</v>
      </c>
    </row>
    <row r="45" spans="1:5">
      <c r="A45" s="4" t="s">
        <v>206</v>
      </c>
      <c r="D45" s="6" t="n">
        <v>400000</v>
      </c>
    </row>
    <row r="46" spans="1:5">
      <c r="A46" s="4" t="s">
        <v>208</v>
      </c>
      <c r="D46" s="6" t="n">
        <v>-1279</v>
      </c>
      <c r="E46" s="6" t="n">
        <v>-14684</v>
      </c>
    </row>
    <row r="47" spans="1:5">
      <c r="A47" s="4" t="s">
        <v>209</v>
      </c>
      <c r="C47" s="6" t="n">
        <v>-24000</v>
      </c>
      <c r="D47" s="6" t="n">
        <v>-12978</v>
      </c>
    </row>
    <row r="48" spans="1:5">
      <c r="A48" s="4" t="s">
        <v>210</v>
      </c>
      <c r="C48" s="6" t="n">
        <v>3314</v>
      </c>
      <c r="D48" s="6" t="n">
        <v>7514</v>
      </c>
      <c r="E48" s="6" t="n">
        <v>11341</v>
      </c>
    </row>
    <row r="49" spans="1:5">
      <c r="A49" s="4" t="s">
        <v>211</v>
      </c>
      <c r="C49" s="6" t="n">
        <v>-3668</v>
      </c>
      <c r="D49" s="6" t="n">
        <v>-3975</v>
      </c>
      <c r="E49" s="6" t="n">
        <v>-392</v>
      </c>
    </row>
    <row r="50" spans="1:5">
      <c r="A50" s="4" t="s">
        <v>212</v>
      </c>
      <c r="E50" s="6" t="n">
        <v>2937</v>
      </c>
    </row>
    <row r="51" spans="1:5">
      <c r="A51" s="4" t="s">
        <v>854</v>
      </c>
      <c r="C51" s="6" t="n">
        <v>0</v>
      </c>
      <c r="D51" s="6" t="n">
        <v>0</v>
      </c>
      <c r="E51" s="6" t="n">
        <v>0</v>
      </c>
    </row>
    <row r="52" spans="1:5">
      <c r="A52" s="4" t="s">
        <v>213</v>
      </c>
      <c r="C52" s="6" t="n">
        <v>-34871</v>
      </c>
      <c r="D52" s="6" t="n">
        <v>2155166</v>
      </c>
      <c r="E52" s="6" t="n">
        <v>338536</v>
      </c>
    </row>
    <row r="53" spans="1:5">
      <c r="A53" s="4" t="s">
        <v>214</v>
      </c>
      <c r="C53" s="6" t="n">
        <v>0</v>
      </c>
      <c r="D53" s="6" t="n">
        <v>0</v>
      </c>
      <c r="E53" s="6" t="n">
        <v>0</v>
      </c>
    </row>
    <row r="54" spans="1:5">
      <c r="A54" s="4" t="s">
        <v>215</v>
      </c>
      <c r="C54" s="6" t="n">
        <v>0</v>
      </c>
      <c r="D54" s="6" t="n">
        <v>0</v>
      </c>
      <c r="E54" s="6" t="n">
        <v>0</v>
      </c>
    </row>
    <row r="55" spans="1:5">
      <c r="A55" s="4" t="s">
        <v>216</v>
      </c>
      <c r="C55" s="6" t="n">
        <v>0</v>
      </c>
      <c r="D55" s="6" t="n">
        <v>0</v>
      </c>
      <c r="E55" s="6" t="n">
        <v>0</v>
      </c>
    </row>
    <row r="56" spans="1:5">
      <c r="A56" s="4" t="s">
        <v>217</v>
      </c>
      <c r="C56" s="6" t="n">
        <v>0</v>
      </c>
      <c r="D56" s="6" t="n">
        <v>0</v>
      </c>
      <c r="E56" s="6" t="n">
        <v>0</v>
      </c>
    </row>
    <row r="57" spans="1:5">
      <c r="A57" s="4" t="s">
        <v>843</v>
      </c>
    </row>
    <row r="58" spans="1:5">
      <c r="A58" s="4" t="s">
        <v>192</v>
      </c>
      <c r="C58" s="6" t="n">
        <v>188268</v>
      </c>
      <c r="D58" s="6" t="n">
        <v>638451</v>
      </c>
      <c r="E58" s="6" t="n">
        <v>313396</v>
      </c>
    </row>
    <row r="59" spans="1:5">
      <c r="A59" s="3" t="s">
        <v>193</v>
      </c>
    </row>
    <row r="60" spans="1:5">
      <c r="A60" s="4" t="s">
        <v>194</v>
      </c>
      <c r="C60" s="6" t="n">
        <v>-48311</v>
      </c>
      <c r="D60" s="6" t="n">
        <v>-29132</v>
      </c>
      <c r="E60" s="6" t="n">
        <v>-34584</v>
      </c>
    </row>
    <row r="61" spans="1:5">
      <c r="A61" s="4" t="s">
        <v>195</v>
      </c>
      <c r="C61" s="6" t="n">
        <v>-163973</v>
      </c>
      <c r="D61" s="6" t="n">
        <v>0</v>
      </c>
      <c r="E61" s="6" t="n">
        <v>0</v>
      </c>
    </row>
    <row r="62" spans="1:5">
      <c r="A62" s="4" t="s">
        <v>196</v>
      </c>
      <c r="C62" s="6" t="n">
        <v>9256</v>
      </c>
      <c r="D62" s="6" t="n">
        <v>2121</v>
      </c>
      <c r="E62" s="6" t="n">
        <v>2150</v>
      </c>
    </row>
    <row r="63" spans="1:5">
      <c r="A63" s="4" t="s">
        <v>854</v>
      </c>
      <c r="C63" s="6" t="n">
        <v>0</v>
      </c>
      <c r="D63" s="6" t="n">
        <v>0</v>
      </c>
      <c r="E63" s="6" t="n">
        <v>0</v>
      </c>
    </row>
    <row r="64" spans="1:5">
      <c r="A64" s="4" t="s">
        <v>197</v>
      </c>
      <c r="C64" s="6" t="n">
        <v>-203028</v>
      </c>
      <c r="D64" s="6" t="n">
        <v>-27011</v>
      </c>
      <c r="E64" s="6" t="n">
        <v>-32434</v>
      </c>
    </row>
    <row r="65" spans="1:5">
      <c r="A65" s="3" t="s">
        <v>198</v>
      </c>
    </row>
    <row r="66" spans="1:5">
      <c r="A66" s="4" t="s">
        <v>201</v>
      </c>
      <c r="D66" s="6" t="n">
        <v>0</v>
      </c>
    </row>
    <row r="67" spans="1:5">
      <c r="A67" s="4" t="s">
        <v>202</v>
      </c>
      <c r="C67" s="6" t="n">
        <v>0</v>
      </c>
      <c r="D67" s="6" t="n">
        <v>0</v>
      </c>
      <c r="E67" s="6" t="n">
        <v>0</v>
      </c>
    </row>
    <row r="68" spans="1:5">
      <c r="A68" s="4" t="s">
        <v>203</v>
      </c>
      <c r="D68" s="6" t="n">
        <v>0</v>
      </c>
    </row>
    <row r="69" spans="1:5">
      <c r="A69" s="4" t="s">
        <v>204</v>
      </c>
      <c r="C69" s="6" t="n">
        <v>0</v>
      </c>
      <c r="D69" s="6" t="n">
        <v>-7522</v>
      </c>
      <c r="E69" s="6" t="n">
        <v>0</v>
      </c>
    </row>
    <row r="70" spans="1:5">
      <c r="A70" s="4" t="s">
        <v>205</v>
      </c>
      <c r="C70" s="6" t="n">
        <v>-10001</v>
      </c>
      <c r="D70" s="6" t="n">
        <v>-11593</v>
      </c>
      <c r="E70" s="6" t="n">
        <v>-10049</v>
      </c>
    </row>
    <row r="71" spans="1:5">
      <c r="A71" s="4" t="s">
        <v>207</v>
      </c>
      <c r="E71" s="6" t="n">
        <v>0</v>
      </c>
    </row>
    <row r="72" spans="1:5">
      <c r="A72" s="4" t="s">
        <v>206</v>
      </c>
      <c r="D72" s="6" t="n">
        <v>0</v>
      </c>
    </row>
    <row r="73" spans="1:5">
      <c r="A73" s="4" t="s">
        <v>208</v>
      </c>
      <c r="D73" s="6" t="n">
        <v>0</v>
      </c>
      <c r="E73" s="6" t="n">
        <v>0</v>
      </c>
    </row>
    <row r="74" spans="1:5">
      <c r="A74" s="4" t="s">
        <v>209</v>
      </c>
      <c r="C74" s="6" t="n">
        <v>0</v>
      </c>
      <c r="D74" s="6" t="n">
        <v>0</v>
      </c>
    </row>
    <row r="75" spans="1:5">
      <c r="A75" s="4" t="s">
        <v>210</v>
      </c>
      <c r="C75" s="6" t="n">
        <v>0</v>
      </c>
      <c r="D75" s="6" t="n">
        <v>0</v>
      </c>
      <c r="E75" s="6" t="n">
        <v>0</v>
      </c>
    </row>
    <row r="76" spans="1:5">
      <c r="A76" s="4" t="s">
        <v>211</v>
      </c>
      <c r="C76" s="6" t="n">
        <v>0</v>
      </c>
      <c r="D76" s="6" t="n">
        <v>0</v>
      </c>
      <c r="E76" s="6" t="n">
        <v>0</v>
      </c>
    </row>
    <row r="77" spans="1:5">
      <c r="A77" s="4" t="s">
        <v>212</v>
      </c>
      <c r="E77" s="6" t="n">
        <v>0</v>
      </c>
    </row>
    <row r="78" spans="1:5">
      <c r="A78" s="4" t="s">
        <v>854</v>
      </c>
      <c r="C78" s="6" t="n">
        <v>-35629</v>
      </c>
      <c r="D78" s="6" t="n">
        <v>-705625</v>
      </c>
      <c r="E78" s="6" t="n">
        <v>209018</v>
      </c>
    </row>
    <row r="79" spans="1:5">
      <c r="A79" s="4" t="s">
        <v>213</v>
      </c>
      <c r="C79" s="6" t="n">
        <v>-56526</v>
      </c>
      <c r="D79" s="6" t="n">
        <v>-624740</v>
      </c>
      <c r="E79" s="6" t="n">
        <v>-168610</v>
      </c>
    </row>
    <row r="80" spans="1:5">
      <c r="A80" s="4" t="s">
        <v>214</v>
      </c>
      <c r="C80" s="6" t="n">
        <v>0</v>
      </c>
      <c r="D80" s="6" t="n">
        <v>0</v>
      </c>
      <c r="E80" s="6" t="n">
        <v>0</v>
      </c>
    </row>
    <row r="81" spans="1:5">
      <c r="A81" s="4" t="s">
        <v>215</v>
      </c>
      <c r="C81" s="6" t="n">
        <v>-71286</v>
      </c>
      <c r="D81" s="6" t="n">
        <v>-13300</v>
      </c>
      <c r="E81" s="6" t="n">
        <v>112352</v>
      </c>
    </row>
    <row r="82" spans="1:5">
      <c r="A82" s="4" t="s">
        <v>216</v>
      </c>
      <c r="C82" s="6" t="n">
        <v>136499</v>
      </c>
      <c r="D82" s="6" t="n">
        <v>149799</v>
      </c>
      <c r="E82" s="6" t="n">
        <v>37447</v>
      </c>
    </row>
    <row r="83" spans="1:5">
      <c r="A83" s="4" t="s">
        <v>217</v>
      </c>
      <c r="C83" s="6" t="n">
        <v>65213</v>
      </c>
      <c r="D83" s="6" t="n">
        <v>136499</v>
      </c>
      <c r="E83" s="6" t="n">
        <v>149799</v>
      </c>
    </row>
    <row r="84" spans="1:5">
      <c r="A84" s="4" t="s">
        <v>844</v>
      </c>
    </row>
    <row r="85" spans="1:5">
      <c r="A85" s="4" t="s">
        <v>192</v>
      </c>
      <c r="C85" s="6" t="n">
        <v>11339</v>
      </c>
      <c r="D85" s="6" t="n">
        <v>-680</v>
      </c>
      <c r="E85" s="6" t="n">
        <v>4888</v>
      </c>
    </row>
    <row r="86" spans="1:5">
      <c r="A86" s="3" t="s">
        <v>193</v>
      </c>
    </row>
    <row r="87" spans="1:5">
      <c r="A87" s="4" t="s">
        <v>194</v>
      </c>
      <c r="C87" s="6" t="n">
        <v>-1564</v>
      </c>
      <c r="D87" s="6" t="n">
        <v>-2524</v>
      </c>
      <c r="E87" s="6" t="n">
        <v>-1727</v>
      </c>
    </row>
    <row r="88" spans="1:5">
      <c r="A88" s="4" t="s">
        <v>195</v>
      </c>
      <c r="C88" s="6" t="n">
        <v>0</v>
      </c>
      <c r="D88" s="6" t="n">
        <v>0</v>
      </c>
      <c r="E88" s="6" t="n">
        <v>0</v>
      </c>
    </row>
    <row r="89" spans="1:5">
      <c r="A89" s="4" t="s">
        <v>196</v>
      </c>
      <c r="C89" s="6" t="n">
        <v>13</v>
      </c>
      <c r="D89" s="6" t="n">
        <v>28</v>
      </c>
      <c r="E89" s="6" t="n">
        <v>83</v>
      </c>
    </row>
    <row r="90" spans="1:5">
      <c r="A90" s="4" t="s">
        <v>854</v>
      </c>
      <c r="C90" s="6" t="n">
        <v>0</v>
      </c>
      <c r="D90" s="6" t="n">
        <v>0</v>
      </c>
      <c r="E90" s="6" t="n">
        <v>0</v>
      </c>
    </row>
    <row r="91" spans="1:5">
      <c r="A91" s="4" t="s">
        <v>197</v>
      </c>
      <c r="C91" s="6" t="n">
        <v>-1551</v>
      </c>
      <c r="D91" s="6" t="n">
        <v>-2496</v>
      </c>
      <c r="E91" s="6" t="n">
        <v>-1644</v>
      </c>
    </row>
    <row r="92" spans="1:5">
      <c r="A92" s="3" t="s">
        <v>198</v>
      </c>
    </row>
    <row r="93" spans="1:5">
      <c r="A93" s="4" t="s">
        <v>201</v>
      </c>
      <c r="D93" s="6" t="n">
        <v>0</v>
      </c>
    </row>
    <row r="94" spans="1:5">
      <c r="A94" s="4" t="s">
        <v>202</v>
      </c>
      <c r="C94" s="6" t="n">
        <v>0</v>
      </c>
      <c r="D94" s="6" t="n">
        <v>0</v>
      </c>
      <c r="E94" s="6" t="n">
        <v>0</v>
      </c>
    </row>
    <row r="95" spans="1:5">
      <c r="A95" s="4" t="s">
        <v>203</v>
      </c>
      <c r="D95" s="6" t="n">
        <v>0</v>
      </c>
    </row>
    <row r="96" spans="1:5">
      <c r="A96" s="4" t="s">
        <v>204</v>
      </c>
      <c r="C96" s="6" t="n">
        <v>0</v>
      </c>
      <c r="D96" s="6" t="n">
        <v>0</v>
      </c>
      <c r="E96" s="6" t="n">
        <v>0</v>
      </c>
    </row>
    <row r="97" spans="1:5">
      <c r="A97" s="4" t="s">
        <v>205</v>
      </c>
      <c r="C97" s="6" t="n">
        <v>0</v>
      </c>
      <c r="D97" s="6" t="n">
        <v>0</v>
      </c>
      <c r="E97" s="6" t="n">
        <v>15</v>
      </c>
    </row>
    <row r="98" spans="1:5">
      <c r="A98" s="4" t="s">
        <v>207</v>
      </c>
      <c r="E98" s="6" t="n">
        <v>0</v>
      </c>
    </row>
    <row r="99" spans="1:5">
      <c r="A99" s="4" t="s">
        <v>206</v>
      </c>
      <c r="D99" s="6" t="n">
        <v>0</v>
      </c>
    </row>
    <row r="100" spans="1:5">
      <c r="A100" s="4" t="s">
        <v>208</v>
      </c>
      <c r="D100" s="6" t="n">
        <v>0</v>
      </c>
      <c r="E100" s="6" t="n">
        <v>0</v>
      </c>
    </row>
    <row r="101" spans="1:5">
      <c r="A101" s="4" t="s">
        <v>209</v>
      </c>
      <c r="C101" s="6" t="n">
        <v>0</v>
      </c>
      <c r="D101" s="6" t="n">
        <v>0</v>
      </c>
    </row>
    <row r="102" spans="1:5">
      <c r="A102" s="4" t="s">
        <v>210</v>
      </c>
      <c r="C102" s="6" t="n">
        <v>0</v>
      </c>
      <c r="D102" s="6" t="n">
        <v>0</v>
      </c>
      <c r="E102" s="6" t="n">
        <v>0</v>
      </c>
    </row>
    <row r="103" spans="1:5">
      <c r="A103" s="4" t="s">
        <v>211</v>
      </c>
      <c r="C103" s="6" t="n">
        <v>0</v>
      </c>
      <c r="D103" s="6" t="n">
        <v>0</v>
      </c>
      <c r="E103" s="6" t="n">
        <v>0</v>
      </c>
    </row>
    <row r="104" spans="1:5">
      <c r="A104" s="4" t="s">
        <v>212</v>
      </c>
      <c r="E104" s="6" t="n">
        <v>0</v>
      </c>
    </row>
    <row r="105" spans="1:5">
      <c r="A105" s="4" t="s">
        <v>854</v>
      </c>
      <c r="C105" s="6" t="n">
        <v>-1826</v>
      </c>
      <c r="D105" s="6" t="n">
        <v>2967</v>
      </c>
      <c r="E105" s="6" t="n">
        <v>-2279</v>
      </c>
    </row>
    <row r="106" spans="1:5">
      <c r="A106" s="4" t="s">
        <v>213</v>
      </c>
      <c r="C106" s="6" t="n">
        <v>-4827</v>
      </c>
      <c r="D106" s="6" t="n">
        <v>2967</v>
      </c>
      <c r="E106" s="6" t="n">
        <v>-3787</v>
      </c>
    </row>
    <row r="107" spans="1:5">
      <c r="A107" s="4" t="s">
        <v>214</v>
      </c>
      <c r="C107" s="6" t="n">
        <v>154</v>
      </c>
      <c r="D107" s="6" t="n">
        <v>586</v>
      </c>
      <c r="E107" s="6" t="n">
        <v>-751</v>
      </c>
    </row>
    <row r="108" spans="1:5">
      <c r="A108" s="4" t="s">
        <v>215</v>
      </c>
      <c r="C108" s="6" t="n">
        <v>5115</v>
      </c>
      <c r="D108" s="6" t="n">
        <v>377</v>
      </c>
      <c r="E108" s="6" t="n">
        <v>-1294</v>
      </c>
    </row>
    <row r="109" spans="1:5">
      <c r="A109" s="4" t="s">
        <v>216</v>
      </c>
      <c r="C109" s="6" t="n">
        <v>1959</v>
      </c>
      <c r="D109" s="6" t="n">
        <v>1582</v>
      </c>
      <c r="E109" s="6" t="n">
        <v>2876</v>
      </c>
    </row>
    <row r="110" spans="1:5">
      <c r="A110" s="4" t="s">
        <v>217</v>
      </c>
      <c r="C110" s="6" t="n">
        <v>7074</v>
      </c>
      <c r="D110" s="6" t="n">
        <v>1959</v>
      </c>
      <c r="E110" s="6" t="n">
        <v>1582</v>
      </c>
    </row>
    <row r="111" spans="1:5">
      <c r="A111" s="4" t="s">
        <v>845</v>
      </c>
    </row>
    <row r="112" spans="1:5">
      <c r="A112" s="4" t="s">
        <v>192</v>
      </c>
      <c r="C112" s="6" t="n">
        <v>6796</v>
      </c>
      <c r="D112" s="6" t="n">
        <v>1912</v>
      </c>
      <c r="E112" s="6" t="n">
        <v>-618</v>
      </c>
    </row>
    <row r="113" spans="1:5">
      <c r="A113" s="3" t="s">
        <v>193</v>
      </c>
    </row>
    <row r="114" spans="1:5">
      <c r="A114" s="4" t="s">
        <v>194</v>
      </c>
      <c r="C114" s="6" t="n">
        <v>0</v>
      </c>
      <c r="D114" s="6" t="n">
        <v>0</v>
      </c>
      <c r="E114" s="6" t="n">
        <v>0</v>
      </c>
    </row>
    <row r="115" spans="1:5">
      <c r="A115" s="4" t="s">
        <v>195</v>
      </c>
      <c r="C115" s="6" t="n">
        <v>0</v>
      </c>
      <c r="D115" s="6" t="n">
        <v>0</v>
      </c>
      <c r="E115" s="6" t="n">
        <v>0</v>
      </c>
    </row>
    <row r="116" spans="1:5">
      <c r="A116" s="4" t="s">
        <v>196</v>
      </c>
      <c r="C116" s="6" t="n">
        <v>0</v>
      </c>
      <c r="D116" s="6" t="n">
        <v>0</v>
      </c>
      <c r="E116" s="6" t="n">
        <v>0</v>
      </c>
    </row>
    <row r="117" spans="1:5">
      <c r="A117" s="4" t="s">
        <v>854</v>
      </c>
      <c r="C117" s="6" t="n">
        <v>-35777</v>
      </c>
      <c r="D117" s="6" t="n">
        <v>-699970</v>
      </c>
      <c r="E117" s="6" t="n">
        <v>203163</v>
      </c>
    </row>
    <row r="118" spans="1:5">
      <c r="A118" s="4" t="s">
        <v>197</v>
      </c>
      <c r="C118" s="6" t="n">
        <v>-35777</v>
      </c>
      <c r="D118" s="6" t="n">
        <v>-699970</v>
      </c>
      <c r="E118" s="6" t="n">
        <v>203163</v>
      </c>
    </row>
    <row r="119" spans="1:5">
      <c r="A119" s="3" t="s">
        <v>198</v>
      </c>
    </row>
    <row r="120" spans="1:5">
      <c r="A120" s="4" t="s">
        <v>201</v>
      </c>
      <c r="D120" s="6" t="n">
        <v>0</v>
      </c>
    </row>
    <row r="121" spans="1:5">
      <c r="A121" s="4" t="s">
        <v>202</v>
      </c>
      <c r="C121" s="6" t="n">
        <v>0</v>
      </c>
      <c r="D121" s="6" t="n">
        <v>0</v>
      </c>
      <c r="E121" s="6" t="n">
        <v>0</v>
      </c>
    </row>
    <row r="122" spans="1:5">
      <c r="A122" s="4" t="s">
        <v>203</v>
      </c>
      <c r="D122" s="6" t="n">
        <v>0</v>
      </c>
    </row>
    <row r="123" spans="1:5">
      <c r="A123" s="4" t="s">
        <v>204</v>
      </c>
      <c r="C123" s="6" t="n">
        <v>0</v>
      </c>
      <c r="D123" s="6" t="n">
        <v>0</v>
      </c>
      <c r="E123" s="6" t="n">
        <v>0</v>
      </c>
    </row>
    <row r="124" spans="1:5">
      <c r="A124" s="4" t="s">
        <v>205</v>
      </c>
      <c r="C124" s="6" t="n">
        <v>0</v>
      </c>
      <c r="D124" s="6" t="n">
        <v>0</v>
      </c>
      <c r="E124" s="6" t="n">
        <v>0</v>
      </c>
    </row>
    <row r="125" spans="1:5">
      <c r="A125" s="4" t="s">
        <v>207</v>
      </c>
      <c r="E125" s="6" t="n">
        <v>0</v>
      </c>
    </row>
    <row r="126" spans="1:5">
      <c r="A126" s="4" t="s">
        <v>206</v>
      </c>
      <c r="D126" s="6" t="n">
        <v>0</v>
      </c>
    </row>
    <row r="127" spans="1:5">
      <c r="A127" s="4" t="s">
        <v>208</v>
      </c>
      <c r="D127" s="6" t="n">
        <v>0</v>
      </c>
      <c r="E127" s="6" t="n">
        <v>0</v>
      </c>
    </row>
    <row r="128" spans="1:5">
      <c r="A128" s="4" t="s">
        <v>209</v>
      </c>
      <c r="C128" s="6" t="n">
        <v>0</v>
      </c>
      <c r="D128" s="6" t="n">
        <v>0</v>
      </c>
    </row>
    <row r="129" spans="1:5">
      <c r="A129" s="4" t="s">
        <v>210</v>
      </c>
      <c r="C129" s="6" t="n">
        <v>0</v>
      </c>
      <c r="D129" s="6" t="n">
        <v>0</v>
      </c>
      <c r="E129" s="6" t="n">
        <v>0</v>
      </c>
    </row>
    <row r="130" spans="1:5">
      <c r="A130" s="4" t="s">
        <v>211</v>
      </c>
      <c r="C130" s="6" t="n">
        <v>0</v>
      </c>
      <c r="D130" s="6" t="n">
        <v>0</v>
      </c>
      <c r="E130" s="6" t="n">
        <v>0</v>
      </c>
    </row>
    <row r="131" spans="1:5">
      <c r="A131" s="4" t="s">
        <v>212</v>
      </c>
      <c r="E131" s="6" t="n">
        <v>0</v>
      </c>
    </row>
    <row r="132" spans="1:5">
      <c r="A132" s="4" t="s">
        <v>854</v>
      </c>
      <c r="C132" s="6" t="n">
        <v>37455</v>
      </c>
      <c r="D132" s="6" t="n">
        <v>702658</v>
      </c>
      <c r="E132" s="6" t="n">
        <v>-206739</v>
      </c>
    </row>
    <row r="133" spans="1:5">
      <c r="A133" s="4" t="s">
        <v>213</v>
      </c>
      <c r="C133" s="6" t="n">
        <v>37455</v>
      </c>
      <c r="D133" s="6" t="n">
        <v>702658</v>
      </c>
      <c r="E133" s="6" t="n">
        <v>-206739</v>
      </c>
    </row>
    <row r="134" spans="1:5">
      <c r="A134" s="4" t="s">
        <v>214</v>
      </c>
      <c r="C134" s="6" t="n">
        <v>57</v>
      </c>
      <c r="D134" s="6" t="n">
        <v>0</v>
      </c>
      <c r="E134" s="6" t="n">
        <v>0</v>
      </c>
    </row>
    <row r="135" spans="1:5">
      <c r="A135" s="4" t="s">
        <v>215</v>
      </c>
      <c r="C135" s="6" t="n">
        <v>8531</v>
      </c>
      <c r="D135" s="6" t="n">
        <v>4600</v>
      </c>
      <c r="E135" s="6" t="n">
        <v>-4194</v>
      </c>
    </row>
    <row r="136" spans="1:5">
      <c r="A136" s="4" t="s">
        <v>216</v>
      </c>
      <c r="C136" s="6" t="n">
        <v>-8531</v>
      </c>
      <c r="D136" s="6" t="n">
        <v>-13131</v>
      </c>
      <c r="E136" s="6" t="n">
        <v>-8937</v>
      </c>
    </row>
    <row r="137" spans="1:5">
      <c r="A137" s="4" t="s">
        <v>217</v>
      </c>
      <c r="C137" s="6" t="n">
        <v>0</v>
      </c>
      <c r="D137" s="6" t="n">
        <v>-8531</v>
      </c>
      <c r="E137" s="6" t="n">
        <v>-13131</v>
      </c>
    </row>
    <row r="138" spans="1:5">
      <c r="A138" s="4" t="s">
        <v>600</v>
      </c>
    </row>
    <row r="139" spans="1:5">
      <c r="A139" s="3" t="s">
        <v>198</v>
      </c>
    </row>
    <row r="140" spans="1:5">
      <c r="A140" s="4" t="s">
        <v>199</v>
      </c>
      <c r="C140" s="6" t="n">
        <v>2100085</v>
      </c>
      <c r="D140" s="6" t="n">
        <v>2807741</v>
      </c>
      <c r="E140" s="6" t="n">
        <v>2464128</v>
      </c>
    </row>
    <row r="141" spans="1:5">
      <c r="A141" s="4" t="s">
        <v>200</v>
      </c>
      <c r="C141" s="6" t="n">
        <v>-2113982</v>
      </c>
      <c r="D141" s="6" t="n">
        <v>-2707741</v>
      </c>
      <c r="E141" s="6" t="n">
        <v>-2833230</v>
      </c>
    </row>
    <row r="142" spans="1:5">
      <c r="A142" s="4" t="s">
        <v>855</v>
      </c>
    </row>
    <row r="143" spans="1:5">
      <c r="A143" s="3" t="s">
        <v>198</v>
      </c>
    </row>
    <row r="144" spans="1:5">
      <c r="A144" s="4" t="s">
        <v>199</v>
      </c>
      <c r="C144" s="6" t="n">
        <v>0</v>
      </c>
      <c r="D144" s="6" t="n">
        <v>0</v>
      </c>
      <c r="E144" s="6" t="n">
        <v>0</v>
      </c>
    </row>
    <row r="145" spans="1:5">
      <c r="A145" s="4" t="s">
        <v>200</v>
      </c>
      <c r="C145" s="6" t="n">
        <v>0</v>
      </c>
      <c r="D145" s="6" t="n">
        <v>0</v>
      </c>
      <c r="E145" s="6" t="n">
        <v>0</v>
      </c>
    </row>
    <row r="146" spans="1:5">
      <c r="A146" s="4" t="s">
        <v>856</v>
      </c>
    </row>
    <row r="147" spans="1:5">
      <c r="A147" s="3" t="s">
        <v>198</v>
      </c>
    </row>
    <row r="148" spans="1:5">
      <c r="A148" s="4" t="s">
        <v>199</v>
      </c>
      <c r="C148" s="6" t="n">
        <v>2049500</v>
      </c>
      <c r="D148" s="6" t="n">
        <v>2766447</v>
      </c>
      <c r="E148" s="6" t="n">
        <v>2445084</v>
      </c>
    </row>
    <row r="149" spans="1:5">
      <c r="A149" s="4" t="s">
        <v>200</v>
      </c>
      <c r="C149" s="6" t="n">
        <v>-2060396</v>
      </c>
      <c r="D149" s="6" t="n">
        <v>-2666447</v>
      </c>
      <c r="E149" s="6" t="n">
        <v>-2812663</v>
      </c>
    </row>
    <row r="150" spans="1:5">
      <c r="A150" s="4" t="s">
        <v>857</v>
      </c>
    </row>
    <row r="151" spans="1:5">
      <c r="A151" s="3" t="s">
        <v>198</v>
      </c>
    </row>
    <row r="152" spans="1:5">
      <c r="A152" s="4" t="s">
        <v>199</v>
      </c>
      <c r="C152" s="6" t="n">
        <v>50585</v>
      </c>
      <c r="D152" s="6" t="n">
        <v>41294</v>
      </c>
      <c r="E152" s="6" t="n">
        <v>19044</v>
      </c>
    </row>
    <row r="153" spans="1:5">
      <c r="A153" s="4" t="s">
        <v>200</v>
      </c>
      <c r="C153" s="6" t="n">
        <v>-53586</v>
      </c>
      <c r="D153" s="6" t="n">
        <v>-41294</v>
      </c>
      <c r="E153" s="6" t="n">
        <v>-20567</v>
      </c>
    </row>
    <row r="154" spans="1:5">
      <c r="A154" s="4" t="s">
        <v>858</v>
      </c>
    </row>
    <row r="155" spans="1:5">
      <c r="A155" s="3" t="s">
        <v>198</v>
      </c>
    </row>
    <row r="156" spans="1:5">
      <c r="A156" s="4" t="s">
        <v>199</v>
      </c>
      <c r="C156" s="6" t="n">
        <v>0</v>
      </c>
      <c r="D156" s="6" t="n">
        <v>0</v>
      </c>
      <c r="E156" s="6" t="n">
        <v>0</v>
      </c>
    </row>
    <row r="157" spans="1:5">
      <c r="A157" s="4" t="s">
        <v>200</v>
      </c>
      <c r="C157" s="5" t="n">
        <v>0</v>
      </c>
      <c r="D157" s="5" t="n">
        <v>0</v>
      </c>
      <c r="E15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9</v>
      </c>
      <c r="B1" s="2" t="s">
        <v>1</v>
      </c>
    </row>
    <row r="2" spans="1:4">
      <c r="B2" s="2" t="s">
        <v>2</v>
      </c>
      <c r="C2" s="2" t="s">
        <v>67</v>
      </c>
      <c r="D2" s="2" t="s">
        <v>117</v>
      </c>
    </row>
    <row r="3" spans="1:4">
      <c r="A3" s="3" t="s">
        <v>266</v>
      </c>
    </row>
    <row r="4" spans="1:4">
      <c r="A4" s="4" t="s">
        <v>860</v>
      </c>
      <c r="B4" s="5" t="n">
        <v>17584</v>
      </c>
      <c r="C4" s="5" t="n">
        <v>11829</v>
      </c>
      <c r="D4" s="5" t="n">
        <v>14812</v>
      </c>
    </row>
    <row r="5" spans="1:4">
      <c r="A5" s="4" t="s">
        <v>861</v>
      </c>
      <c r="B5" s="6" t="n">
        <v>9478</v>
      </c>
      <c r="C5" s="6" t="n">
        <v>10948</v>
      </c>
      <c r="D5" s="6" t="n">
        <v>2914</v>
      </c>
    </row>
    <row r="6" spans="1:4">
      <c r="A6" s="4" t="s">
        <v>862</v>
      </c>
      <c r="B6" s="6" t="n">
        <v>-13967</v>
      </c>
      <c r="C6" s="6" t="n">
        <v>-5193</v>
      </c>
      <c r="D6" s="6" t="n">
        <v>-5897</v>
      </c>
    </row>
    <row r="7" spans="1:4">
      <c r="A7" s="4" t="s">
        <v>863</v>
      </c>
      <c r="B7" s="5" t="n">
        <v>13095</v>
      </c>
      <c r="C7" s="5" t="n">
        <v>17584</v>
      </c>
      <c r="D7" s="5" t="n">
        <v>11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696</v>
      </c>
    </row>
    <row r="3" spans="1:2">
      <c r="A3" s="4" t="s">
        <v>865</v>
      </c>
    </row>
    <row r="4" spans="1:2">
      <c r="A4" s="3" t="s">
        <v>866</v>
      </c>
    </row>
    <row r="5" spans="1:2">
      <c r="A5" s="4" t="s">
        <v>867</v>
      </c>
      <c r="B5" s="4" t="s">
        <v>585</v>
      </c>
    </row>
    <row r="6" spans="1:2">
      <c r="A6" s="4" t="s">
        <v>868</v>
      </c>
    </row>
    <row r="7" spans="1:2">
      <c r="A7" s="3" t="s">
        <v>866</v>
      </c>
    </row>
    <row r="8" spans="1:2">
      <c r="A8" s="4" t="s">
        <v>867</v>
      </c>
      <c r="B8" s="4" t="s">
        <v>869</v>
      </c>
    </row>
    <row r="9" spans="1:2">
      <c r="A9" s="4" t="s">
        <v>870</v>
      </c>
    </row>
    <row r="10" spans="1:2">
      <c r="A10" s="3" t="s">
        <v>866</v>
      </c>
    </row>
    <row r="11" spans="1:2">
      <c r="A11" s="4" t="s">
        <v>871</v>
      </c>
      <c r="B11" s="5" t="n">
        <v>300</v>
      </c>
    </row>
    <row r="12" spans="1:2">
      <c r="A12" s="4" t="s">
        <v>872</v>
      </c>
    </row>
    <row r="13" spans="1:2">
      <c r="A13" s="3" t="s">
        <v>866</v>
      </c>
    </row>
    <row r="14" spans="1:2">
      <c r="A14" s="4" t="s">
        <v>871</v>
      </c>
      <c r="B14" s="6" t="n">
        <v>1300</v>
      </c>
    </row>
    <row r="15" spans="1:2">
      <c r="A15" s="4" t="s">
        <v>873</v>
      </c>
    </row>
    <row r="16" spans="1:2">
      <c r="A16" s="3" t="s">
        <v>866</v>
      </c>
    </row>
    <row r="17" spans="1:2">
      <c r="A17" s="4" t="s">
        <v>871</v>
      </c>
      <c r="B17" s="9" t="n">
        <v>310.5</v>
      </c>
    </row>
    <row r="18" spans="1:2">
      <c r="A18" s="4" t="s">
        <v>874</v>
      </c>
    </row>
    <row r="19" spans="1:2">
      <c r="A19" s="3" t="s">
        <v>866</v>
      </c>
    </row>
    <row r="20" spans="1:2">
      <c r="A20" s="4" t="s">
        <v>871</v>
      </c>
      <c r="B20" s="5" t="n">
        <v>12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5</v>
      </c>
      <c r="B1" s="2" t="s">
        <v>1</v>
      </c>
    </row>
    <row r="2" spans="1:4">
      <c r="B2" s="2" t="s">
        <v>876</v>
      </c>
      <c r="C2" s="2" t="s">
        <v>657</v>
      </c>
      <c r="D2" s="2" t="s">
        <v>825</v>
      </c>
    </row>
    <row r="3" spans="1:4">
      <c r="A3" s="4" t="s">
        <v>877</v>
      </c>
      <c r="B3" s="4" t="s">
        <v>878</v>
      </c>
    </row>
    <row r="4" spans="1:4">
      <c r="A4" s="4" t="s">
        <v>879</v>
      </c>
      <c r="B4" s="4" t="s">
        <v>880</v>
      </c>
    </row>
    <row r="5" spans="1:4">
      <c r="A5" s="4" t="s">
        <v>881</v>
      </c>
      <c r="B5" s="4" t="s">
        <v>665</v>
      </c>
    </row>
    <row r="6" spans="1:4">
      <c r="A6" s="4" t="s">
        <v>882</v>
      </c>
      <c r="B6" s="4" t="s">
        <v>883</v>
      </c>
    </row>
    <row r="7" spans="1:4">
      <c r="A7" s="4" t="s">
        <v>884</v>
      </c>
      <c r="B7" s="4" t="s">
        <v>885</v>
      </c>
    </row>
    <row r="8" spans="1:4">
      <c r="A8" s="4" t="s">
        <v>886</v>
      </c>
      <c r="B8" s="8" t="n">
        <v>11.7</v>
      </c>
      <c r="C8" s="8" t="n">
        <v>11.8</v>
      </c>
      <c r="D8" s="8" t="n">
        <v>8.199999999999999</v>
      </c>
    </row>
    <row r="9" spans="1:4">
      <c r="A9" s="4" t="s">
        <v>887</v>
      </c>
      <c r="B9" s="6" t="n">
        <v>1</v>
      </c>
      <c r="C9" s="8" t="n">
        <v>0.2</v>
      </c>
      <c r="D9" s="8" t="n">
        <v>0.1</v>
      </c>
    </row>
    <row r="10" spans="1:4">
      <c r="A10" s="4" t="s">
        <v>888</v>
      </c>
      <c r="B10" s="8" t="n">
        <v>2.6</v>
      </c>
    </row>
    <row r="11" spans="1:4">
      <c r="A11" s="4" t="s">
        <v>889</v>
      </c>
      <c r="B11" s="6" t="n">
        <v>42</v>
      </c>
    </row>
    <row r="12" spans="1:4">
      <c r="A12" s="4" t="s">
        <v>414</v>
      </c>
    </row>
    <row r="13" spans="1:4">
      <c r="A13" s="4" t="s">
        <v>890</v>
      </c>
      <c r="B13" s="6" t="n">
        <v>21</v>
      </c>
    </row>
    <row r="14" spans="1:4">
      <c r="A14" s="4" t="s">
        <v>421</v>
      </c>
    </row>
    <row r="15" spans="1:4">
      <c r="A15" s="4" t="s">
        <v>891</v>
      </c>
      <c r="B15" s="4" t="s">
        <v>480</v>
      </c>
    </row>
    <row r="16" spans="1:4">
      <c r="A16" s="4" t="s">
        <v>892</v>
      </c>
      <c r="B16" s="4" t="s">
        <v>8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1"/>
    <col customWidth="1" max="5" min="5" width="21"/>
    <col customWidth="1" max="6" min="6" width="21"/>
  </cols>
  <sheetData>
    <row r="1" spans="1:6">
      <c r="A1" s="1" t="s">
        <v>894</v>
      </c>
      <c r="B1" s="2" t="s">
        <v>895</v>
      </c>
      <c r="C1" s="2" t="s">
        <v>896</v>
      </c>
      <c r="D1" s="2" t="s">
        <v>897</v>
      </c>
      <c r="E1" s="2" t="s">
        <v>696</v>
      </c>
      <c r="F1" s="2" t="s">
        <v>658</v>
      </c>
    </row>
    <row r="2" spans="1:6">
      <c r="A2" s="3" t="s">
        <v>898</v>
      </c>
    </row>
    <row r="3" spans="1:6">
      <c r="A3" s="4" t="s">
        <v>899</v>
      </c>
      <c r="B3" s="6" t="n">
        <v>2</v>
      </c>
    </row>
    <row r="4" spans="1:6">
      <c r="A4" s="4" t="s">
        <v>900</v>
      </c>
      <c r="D4" s="5" t="n">
        <v>213800000</v>
      </c>
    </row>
    <row r="5" spans="1:6">
      <c r="A5" s="4" t="s">
        <v>901</v>
      </c>
      <c r="D5" s="5" t="n">
        <v>2800000</v>
      </c>
    </row>
    <row r="6" spans="1:6">
      <c r="A6" s="4" t="s">
        <v>902</v>
      </c>
      <c r="F6" s="5" t="n">
        <v>2400000</v>
      </c>
    </row>
    <row r="7" spans="1:6">
      <c r="A7" s="4" t="s">
        <v>903</v>
      </c>
      <c r="C7" s="5" t="n">
        <v>2400000</v>
      </c>
    </row>
    <row r="8" spans="1:6">
      <c r="A8" s="4" t="s">
        <v>904</v>
      </c>
    </row>
    <row r="9" spans="1:6">
      <c r="A9" s="3" t="s">
        <v>898</v>
      </c>
    </row>
    <row r="10" spans="1:6">
      <c r="A10" s="4" t="s">
        <v>900</v>
      </c>
      <c r="B10" s="5" t="n">
        <v>250000000</v>
      </c>
    </row>
    <row r="11" spans="1:6">
      <c r="A11" s="4" t="s">
        <v>905</v>
      </c>
      <c r="B11" s="4" t="s">
        <v>416</v>
      </c>
    </row>
    <row r="12" spans="1:6">
      <c r="A12" s="4" t="s">
        <v>906</v>
      </c>
      <c r="B12" s="4" t="s">
        <v>907</v>
      </c>
    </row>
    <row r="13" spans="1:6">
      <c r="A13" s="4" t="s">
        <v>908</v>
      </c>
      <c r="B13" s="4" t="s">
        <v>909</v>
      </c>
    </row>
    <row r="14" spans="1:6">
      <c r="A14" s="4" t="s">
        <v>910</v>
      </c>
      <c r="E14" s="5" t="n">
        <v>1100000</v>
      </c>
    </row>
    <row r="15" spans="1:6">
      <c r="A15" s="4" t="s">
        <v>911</v>
      </c>
    </row>
    <row r="16" spans="1:6">
      <c r="A16" s="3" t="s">
        <v>898</v>
      </c>
    </row>
    <row r="17" spans="1:6">
      <c r="A17" s="4" t="s">
        <v>900</v>
      </c>
      <c r="B17" s="5" t="n">
        <v>250000000</v>
      </c>
    </row>
    <row r="18" spans="1:6">
      <c r="A18" s="4" t="s">
        <v>905</v>
      </c>
      <c r="B18" s="4" t="s">
        <v>428</v>
      </c>
    </row>
    <row r="19" spans="1:6">
      <c r="A19" s="4" t="s">
        <v>906</v>
      </c>
      <c r="B19" s="4" t="s">
        <v>912</v>
      </c>
    </row>
    <row r="20" spans="1:6">
      <c r="A20" s="4" t="s">
        <v>908</v>
      </c>
      <c r="B20" s="4" t="s">
        <v>913</v>
      </c>
    </row>
    <row r="21" spans="1:6">
      <c r="A21" s="4" t="s">
        <v>910</v>
      </c>
      <c r="E21" s="5" t="n">
        <v>500000</v>
      </c>
    </row>
    <row r="22" spans="1:6">
      <c r="A22" s="4" t="s">
        <v>914</v>
      </c>
    </row>
    <row r="23" spans="1:6">
      <c r="A23" s="3" t="s">
        <v>898</v>
      </c>
    </row>
    <row r="24" spans="1:6">
      <c r="A24" s="4" t="s">
        <v>906</v>
      </c>
      <c r="D24" s="4" t="s">
        <v>915</v>
      </c>
    </row>
    <row r="25" spans="1:6">
      <c r="A25" s="4" t="s">
        <v>908</v>
      </c>
      <c r="D25" s="4" t="s">
        <v>916</v>
      </c>
    </row>
    <row r="26" spans="1:6">
      <c r="A26" s="4" t="s">
        <v>917</v>
      </c>
      <c r="E26" s="4" t="s">
        <v>9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696</v>
      </c>
    </row>
    <row r="2" spans="1:2">
      <c r="A2" s="4" t="s">
        <v>920</v>
      </c>
    </row>
    <row r="3" spans="1:2">
      <c r="A3" s="3" t="s">
        <v>898</v>
      </c>
    </row>
    <row r="4" spans="1:2">
      <c r="A4" s="4" t="s">
        <v>910</v>
      </c>
      <c r="B4" s="5" t="n">
        <v>-16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7</v>
      </c>
      <c r="D2" s="2" t="s">
        <v>117</v>
      </c>
    </row>
    <row r="3" spans="1:4">
      <c r="A3" s="3" t="s">
        <v>898</v>
      </c>
    </row>
    <row r="4" spans="1:4">
      <c r="A4" s="4" t="s">
        <v>922</v>
      </c>
      <c r="B4" s="5" t="n">
        <v>-1612</v>
      </c>
      <c r="C4" s="5" t="n">
        <v>0</v>
      </c>
      <c r="D4" s="5" t="n">
        <v>0</v>
      </c>
    </row>
    <row r="5" spans="1:4">
      <c r="A5" s="4" t="s">
        <v>923</v>
      </c>
    </row>
    <row r="6" spans="1:4">
      <c r="A6" s="3" t="s">
        <v>898</v>
      </c>
    </row>
    <row r="7" spans="1:4">
      <c r="A7" s="4" t="s">
        <v>922</v>
      </c>
      <c r="B7" s="5" t="n">
        <v>-16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825</v>
      </c>
    </row>
    <row r="3" spans="1:2">
      <c r="A3" s="4" t="s">
        <v>925</v>
      </c>
    </row>
    <row r="4" spans="1:2">
      <c r="A4" s="3" t="s">
        <v>898</v>
      </c>
    </row>
    <row r="5" spans="1:2">
      <c r="A5" s="4" t="s">
        <v>926</v>
      </c>
      <c r="B5" s="5" t="n">
        <v>-3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5"/>
    <col customWidth="1" max="7" min="7" width="14"/>
  </cols>
  <sheetData>
    <row r="1" spans="1:7">
      <c r="A1" s="1" t="s">
        <v>927</v>
      </c>
      <c r="B1" s="2" t="s">
        <v>928</v>
      </c>
      <c r="C1" s="2" t="s">
        <v>929</v>
      </c>
      <c r="D1" s="2" t="s">
        <v>930</v>
      </c>
      <c r="E1" s="2" t="s">
        <v>2</v>
      </c>
      <c r="F1" s="2" t="s">
        <v>67</v>
      </c>
      <c r="G1" s="2" t="s">
        <v>117</v>
      </c>
    </row>
    <row r="2" spans="1:7">
      <c r="A2" s="3" t="s">
        <v>931</v>
      </c>
    </row>
    <row r="3" spans="1:7">
      <c r="A3" s="4" t="s">
        <v>183</v>
      </c>
      <c r="E3" s="5" t="n">
        <v>0</v>
      </c>
      <c r="F3" s="5" t="n">
        <v>1248000</v>
      </c>
      <c r="G3" s="5" t="n">
        <v>0</v>
      </c>
    </row>
    <row r="4" spans="1:7">
      <c r="A4" s="4" t="s">
        <v>932</v>
      </c>
    </row>
    <row r="5" spans="1:7">
      <c r="A5" s="3" t="s">
        <v>931</v>
      </c>
    </row>
    <row r="6" spans="1:7">
      <c r="A6" s="4" t="s">
        <v>464</v>
      </c>
      <c r="C6" s="5" t="n">
        <v>300000000</v>
      </c>
    </row>
    <row r="7" spans="1:7">
      <c r="A7" s="4" t="s">
        <v>676</v>
      </c>
      <c r="C7" s="4" t="s">
        <v>933</v>
      </c>
    </row>
    <row r="8" spans="1:7">
      <c r="A8" s="4" t="s">
        <v>677</v>
      </c>
      <c r="C8" s="4" t="s">
        <v>665</v>
      </c>
    </row>
    <row r="9" spans="1:7">
      <c r="A9" s="4" t="s">
        <v>619</v>
      </c>
      <c r="C9" s="4" t="s">
        <v>934</v>
      </c>
    </row>
    <row r="10" spans="1:7">
      <c r="A10" s="4" t="s">
        <v>935</v>
      </c>
      <c r="C10" s="4" t="s">
        <v>936</v>
      </c>
    </row>
    <row r="11" spans="1:7">
      <c r="A11" s="4" t="s">
        <v>596</v>
      </c>
    </row>
    <row r="12" spans="1:7">
      <c r="A12" s="3" t="s">
        <v>931</v>
      </c>
    </row>
    <row r="13" spans="1:7">
      <c r="A13" s="4" t="s">
        <v>676</v>
      </c>
      <c r="E13" s="4" t="s">
        <v>634</v>
      </c>
      <c r="F13" s="4" t="s">
        <v>634</v>
      </c>
    </row>
    <row r="14" spans="1:7">
      <c r="A14" s="4" t="s">
        <v>619</v>
      </c>
      <c r="E14" s="4" t="s">
        <v>635</v>
      </c>
      <c r="F14" s="4" t="s">
        <v>635</v>
      </c>
    </row>
    <row r="15" spans="1:7">
      <c r="A15" s="4" t="s">
        <v>937</v>
      </c>
    </row>
    <row r="16" spans="1:7">
      <c r="A16" s="3" t="s">
        <v>931</v>
      </c>
    </row>
    <row r="17" spans="1:7">
      <c r="A17" s="4" t="s">
        <v>676</v>
      </c>
      <c r="B17" s="4" t="s">
        <v>938</v>
      </c>
    </row>
    <row r="18" spans="1:7">
      <c r="A18" s="4" t="s">
        <v>939</v>
      </c>
      <c r="B18" s="5" t="n">
        <v>300000000</v>
      </c>
    </row>
    <row r="19" spans="1:7">
      <c r="A19" s="4" t="s">
        <v>940</v>
      </c>
      <c r="B19" s="4" t="s">
        <v>941</v>
      </c>
    </row>
    <row r="20" spans="1:7">
      <c r="A20" s="4" t="s">
        <v>942</v>
      </c>
      <c r="B20" s="4" t="s">
        <v>943</v>
      </c>
    </row>
    <row r="21" spans="1:7">
      <c r="A21" s="4" t="s">
        <v>944</v>
      </c>
    </row>
    <row r="22" spans="1:7">
      <c r="A22" s="3" t="s">
        <v>931</v>
      </c>
    </row>
    <row r="23" spans="1:7">
      <c r="A23" s="4" t="s">
        <v>183</v>
      </c>
      <c r="D23" s="5" t="n">
        <v>14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05:05Z</dcterms:created>
  <dcterms:modified xmlns:dcterms="http://purl.org/dc/terms/" xmlns:xsi="http://www.w3.org/2001/XMLSchema-instance" xsi:type="dcterms:W3CDTF">2019-11-26T16:05:05Z</dcterms:modified>
</cp:coreProperties>
</file>